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Re" sheetId="12" state="visible" r:id="rId12"/>
    <sheet xmlns:r="http://schemas.openxmlformats.org/officeDocument/2006/relationships" name="Deferred Leasing Costs and Leas" sheetId="13" state="visible" r:id="rId13"/>
    <sheet xmlns:r="http://schemas.openxmlformats.org/officeDocument/2006/relationships" name="Receivables" sheetId="14" state="visible" r:id="rId14"/>
    <sheet xmlns:r="http://schemas.openxmlformats.org/officeDocument/2006/relationships" name="Prepaid Expenses and Other Asse"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U.S. Government Securities" sheetId="18" state="visible" r:id="rId18"/>
    <sheet xmlns:r="http://schemas.openxmlformats.org/officeDocument/2006/relationships" name="Income Taxes" sheetId="19" state="visible" r:id="rId19"/>
    <sheet xmlns:r="http://schemas.openxmlformats.org/officeDocument/2006/relationships" name="Future Minimum Rents and Lease "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deemable Non-Controlling Inte"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Investment in Real Estate (Tabl" sheetId="34" state="visible" r:id="rId34"/>
    <sheet xmlns:r="http://schemas.openxmlformats.org/officeDocument/2006/relationships" name="Investment in Unconsolidated _2" sheetId="35" state="visible" r:id="rId35"/>
    <sheet xmlns:r="http://schemas.openxmlformats.org/officeDocument/2006/relationships" name="Deferred Leasing Costs and Le_2" sheetId="36" state="visible" r:id="rId36"/>
    <sheet xmlns:r="http://schemas.openxmlformats.org/officeDocument/2006/relationships" name="Prepaid Expenses and Other As_2"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U.S. Government Securities (Tab" sheetId="40" state="visible" r:id="rId40"/>
    <sheet xmlns:r="http://schemas.openxmlformats.org/officeDocument/2006/relationships" name="Future Minimum Rents and Leas_2" sheetId="41" state="visible" r:id="rId41"/>
    <sheet xmlns:r="http://schemas.openxmlformats.org/officeDocument/2006/relationships" name="Fair Value of Financial Instr_2"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Redeemable Non-Controlling In_2" sheetId="45" state="visible" r:id="rId45"/>
    <sheet xmlns:r="http://schemas.openxmlformats.org/officeDocument/2006/relationships" name="Equity (Tables)" sheetId="46" state="visible" r:id="rId46"/>
    <sheet xmlns:r="http://schemas.openxmlformats.org/officeDocument/2006/relationships" name="Segment Reporting (Tables)" sheetId="47" state="visible" r:id="rId47"/>
    <sheet xmlns:r="http://schemas.openxmlformats.org/officeDocument/2006/relationships" name="Supplemental Cash Flow Inform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Investment in Real Estate (Deta" sheetId="53" state="visible" r:id="rId53"/>
    <sheet xmlns:r="http://schemas.openxmlformats.org/officeDocument/2006/relationships" name="Investment in Real Estate - Nar"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Deferred Leasing Costs and Le_3" sheetId="58" state="visible" r:id="rId58"/>
    <sheet xmlns:r="http://schemas.openxmlformats.org/officeDocument/2006/relationships" name="Deferred Leasing Costs and Le_4" sheetId="59" state="visible" r:id="rId59"/>
    <sheet xmlns:r="http://schemas.openxmlformats.org/officeDocument/2006/relationships" name="Receivables (Details)" sheetId="60" state="visible" r:id="rId60"/>
    <sheet xmlns:r="http://schemas.openxmlformats.org/officeDocument/2006/relationships" name="Prepaid Expenses and Other As_3" sheetId="61" state="visible" r:id="rId61"/>
    <sheet xmlns:r="http://schemas.openxmlformats.org/officeDocument/2006/relationships" name="Prepaid Expenses and Other As_4" sheetId="62" state="visible" r:id="rId62"/>
    <sheet xmlns:r="http://schemas.openxmlformats.org/officeDocument/2006/relationships" name="Debt - Summary of Outstanding I"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Debt - Unsecured Revolving Cred" sheetId="66" state="visible" r:id="rId66"/>
    <sheet xmlns:r="http://schemas.openxmlformats.org/officeDocument/2006/relationships" name="Debt - Covenant Summaries (Deta" sheetId="67" state="visible" r:id="rId67"/>
    <sheet xmlns:r="http://schemas.openxmlformats.org/officeDocument/2006/relationships" name="Debt - Interest Expense (Detail" sheetId="68" state="visible" r:id="rId68"/>
    <sheet xmlns:r="http://schemas.openxmlformats.org/officeDocument/2006/relationships" name="Derivatives (Details)" sheetId="69" state="visible" r:id="rId69"/>
    <sheet xmlns:r="http://schemas.openxmlformats.org/officeDocument/2006/relationships" name="U.S. Government Securities (Det" sheetId="70" state="visible" r:id="rId70"/>
    <sheet xmlns:r="http://schemas.openxmlformats.org/officeDocument/2006/relationships" name="Income Taxes (Details)" sheetId="71" state="visible" r:id="rId71"/>
    <sheet xmlns:r="http://schemas.openxmlformats.org/officeDocument/2006/relationships" name="Future Minimum Rents and Leas_3" sheetId="72" state="visible" r:id="rId72"/>
    <sheet xmlns:r="http://schemas.openxmlformats.org/officeDocument/2006/relationships" name="Future Minimum Rents and Leas_4" sheetId="73" state="visible" r:id="rId73"/>
    <sheet xmlns:r="http://schemas.openxmlformats.org/officeDocument/2006/relationships" name="Future Minimum Rents and Leas_5" sheetId="74" state="visible" r:id="rId74"/>
    <sheet xmlns:r="http://schemas.openxmlformats.org/officeDocument/2006/relationships" name="Future Minimum Rents and Leas_6"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Stock-based Compensation - Narr" sheetId="78" state="visible" r:id="rId78"/>
    <sheet xmlns:r="http://schemas.openxmlformats.org/officeDocument/2006/relationships" name="Stock-based Compensation - Comp" sheetId="79" state="visible" r:id="rId79"/>
    <sheet xmlns:r="http://schemas.openxmlformats.org/officeDocument/2006/relationships" name="Earnings Per Share (Details)" sheetId="80" state="visible" r:id="rId80"/>
    <sheet xmlns:r="http://schemas.openxmlformats.org/officeDocument/2006/relationships" name="Redeemable Non-Controlling In_3" sheetId="81" state="visible" r:id="rId81"/>
    <sheet xmlns:r="http://schemas.openxmlformats.org/officeDocument/2006/relationships" name="Redeemable Non-Controlling In_4" sheetId="82" state="visible" r:id="rId82"/>
    <sheet xmlns:r="http://schemas.openxmlformats.org/officeDocument/2006/relationships" name="Equity - Comprehensive Income H" sheetId="83" state="visible" r:id="rId83"/>
    <sheet xmlns:r="http://schemas.openxmlformats.org/officeDocument/2006/relationships" name="Equity - Comprehensive Income L" sheetId="84" state="visible" r:id="rId84"/>
    <sheet xmlns:r="http://schemas.openxmlformats.org/officeDocument/2006/relationships" name="Equity - Non-controlling Intere" sheetId="85" state="visible" r:id="rId85"/>
    <sheet xmlns:r="http://schemas.openxmlformats.org/officeDocument/2006/relationships" name="Equity - Additional Information" sheetId="86" state="visible" r:id="rId86"/>
    <sheet xmlns:r="http://schemas.openxmlformats.org/officeDocument/2006/relationships" name="Equity - Dividends (Details)" sheetId="87" state="visible" r:id="rId87"/>
    <sheet xmlns:r="http://schemas.openxmlformats.org/officeDocument/2006/relationships" name="Segment Reporting - Narrative (" sheetId="88" state="visible" r:id="rId88"/>
    <sheet xmlns:r="http://schemas.openxmlformats.org/officeDocument/2006/relationships" name="Segment Reporting - Operating A" sheetId="89" state="visible" r:id="rId89"/>
    <sheet xmlns:r="http://schemas.openxmlformats.org/officeDocument/2006/relationships" name="Segment Reporting - Reconciliat" sheetId="90" state="visible" r:id="rId90"/>
    <sheet xmlns:r="http://schemas.openxmlformats.org/officeDocument/2006/relationships" name="Related Party Transactions (Det" sheetId="91" state="visible" r:id="rId91"/>
    <sheet xmlns:r="http://schemas.openxmlformats.org/officeDocument/2006/relationships" name="Commitments and Contingencies ("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789</t>
        </is>
      </c>
    </row>
    <row r="9">
      <c r="A9" s="4" t="inlineStr">
        <is>
          <t>Entity Registrant Name</t>
        </is>
      </c>
      <c r="B9" s="4" t="inlineStr">
        <is>
          <t>Hudson Pacific Properties, Inc.</t>
        </is>
      </c>
    </row>
    <row r="10">
      <c r="A10" s="4" t="inlineStr">
        <is>
          <t>Entity Incorporation, State or Country Code</t>
        </is>
      </c>
      <c r="B10" s="4" t="inlineStr">
        <is>
          <t>MD</t>
        </is>
      </c>
    </row>
    <row r="11">
      <c r="A11" s="4" t="inlineStr">
        <is>
          <t>Entity Tax Identification Number</t>
        </is>
      </c>
      <c r="B11" s="4" t="inlineStr">
        <is>
          <t>27-1430478</t>
        </is>
      </c>
    </row>
    <row r="12">
      <c r="A12" s="4" t="inlineStr">
        <is>
          <t>Entity Address, Address Line One</t>
        </is>
      </c>
      <c r="B12" s="4" t="inlineStr">
        <is>
          <t>11601 Wilshire Blvd., Nin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310</t>
        </is>
      </c>
    </row>
    <row r="17">
      <c r="A17" s="4" t="inlineStr">
        <is>
          <t>Local Phone Number</t>
        </is>
      </c>
      <c r="B17" s="4" t="inlineStr">
        <is>
          <t>445-5700</t>
        </is>
      </c>
    </row>
    <row r="18">
      <c r="A18" s="4" t="inlineStr">
        <is>
          <t>Title of 12(b) Security</t>
        </is>
      </c>
      <c r="B18" s="4" t="inlineStr">
        <is>
          <t>Common Stock, $0.01 par value</t>
        </is>
      </c>
    </row>
    <row r="19">
      <c r="A19" s="4" t="inlineStr">
        <is>
          <t>Trading Symbol</t>
        </is>
      </c>
      <c r="B19" s="4" t="inlineStr">
        <is>
          <t>HP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477830</v>
      </c>
    </row>
    <row r="28">
      <c r="A28" s="4" t="inlineStr">
        <is>
          <t>Entity Central Index Key</t>
        </is>
      </c>
      <c r="B28" s="4" t="inlineStr">
        <is>
          <t>00014825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Hudson Pacific Partners L.P.</t>
        </is>
      </c>
    </row>
    <row r="34">
      <c r="A34" s="3" t="inlineStr">
        <is>
          <t>Entity Information</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Jun. 30,
		2021</t>
        </is>
      </c>
    </row>
    <row r="38">
      <c r="A38" s="4" t="inlineStr">
        <is>
          <t>Document Transition Report</t>
        </is>
      </c>
      <c r="B38" s="4" t="inlineStr">
        <is>
          <t>false</t>
        </is>
      </c>
    </row>
    <row r="39">
      <c r="A39" s="4" t="inlineStr">
        <is>
          <t>Entity File Number</t>
        </is>
      </c>
      <c r="B39" s="4" t="inlineStr">
        <is>
          <t>333-202799-01</t>
        </is>
      </c>
    </row>
    <row r="40">
      <c r="A40" s="4" t="inlineStr">
        <is>
          <t>Entity Registrant Name</t>
        </is>
      </c>
      <c r="B40" s="4" t="inlineStr">
        <is>
          <t>Hudson Pacific Properties, L.P.</t>
        </is>
      </c>
    </row>
    <row r="41">
      <c r="A41" s="4" t="inlineStr">
        <is>
          <t>Entity Incorporation, State or Country Code</t>
        </is>
      </c>
      <c r="B41" s="4" t="inlineStr">
        <is>
          <t>MD</t>
        </is>
      </c>
    </row>
    <row r="42">
      <c r="A42" s="4" t="inlineStr">
        <is>
          <t>Entity Tax Identification Number</t>
        </is>
      </c>
      <c r="B42" s="4" t="inlineStr">
        <is>
          <t>80-0579682</t>
        </is>
      </c>
    </row>
    <row r="43">
      <c r="A43" s="4" t="inlineStr">
        <is>
          <t>Entity Address, Address Line One</t>
        </is>
      </c>
      <c r="B43" s="4" t="inlineStr">
        <is>
          <t>11601 Wilshire Blvd., Ninth Floor</t>
        </is>
      </c>
    </row>
    <row r="44">
      <c r="A44" s="4" t="inlineStr">
        <is>
          <t>Entity Address, City or Town</t>
        </is>
      </c>
      <c r="B44" s="4" t="inlineStr">
        <is>
          <t>Los Angeles</t>
        </is>
      </c>
    </row>
    <row r="45">
      <c r="A45" s="4" t="inlineStr">
        <is>
          <t>Entity Address, State or Province</t>
        </is>
      </c>
      <c r="B45" s="4" t="inlineStr">
        <is>
          <t>CA</t>
        </is>
      </c>
    </row>
    <row r="46">
      <c r="A46" s="4" t="inlineStr">
        <is>
          <t>Entity Address, Postal Zip Code</t>
        </is>
      </c>
      <c r="B46" s="4" t="inlineStr">
        <is>
          <t>90025</t>
        </is>
      </c>
    </row>
    <row r="47">
      <c r="A47" s="4" t="inlineStr">
        <is>
          <t>City Area Code</t>
        </is>
      </c>
      <c r="B47" s="4" t="inlineStr">
        <is>
          <t>310</t>
        </is>
      </c>
    </row>
    <row r="48">
      <c r="A48" s="4" t="inlineStr">
        <is>
          <t>Local Phone Number</t>
        </is>
      </c>
      <c r="B48" s="4" t="inlineStr">
        <is>
          <t>445-570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entral Index Key</t>
        </is>
      </c>
      <c r="B55" s="4" t="inlineStr">
        <is>
          <t>0001496264</t>
        </is>
      </c>
    </row>
    <row r="56">
      <c r="A56" s="4" t="inlineStr">
        <is>
          <t>Current Fiscal Year End Date</t>
        </is>
      </c>
      <c r="B56" s="4" t="inlineStr">
        <is>
          <t>--12-31</t>
        </is>
      </c>
    </row>
    <row r="57">
      <c r="A57" s="4" t="inlineStr">
        <is>
          <t>Document Fiscal Year Focus</t>
        </is>
      </c>
      <c r="B57" s="4" t="inlineStr">
        <is>
          <t>2021</t>
        </is>
      </c>
    </row>
    <row r="58">
      <c r="A58" s="4" t="inlineStr">
        <is>
          <t>Document Fiscal Period Focus</t>
        </is>
      </c>
      <c r="B58" s="4" t="inlineStr">
        <is>
          <t>Q2</t>
        </is>
      </c>
    </row>
    <row r="59">
      <c r="A59" s="4" t="inlineStr">
        <is>
          <t>Amendment Flag</t>
        </is>
      </c>
      <c r="B5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1. The interim consolidated financial statements should be read in conjunction with the consolidated financial statements in the 2020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June 30, 2021, the Company has determined that its operating partnership and 14 joint ventures met the definition of a VIE. 12 of these joint ventures are consolidated and two are unconsolidated. Consolidated Joint Ventures As of June 30, 2021, the operating partnership has determined that 12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On November 22, 2020, the Company entered into a joint venture agreement with CPPIB US RE-3, Inc., a subsidiary of Canada Pension Plan Investment Board (“CPPIB”), to form Hudson 1918 Eighth, L.P. On December 18, 2020, the joint venture purchased the 1918 Eighth property through a wholly-owned subsidiary. The Company owns 55% of the joint venture. As of June 30, 2021, the Company has determined that this joint venture met the definition of a VIE and is consolidated. On July 30, 2020, funds affiliated with Blackstone Property Partners (“Blackstone”) acquired a 49% interest in the Company’s Hollywood Media Portfolio. The Company retained a 51% ownership stake and remains responsible for day-to-day operations, leasing and development. As of June 30, 2021, the Company has determined that the entities included in the Hollywood Media Portfolio and the related entities met the definition of a VIE and are consolidated. As of June 30, 2021 and December 31, 2020,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June 30, 2021, the Company has determined it is not the primary beneficiary of two of its joint ventur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As of December 24, 2020, the Company owns 50% of the ownership interest in the joint venture which owns the Sunset Glenoaks Studios development. The Company serves as the operating member. On June 5, 2019, the Company purchased, pursuant to a co-ownership agreement with Blackstone 1 LP, an affiliate of Blackstone, 20% of the ownership interest in the Bentall Centre property. The joint venture property-owning entity is structured as a tenancy in common under applicable tax laws. The Company owns 20% of this joint venture and serves as the operating partner. The Company’s net equity investment in its unconsolidated joint ventures is reflected within investment in unconsolidated real estate entities on the Consolidated Balance Sheets. The Company’s share of net income or loss from the joint ventures is included within income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4 for further details regarding our investments in unconsolidated joint ventur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The Company accounts for its leases under ASC 842, Leases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s and facility leases and are reflected in operating lease right-of-u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6%.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30 years as of June 30, 2021. 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other revenues, management fee income and management services reimbursement income are accounted for under ASC 606. These revenues have single performance obligations and are recognized at the point in time when services are rendered. The following table summarizes the Company’s revenue streams that are accounted for under ASC 606 for the three and six months ended June 30, 2021 and 2020: Three Months Ended June 30, Six Months Ended June 30, 2021 2020 2021 2020 Ancillary revenues $ 7,093 $ 1,613 $ 14,633 $ 7,412 Other revenues $ 3,923 $ 3,837 $ 6,965 $ 9,792 Studio-related tenant recoveries $ 483 $ 378 $ 1,006 $ 823 Management fee income $ 797 $ 556 $ 1,645 $ 1,166 Management services reimbursement income $ 626 $ — $ 626 $ — The following table summarizes the Company’s receivables that are accounted for under ASC 606 as of: June 30, 2021 December 31, 2020 Ancillary revenues $ 1,465 $ 1,700 Other revenues $ 1,215 $ 1,058 In regards to sales of real estate, the Company applies certain recognition and measurement principles in accordance with ASC 606. The Company is required to evaluate the sales of real estate based on transfer of control. If a real estate sal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1</t>
        </is>
      </c>
    </row>
    <row r="3">
      <c r="A3" s="3" t="inlineStr">
        <is>
          <t>Real Estate [Abstract]</t>
        </is>
      </c>
    </row>
    <row r="4">
      <c r="A4" s="4" t="inlineStr">
        <is>
          <t>Investment in Real Estate</t>
        </is>
      </c>
      <c r="B4" s="4" t="inlineStr">
        <is>
          <t>Investment in Real Estate The following table summarizes the Company’s investment in real estate, at cost as of: June 30, 2021 December 31, 2020 Land $ 1,351,888 $ 1,351,888 Building and improvements 5,948,317 5,840,819 Tenant improvements 742,968 728,111 Furniture and fixtures 12,881 12,250 Property under development 325,017 281,949 INVESTMENT IN REAL ESTATE, AT COST $ 8,381,071 $ 8,215,017 Acquisitions The Company had no acquisitions during the six months ended June 30, 2021. Dispositions The Company had no dispositions during the six months ended June 30, 2021. Held for Sale As of June 30, 2021, the Company had no properties that met the criteria to be class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on Level 1 or Level 2 inputs, less estimated costs to sell. The Company did not recognize impairment charges during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y</t>
        </is>
      </c>
      <c r="B1" s="2" t="inlineStr">
        <is>
          <t>6 Months Ended</t>
        </is>
      </c>
    </row>
    <row r="2">
      <c r="B2" s="2" t="inlineStr">
        <is>
          <t>Jun. 30, 2021</t>
        </is>
      </c>
    </row>
    <row r="3">
      <c r="A3" s="3" t="inlineStr">
        <is>
          <t>Equity Method Investments and Joint Ventures [Abstract]</t>
        </is>
      </c>
    </row>
    <row r="4">
      <c r="A4" s="4" t="inlineStr">
        <is>
          <t>Investment in Unconsolidated Real Estate Entity</t>
        </is>
      </c>
      <c r="B4" s="4" t="inlineStr">
        <is>
          <t xml:space="preserve">Investment in Unconsolidated Real Estate Entities As of December 24, 2020, the Company owns 50% of the ownership interest in the joint venture which owns the Sunset Glenoaks Studios development in Los Angeles, California. The Company serves as the operating member. The Company owns 20% of the ownership interest in the joint venture that owns Bentall Centre office property and retail complex in Vancouver, Canada (“Bentall Centre”). The Company serves as the operating partner. Bentall Centre’s functional currency is the local currency, or Canadian dollars. The Company has exposure to risks related to foreign currency fluctuations. The assets and liabilities are translated into U.S. dollars at the exchange rate in effect as of the financial statement date. Income statement accounts of our foreign subsidiaries are translated using the monthly-average exchange rate for the periods presented. Gains or losses resulting from the translation are classified in accumulated other comprehensive loss as a separate component of total equity and are excluded from net income. The maximum exposure related to this unconsolidated joint venture is limited to the Company’s investment and $104.2 million of debt which the Company has guaranteed. The table below presents the combined and condensed balance sheets for the Company’s unconsolidated joint ventures as of: June 30, 2021 December 31, 2020 ASSETS Investment in real estate, net $ 880,266 $ 855,639 Other assets 42,943 51,118 TOTAL ASSETS $ 923,209 $ 906,757 LIABILITIES Secured debt, net $ 517,377 $ 495,771 Other liabilities 39,060 52,828 TOTAL LIABILITIES 556,437 548,599 Company’s capital (1) 83,460 80,778 Partners’ capital 283,312 277,380 TOTAL CAPITAL 366,772 358,158 TOTAL LIABILITIES AND CAPITAL $ 923,209 $ 906,757 __________________ 1. To the extent the Company’s cost basis is different from the basis reflected at the joint venture level, the basis is amortized over the life of the related asset and is included in income from unconsolidated real estate entities on the Consolidated Statements of Operations. The table below presents the combined and condensed statements of operations for the Company’s unconsolidated joint ventures: Three Months Ended June 30, Six Months Ended June 30, 2021 2020 2021 2020 TOTAL REVENUES $ 20,041 $ 25,943 $ 39,427 $ 51,738 TOTAL EXPENSES 17,728 23,922 33,972 50,871 NET INCOME $ 2,313 $ 2,021 $ 5,455 $ 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Leasing Costs and Lease Intangibles, net</t>
        </is>
      </c>
      <c r="B1" s="2" t="inlineStr">
        <is>
          <t>6 Months Ended</t>
        </is>
      </c>
    </row>
    <row r="2">
      <c r="B2" s="2" t="inlineStr">
        <is>
          <t>Jun. 30, 2021</t>
        </is>
      </c>
    </row>
    <row r="3">
      <c r="A3" s="3" t="inlineStr">
        <is>
          <t>Leases [Abstract]</t>
        </is>
      </c>
    </row>
    <row r="4">
      <c r="A4" s="4" t="inlineStr">
        <is>
          <t>Deferred Leasing Costs and Lease Intangibles, net</t>
        </is>
      </c>
      <c r="B4" s="4" t="inlineStr">
        <is>
          <t>Deferred Leasing Costs and Lease Intangibles, net The following summarizes the Company’s deferred leasing costs and lease intangibles as of: June 30, 2021 December 31, 2020 Deferred leasing costs and in-place lease intangibles $ 351,637 $ 352,903 Accumulated amortization (138,852) (127,180) Deferred leasing costs and in-place lease intangibles, net 212,785 225,723 Below-market ground leases 72,916 72,916 Accumulated amortization (15,028) (13,831) Below-market ground leases, net 57,888 59,085 Above-market leases 1,984 2,802 Accumulated amortization (1,456) (1,774) Above-market leases, net 528 1,028 DEFERRED LEASING COSTS AND LEASE INTANGIBLE ASSETS, NET $ 271,201 $ 285,836 Below-market leases $ 92,181 $ 98,365 Accumulated amortization (49,628) (50,054) Below-market leases, net 42,553 48,311 Above-market ground leases 1,095 1,095 Accumulated amortization (284) (262) Above-market ground leases, net 811 833 LEASE INTANGIBLE LIABILITIES, NET $ 43,364 $ 49,144 The Company recognized the following amortization related to deferred leasing costs and lease intangibles: Three Months Ended June 30, Six Months Ended June 30, 2021 2020 2021 2020 Deferred leasing costs and in-place lease intangibles (1) $ (11,654) $ (10,129) $ (23,221) $ (20,864) Below-market ground leases (2) $ (598) $ (599) $ (1,197) $ (1,198) Above-market leases (3) $ (76) $ (159) $ (500) $ (353) Below-market leases (3) $ 2,815 $ 2,622 $ 5,758 $ 5,360 Above-market ground leases (2) $ 11 $ 11 $ 22 $ 22 __________________ 1. Amortization is recorded in depreciation and amortization expenses and office rental revenues on the Consolidated Statements of Operations. 2. Amortization is recorded in office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 The Company’s accounting policy and methodology used to estimate the allowance for doubtful accounts related to service revenues are discussed in the Company’s 2020 Annual Report on Form 10-K. Accounts Receivable As of June 30, 2021, accounts receivable was $16.4 million and there was no allowance for doubtful accounts. As of December 31, 2020, accounts receivable was $22.1 million and there was no allowance for doubtful accounts. Straight-Line Rent Receivables As of June 30, 2021, straight-line rent receivables was $238.8 million and there was a $19.0 thousand allowance for doubtful accounts. As of December 31, 2020, straight-line rent receivables was $226.0 million and there was a $0.3 million allowance for doubtful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 net</t>
        </is>
      </c>
      <c r="B4" s="4" t="inlineStr">
        <is>
          <t>Prepaid Expenses and Other Assets, net The following table summarizes the Company’s prepaid expenses and other assets, net as of: June 30, 2021 December 31, 2020 Deposits and pre-development costs for future acquisitions $ 40,470 $ 28,488 Prepaid insurance 12,550 5,100 Goodwill 8,754 8,754 Non-real estate investments 21,646 4,088 Stock purchase warrant 1,839 — Deferred financing costs 695 1,216 Prepaid property tax — 2,138 Interest rate cap derivative asset 5 5 Other 25,128 22,878 PREPAID EXPENSES AND OTHER ASSETS, NET $ 111,087 $ 72,667 Goodwill No goodwill impairment indicators have been identified during the three and six months ended June 30, 2021. Non-Real Estate Investments The Company measures its investments in common stock and convertible preferred stock at fair value based on Level 1 and Level 2 inputs, respectively.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gain (loss) on non-real estate investments on the Consolidated Statements of Operations. The Company recognized an unrealized gain of $5.1 million and $9.0 million on its non-real estate investments during the three and six months ended June 30, 2021, respectively, due to the observable changes in fair value. The Company recognized an unrealized loss of $0.7 million and $1.2 million on its non-real estate investments during the three and six months ended June 30, 2020, respectively, due to the observable changes in fair value. Stock Purchase Warrant The Company holds an investment in a stock purchase warrant that gives the Company the right to purchase a fixed number of shares of common stock of a non-real estate investee. The warrant meets the definition of a derivative and is measured at fair value based on Level 2 inputs. Changes in the fair value of the derivative asset are included in unrealized gain (loss) on non-real estate investments on the Consolidated Statements of Operations. The Company recognized an unrealized loss of $0.1 million and an unrealized gain of $1.8 million related to the change in the fair value of the stock purchase warrant during the three and six months ended June 30, 2021, respectively. No gain or loss was recognized related to the change in the fair value of the stock purchase warrant during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sets forth information with respect to the Company’s outstanding indebtedness: June 30, 2021 December 31, 2020 Interest Rate (1) Contractual Maturity Date UNSECURED AND SECURED DEBT Unsecured debt Unsecured revolving credit facility (2)(3) $ —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1,925,000 1,925,000 Secured debt Hollywood Media Portfolio, net (5)(6) 792,186 792,186 LIBOR + 2.15% 8/9/2022 10950 Washington (7) 25,404 25,717 5.32% 3/11/2022 One Westside and 10850 Pico (8) 192,923 106,073 LIBOR + 1.70% 12/18/2023 (4) Element LA 168,000 168,000 4.59% 11/6/2025 1918 Eighth (9) 314,300 314,300 LIBOR + 1.70% 12/18/2025 Hill7 (10) 101,000 101,000 3.38% 11/6/2028 Total secured debt 1,593,813 1,507,276 Total unsecured and secured debt 3,518,813 3,432,276 Unamortized deferred financing costs and loan discounts/premiums (11) (27,770) (32,784) TOTAL UNSECURED AND SECURED DEBT, NET $ 3,491,043 $ 3,399,492 IN-SUBSTANCE DEFEASED DEBT (12) $ 129,971 $ 131,707 4.47% 10/1/2022 JOINT VENTURE PARTNER DEBT (13) $ 66,136 $ 66,136 4.50% 10/9/2028 _________________ 1. Interest rate with respect to indebtedness is calculated on the basis of a 360-day year for the actual days elapsed. Interest rates are as of June 30, 2021, which may be different than the interest rates as of December 31, 2020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June 30, 2021, no such election had been made. 3. The Company has a total capacity of $600.0 million available under its unsecured revolving credit facility. 4. The maturity date may be extended once for an additional one-year term. 5. The Company owns 51% of the ownership interest in the consolidated joint venture that owns the Hollywood Media Portfolio. The joint venture holds a $900.0 million mortgage loan secured by the Hollywood Media Portfolio. This loan has an initial term of two years from the first payment date, with three one-year extension options, subject to certain requirements. The Company and Blackstone each purchased bonds comprising the loan in the amounts of $107.8 million and $12.5 million, respectively. 6. The interest rate on a portion of the outstanding loan balance has been effectively fixed through the use of interest rate swaps under the first payments approach. As of June 30, 2021, the LIBOR component of the interest rate was fixed at 1.76% with respect to $350.0 million and 1.43% with respect to $125.0 million of the loan secured by the Hollywood Media Portfolio, respectively. 7. Monthly debt service includes debt amortization payments based on a 30-year amortization schedule with a balloon payment at maturit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has an initial interest rate of LIBOR plus 1.70% per annum and is interest-only through the five-year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expenses and other assets, net on the Consolidated Balance Sheets. See Note 7 for details. 12. The Company owns 75% of the ownership interest in the joint venture that owns the One Westside and 10850 Pico properties. The full amount of the loan is shown. Monthly debt service includes debt amortization payments based on a 10-year amortization schedule with a balloon payment at maturity. 13. This amount relates to debt attributable to Allianz U.S. Private REIT LP (“Allianz”), the Company’s partner in the joint venture that owns the Ferry Building property. The maturity date may be extended twice for an additional two-year term each. Current Year Activity During the six months ended June 30, 2021, there were no borrowings on the unsecured revolving credit facility. The Company generally uses the unsecured revolving credit facility to finance the acquisition of properties, to provide funds for tenant improvements and capital expenditures and to provide for working capital and other corporate purpose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June 30, 2021: Year Unsecured and Secured Debt In-substance Defeased Debt Joint Venture Partner Debt Remaining 2021 $ 319 $ 1,758 $ — 2022 817,271 128,213 — 2023 352,923 — — 2024 — — — 2025 741,300 — — Thereafter 1,607,000 — 66,136 TOTAL $ 3,518,813 $ 129,971 $ 66,136 Unsecured Revolving Credit Facility The following table summarizes the balance and key terms of the unsecured revolving credit facility as of: June 30, 2021 December 31, 2020 Outstanding borrowings $ — $ — Remaining borrowing capacity 600,000 6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June 30, 2021, no such election had been made. 2. The maturity date may be extended once for an additional one-year term.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June 30, 2021 related to the unsecured revolving credit facility, term loans and note purchase agreements, when considering the most restrictive terms: Covenant Ratio Covenant Level Actual Performance Total liabilities to total asset value ≤ 60% 39.4% Unsecured indebtedness to unencumbered asset value ≤ 60% 37.7% Adjusted EBITDA to fixed charges ≥ 1.5x 3.6x Secured indebtedness to total asset value ≤ 45% 18.7% Unencumbered NOI to unsecured interest expense ≥ 2.0x 3.4x The following table summarizes existing covenants and their covenant levels related to the registered senior notes as of June 30, 2021: Covenant Ratio (1) Covenant Level Actual Performance Debt to total assets ≤ 60% 41.0% Total unencumbered assets to unsecured debt ≥ 150% 291.7% Consolidated income available for debt service to annual debt service charge ≥ 1.5x 3.8x Secured debt to total assets ≤ 45% 19.2% _________________ 1. The covenant and actual performance metrics above represent terms and definitions reflected in the indentures governing the 3.25% Senior Notes, 3.95% Senior Notes and 4.65% Senior Notes. The operating partnership was in compliance with its financial covenants as of June 30, 2021.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s the operating partnership’s unsecured debt. Interest Expense The following table represents a reconciliation from gross interest expense to the interest expense on the Consolidated Statements of Operations: Three Months Ended June 30, Six Months Ended June 30, 2021 2020 2021 2020 Gross interest expense (1) $ 33,889 $ 31,165 $ 67,429 $ 61,451 Capitalized interest (5,618) (4,479) (11,289) (9,593) Amortization of deferred financing costs and loan discounts/premiums 2,418 1,244 4,835 2,489 INTEREST EXPENSE $ 30,689 $ 27,930 $ 60,975 $ 54,347 _________________ 1. Includes interest on the Company’s debt and hedging activities and term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enters into derivatives in order to hedge interest rate risk. The Company had three interest rate swaps with aggregate notional amounts of $475.0 million as of June 30, 2021 and December 31, 2020. These derivatives were designated as effective cash flow hedges for accounting purposes. The Company had one interest rate cap contract with an aggregate notional amount of $900.0 million as of June 30, 2021 and December 31, 2020. The interest rate cap is not designated under hedge accounting and is accounted for under mark-to-market accounting.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June 30, 2021 and December 31, 2020: Interest Rate Range (1) Fair Value (Liabilities) Assets Underlying Debt Instrument Number of Derivatives Notional Amount Effective Date Maturity Date Low High June 30, 2021 December 31, 2020 Interest rate swaps Hollywood Media Portfolio (2) 2 $ 350,000 April 2015 April 2022 2.96% 3.46% (4,341) (7,112) Hollywood Media Portfolio (2) 1 125,000 June 2016 November 2022 2.63% 3.13% (2,191) (2,994) Interest rate cap Strike rate Hollywood Media Portfolio 1 $ 900,000 July 2020 August 2022 3.50% $ 5 $ 5 TOTAL $ (6,527)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The Company reclassifies unrealized gains and losses related to cash flow hedges into earnings in the same period during which the hedged forecasted transaction affects earnings. As of June 30, 2021, the Company expects $6.0 million of unrealized loss included in accumulated other comprehensive loss will be reclassified as an increase to interest expens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t>
        </is>
      </c>
      <c r="B1" s="2" t="inlineStr">
        <is>
          <t>6 Months Ended</t>
        </is>
      </c>
    </row>
    <row r="2">
      <c r="B2" s="2" t="inlineStr">
        <is>
          <t>Jun. 30, 2021</t>
        </is>
      </c>
    </row>
    <row r="3">
      <c r="A3" s="3" t="inlineStr">
        <is>
          <t>Investments, Debt and Equity Securities [Abstract]</t>
        </is>
      </c>
    </row>
    <row r="4">
      <c r="A4" s="4" t="inlineStr">
        <is>
          <t>U.S. Government Securities</t>
        </is>
      </c>
      <c r="B4" s="4" t="inlineStr">
        <is>
          <t xml:space="preserve">U.S. Government Securities The Company had U.S. Government securities of $132.2 million and $135.1 million as of June 30, 2021 and December 31, 2020, respectively. The acquisition of the One Westside and 10850 Pico properties in 2018 included the assumption of debt that was, in substance, defeased through the purchase of U.S. Government-backed securities. The securities are investments held to maturity and are carried at amortized cost on the Consolidated Balance Sheets. The Company has both the intent and ability to hold to maturity. As of June 30, 2021, the Company has incurred $4.2 million of gross unrealized gains and no gross unrealized losses related to the U.S. Government securities. The following table summarizes the carrying value and fair value of the Company’s securities by the contractual maturity date as of June 30, 2021: Carrying Value Fair Value Due in 1 year $ 132,222 $ 136,436 TOTAL $ 132,222 $ 136,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level income tax on the earnings distributed currently to its stockholders. The Company has elected, together with certain of its subsidiaries, to treat each such subsidiary as a taxable REIT subsidiary (“TRS”) for federal income tax purpose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In the case of the Bentall Centre property, the Company owns its interest in the property through non-U.S entities treated as TRS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June 30, 2021,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6. The Company has assessed its tax positions for all open years, which as of June 30, 2021 included 2017 to 2019 for Federal purposes and 2016 to 2019 for state purposes, and concluded that there are no material uncertainties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in real estate, at cost</t>
        </is>
      </c>
      <c r="B3" s="6" t="n">
        <v>8381071</v>
      </c>
      <c r="C3" s="6" t="n">
        <v>8215017</v>
      </c>
    </row>
    <row r="4">
      <c r="A4" s="4" t="inlineStr">
        <is>
          <t>Accumulated depreciation and amortization</t>
        </is>
      </c>
      <c r="B4" s="5" t="n">
        <v>-1224337</v>
      </c>
      <c r="C4" s="5" t="n">
        <v>-1102748</v>
      </c>
    </row>
    <row r="5">
      <c r="A5" s="4" t="inlineStr">
        <is>
          <t>Investment in real estate, net</t>
        </is>
      </c>
      <c r="B5" s="5" t="n">
        <v>7156734</v>
      </c>
      <c r="C5" s="5" t="n">
        <v>7112269</v>
      </c>
    </row>
    <row r="6">
      <c r="A6" s="4" t="inlineStr">
        <is>
          <t>Cash and cash equivalents</t>
        </is>
      </c>
      <c r="B6" s="5" t="n">
        <v>110978</v>
      </c>
      <c r="C6" s="5" t="n">
        <v>113686</v>
      </c>
    </row>
    <row r="7">
      <c r="A7" s="4" t="inlineStr">
        <is>
          <t>Restricted cash</t>
        </is>
      </c>
      <c r="B7" s="5" t="n">
        <v>33967</v>
      </c>
      <c r="C7" s="5" t="n">
        <v>35854</v>
      </c>
    </row>
    <row r="8">
      <c r="A8" s="4" t="inlineStr">
        <is>
          <t>Accounts receivable, net</t>
        </is>
      </c>
      <c r="B8" s="5" t="n">
        <v>16391</v>
      </c>
      <c r="C8" s="5" t="n">
        <v>22105</v>
      </c>
    </row>
    <row r="9">
      <c r="A9" s="4" t="inlineStr">
        <is>
          <t>Straight-line rent receivables, net</t>
        </is>
      </c>
      <c r="B9" s="5" t="n">
        <v>238799</v>
      </c>
      <c r="C9" s="5" t="n">
        <v>225685</v>
      </c>
    </row>
    <row r="10">
      <c r="A10" s="4" t="inlineStr">
        <is>
          <t>Deferred leasing costs and lease intangible assets, net</t>
        </is>
      </c>
      <c r="B10" s="5" t="n">
        <v>271201</v>
      </c>
      <c r="C10" s="5" t="n">
        <v>285836</v>
      </c>
    </row>
    <row r="11">
      <c r="A11" s="4" t="inlineStr">
        <is>
          <t>U.S. Government securities</t>
        </is>
      </c>
      <c r="B11" s="5" t="n">
        <v>132222</v>
      </c>
      <c r="C11" s="5" t="n">
        <v>135115</v>
      </c>
    </row>
    <row r="12">
      <c r="A12" s="4" t="inlineStr">
        <is>
          <t>Operating lease right-of-use assets</t>
        </is>
      </c>
      <c r="B12" s="5" t="n">
        <v>268537</v>
      </c>
      <c r="C12" s="5" t="n">
        <v>264880</v>
      </c>
    </row>
    <row r="13">
      <c r="A13" s="4" t="inlineStr">
        <is>
          <t>Prepaid expenses and other assets, net</t>
        </is>
      </c>
      <c r="B13" s="5" t="n">
        <v>111087</v>
      </c>
      <c r="C13" s="5" t="n">
        <v>72667</v>
      </c>
    </row>
    <row r="14">
      <c r="A14" s="4" t="inlineStr">
        <is>
          <t>Investment in unconsolidated real estate entities</t>
        </is>
      </c>
      <c r="B14" s="5" t="n">
        <v>85736</v>
      </c>
      <c r="C14" s="5" t="n">
        <v>82105</v>
      </c>
    </row>
    <row r="15">
      <c r="A15" s="4" t="inlineStr">
        <is>
          <t>TOTAL ASSETS</t>
        </is>
      </c>
      <c r="B15" s="5" t="n">
        <v>8425652</v>
      </c>
      <c r="C15" s="5" t="n">
        <v>8350202</v>
      </c>
    </row>
    <row r="16">
      <c r="A16" s="3" t="inlineStr">
        <is>
          <t>LIABILITIES AND EQUITY</t>
        </is>
      </c>
    </row>
    <row r="17">
      <c r="A17" s="4" t="inlineStr">
        <is>
          <t>Accounts payable, accrued liabilities and other</t>
        </is>
      </c>
      <c r="B17" s="5" t="n">
        <v>253271</v>
      </c>
      <c r="C17" s="5" t="n">
        <v>235860</v>
      </c>
    </row>
    <row r="18">
      <c r="A18" s="4" t="inlineStr">
        <is>
          <t>Operating lease liabilities</t>
        </is>
      </c>
      <c r="B18" s="5" t="n">
        <v>274408</v>
      </c>
      <c r="C18" s="5" t="n">
        <v>270014</v>
      </c>
    </row>
    <row r="19">
      <c r="A19" s="4" t="inlineStr">
        <is>
          <t>Lease intangible liabilities, net</t>
        </is>
      </c>
      <c r="B19" s="5" t="n">
        <v>43364</v>
      </c>
      <c r="C19" s="5" t="n">
        <v>49144</v>
      </c>
    </row>
    <row r="20">
      <c r="A20" s="4" t="inlineStr">
        <is>
          <t>Security deposits and prepaid rent</t>
        </is>
      </c>
      <c r="B20" s="5" t="n">
        <v>84393</v>
      </c>
      <c r="C20" s="5" t="n">
        <v>92180</v>
      </c>
    </row>
    <row r="21">
      <c r="A21" s="4" t="inlineStr">
        <is>
          <t>TOTAL LIABILITIES</t>
        </is>
      </c>
      <c r="B21" s="5" t="n">
        <v>4342586</v>
      </c>
      <c r="C21" s="5" t="n">
        <v>4244533</v>
      </c>
    </row>
    <row r="22">
      <c r="A22" s="4" t="inlineStr">
        <is>
          <t>Commitments and contingencies (note 20)</t>
        </is>
      </c>
      <c r="B22" s="4" t="inlineStr">
        <is>
          <t xml:space="preserve"> </t>
        </is>
      </c>
      <c r="C22" s="4" t="inlineStr">
        <is>
          <t xml:space="preserve"> </t>
        </is>
      </c>
    </row>
    <row r="23">
      <c r="A23" s="4" t="inlineStr">
        <is>
          <t>Redeemable preferred units of the operating partnership</t>
        </is>
      </c>
      <c r="B23" s="5" t="n">
        <v>9815</v>
      </c>
      <c r="C23" s="5" t="n">
        <v>9815</v>
      </c>
    </row>
    <row r="24">
      <c r="A24" s="4" t="inlineStr">
        <is>
          <t>Redeemable non-controlling interest in consolidated real estate entities</t>
        </is>
      </c>
      <c r="B24" s="5" t="n">
        <v>127445</v>
      </c>
      <c r="C24" s="5" t="n">
        <v>127874</v>
      </c>
    </row>
    <row r="25">
      <c r="A25" s="3" t="inlineStr">
        <is>
          <t>Hudson Pacific Properties, Inc. stockholders’ equity</t>
        </is>
      </c>
    </row>
    <row r="26">
      <c r="A26" s="4" t="inlineStr">
        <is>
          <t>Common stock, $0.01 par value, 490,000,000 authorized, 152,319,084 shares and 151,401,365 shares outstanding at June 30, 2021 and December 31, 2020, respectively</t>
        </is>
      </c>
      <c r="B26" s="5" t="n">
        <v>1523</v>
      </c>
      <c r="C26" s="5" t="n">
        <v>1514</v>
      </c>
    </row>
    <row r="27">
      <c r="A27" s="4" t="inlineStr">
        <is>
          <t>Additional paid-in capital</t>
        </is>
      </c>
      <c r="B27" s="5" t="n">
        <v>3435156</v>
      </c>
      <c r="C27" s="5" t="n">
        <v>3469758</v>
      </c>
    </row>
    <row r="28">
      <c r="A28" s="4" t="inlineStr">
        <is>
          <t>Accumulated other comprehensive loss</t>
        </is>
      </c>
      <c r="B28" s="5" t="n">
        <v>-2736</v>
      </c>
      <c r="C28" s="5" t="n">
        <v>-8133</v>
      </c>
    </row>
    <row r="29">
      <c r="A29" s="4" t="inlineStr">
        <is>
          <t>Total Hudson Pacific Properties, Inc. stockholders’ equity</t>
        </is>
      </c>
      <c r="B29" s="5" t="n">
        <v>3433943</v>
      </c>
      <c r="C29" s="5" t="n">
        <v>3463139</v>
      </c>
    </row>
    <row r="30">
      <c r="A30" s="3" t="inlineStr">
        <is>
          <t>Hudson Pacific Properties, L.P. partners’ capital</t>
        </is>
      </c>
    </row>
    <row r="31">
      <c r="A31" s="4" t="inlineStr">
        <is>
          <t>TOTAL CAPITAL</t>
        </is>
      </c>
      <c r="B31" s="5" t="n">
        <v>3945806</v>
      </c>
      <c r="C31" s="5" t="n">
        <v>3967980</v>
      </c>
    </row>
    <row r="32">
      <c r="A32" s="4" t="inlineStr">
        <is>
          <t>TOTAL LIABILITIES AND CAPITAL</t>
        </is>
      </c>
      <c r="B32" s="5" t="n">
        <v>8425652</v>
      </c>
      <c r="C32" s="5" t="n">
        <v>8350202</v>
      </c>
    </row>
    <row r="33">
      <c r="A33" s="4" t="inlineStr">
        <is>
          <t>Hudson Pacific Partners L.P.</t>
        </is>
      </c>
    </row>
    <row r="34">
      <c r="A34" s="3" t="inlineStr">
        <is>
          <t>ASSETS</t>
        </is>
      </c>
    </row>
    <row r="35">
      <c r="A35" s="4" t="inlineStr">
        <is>
          <t>Investment in real estate, at cost</t>
        </is>
      </c>
      <c r="B35" s="5" t="n">
        <v>8381071</v>
      </c>
      <c r="C35" s="5" t="n">
        <v>8215017</v>
      </c>
    </row>
    <row r="36">
      <c r="A36" s="4" t="inlineStr">
        <is>
          <t>Accumulated depreciation and amortization</t>
        </is>
      </c>
      <c r="B36" s="5" t="n">
        <v>-1224337</v>
      </c>
      <c r="C36" s="5" t="n">
        <v>-1102748</v>
      </c>
    </row>
    <row r="37">
      <c r="A37" s="4" t="inlineStr">
        <is>
          <t>Investment in real estate, net</t>
        </is>
      </c>
      <c r="B37" s="5" t="n">
        <v>7156734</v>
      </c>
      <c r="C37" s="5" t="n">
        <v>7112269</v>
      </c>
    </row>
    <row r="38">
      <c r="A38" s="4" t="inlineStr">
        <is>
          <t>Cash and cash equivalents</t>
        </is>
      </c>
      <c r="B38" s="5" t="n">
        <v>110978</v>
      </c>
      <c r="C38" s="5" t="n">
        <v>113686</v>
      </c>
    </row>
    <row r="39">
      <c r="A39" s="4" t="inlineStr">
        <is>
          <t>Restricted cash</t>
        </is>
      </c>
      <c r="B39" s="5" t="n">
        <v>33967</v>
      </c>
      <c r="C39" s="5" t="n">
        <v>35854</v>
      </c>
    </row>
    <row r="40">
      <c r="A40" s="4" t="inlineStr">
        <is>
          <t>Accounts receivable, net</t>
        </is>
      </c>
      <c r="B40" s="5" t="n">
        <v>16391</v>
      </c>
      <c r="C40" s="5" t="n">
        <v>22105</v>
      </c>
    </row>
    <row r="41">
      <c r="A41" s="4" t="inlineStr">
        <is>
          <t>Straight-line rent receivables, net</t>
        </is>
      </c>
      <c r="B41" s="5" t="n">
        <v>238799</v>
      </c>
      <c r="C41" s="5" t="n">
        <v>225685</v>
      </c>
    </row>
    <row r="42">
      <c r="A42" s="4" t="inlineStr">
        <is>
          <t>Deferred leasing costs and lease intangible assets, net</t>
        </is>
      </c>
      <c r="B42" s="5" t="n">
        <v>271201</v>
      </c>
      <c r="C42" s="5" t="n">
        <v>285836</v>
      </c>
    </row>
    <row r="43">
      <c r="A43" s="4" t="inlineStr">
        <is>
          <t>U.S. Government securities</t>
        </is>
      </c>
      <c r="B43" s="5" t="n">
        <v>132222</v>
      </c>
      <c r="C43" s="5" t="n">
        <v>135115</v>
      </c>
    </row>
    <row r="44">
      <c r="A44" s="4" t="inlineStr">
        <is>
          <t>Operating lease right-of-use assets</t>
        </is>
      </c>
      <c r="B44" s="5" t="n">
        <v>268537</v>
      </c>
      <c r="C44" s="5" t="n">
        <v>264880</v>
      </c>
    </row>
    <row r="45">
      <c r="A45" s="4" t="inlineStr">
        <is>
          <t>Prepaid expenses and other assets, net</t>
        </is>
      </c>
      <c r="B45" s="5" t="n">
        <v>111087</v>
      </c>
      <c r="C45" s="5" t="n">
        <v>72667</v>
      </c>
    </row>
    <row r="46">
      <c r="A46" s="4" t="inlineStr">
        <is>
          <t>Investment in unconsolidated real estate entities</t>
        </is>
      </c>
      <c r="B46" s="5" t="n">
        <v>85736</v>
      </c>
      <c r="C46" s="5" t="n">
        <v>82105</v>
      </c>
    </row>
    <row r="47">
      <c r="A47" s="4" t="inlineStr">
        <is>
          <t>TOTAL ASSETS</t>
        </is>
      </c>
      <c r="B47" s="5" t="n">
        <v>8425652</v>
      </c>
      <c r="C47" s="5" t="n">
        <v>8350202</v>
      </c>
    </row>
    <row r="48">
      <c r="A48" s="3" t="inlineStr">
        <is>
          <t>LIABILITIES AND EQUITY</t>
        </is>
      </c>
    </row>
    <row r="49">
      <c r="A49" s="4" t="inlineStr">
        <is>
          <t>Accounts payable, accrued liabilities and other</t>
        </is>
      </c>
      <c r="B49" s="5" t="n">
        <v>253271</v>
      </c>
      <c r="C49" s="5" t="n">
        <v>235860</v>
      </c>
    </row>
    <row r="50">
      <c r="A50" s="4" t="inlineStr">
        <is>
          <t>Operating lease liabilities</t>
        </is>
      </c>
      <c r="B50" s="5" t="n">
        <v>274408</v>
      </c>
      <c r="C50" s="5" t="n">
        <v>270014</v>
      </c>
    </row>
    <row r="51">
      <c r="A51" s="4" t="inlineStr">
        <is>
          <t>Lease intangible liabilities, net</t>
        </is>
      </c>
      <c r="B51" s="5" t="n">
        <v>43364</v>
      </c>
      <c r="C51" s="5" t="n">
        <v>49144</v>
      </c>
    </row>
    <row r="52">
      <c r="A52" s="4" t="inlineStr">
        <is>
          <t>Security deposits and prepaid rent</t>
        </is>
      </c>
      <c r="B52" s="5" t="n">
        <v>84393</v>
      </c>
      <c r="C52" s="5" t="n">
        <v>92180</v>
      </c>
    </row>
    <row r="53">
      <c r="A53" s="4" t="inlineStr">
        <is>
          <t>TOTAL LIABILITIES</t>
        </is>
      </c>
      <c r="B53" s="5" t="n">
        <v>4342586</v>
      </c>
      <c r="C53" s="5" t="n">
        <v>4244533</v>
      </c>
    </row>
    <row r="54">
      <c r="A54" s="4" t="inlineStr">
        <is>
          <t>Commitments and contingencies (note 20)</t>
        </is>
      </c>
      <c r="B54" s="4" t="inlineStr">
        <is>
          <t xml:space="preserve"> </t>
        </is>
      </c>
      <c r="C54" s="4" t="inlineStr">
        <is>
          <t xml:space="preserve"> </t>
        </is>
      </c>
    </row>
    <row r="55">
      <c r="A55" s="4" t="inlineStr">
        <is>
          <t>Redeemable preferred units of the operating partnership</t>
        </is>
      </c>
      <c r="B55" s="5" t="n">
        <v>9815</v>
      </c>
      <c r="C55" s="5" t="n">
        <v>9815</v>
      </c>
    </row>
    <row r="56">
      <c r="A56" s="4" t="inlineStr">
        <is>
          <t>Redeemable non-controlling interest in consolidated real estate entities</t>
        </is>
      </c>
      <c r="B56" s="5" t="n">
        <v>127445</v>
      </c>
      <c r="C56" s="5" t="n">
        <v>127874</v>
      </c>
    </row>
    <row r="57">
      <c r="A57" s="3" t="inlineStr">
        <is>
          <t>Hudson Pacific Properties, Inc. stockholders’ equity</t>
        </is>
      </c>
    </row>
    <row r="58">
      <c r="A58" s="4" t="inlineStr">
        <is>
          <t>Accumulated other comprehensive loss</t>
        </is>
      </c>
      <c r="B58" s="5" t="n">
        <v>-2776</v>
      </c>
      <c r="C58" s="5" t="n">
        <v>-8246</v>
      </c>
    </row>
    <row r="59">
      <c r="A59" s="3" t="inlineStr">
        <is>
          <t>Hudson Pacific Properties, L.P. partners’ capital</t>
        </is>
      </c>
    </row>
    <row r="60">
      <c r="A60" s="4" t="inlineStr">
        <is>
          <t>Limited partners' capital account</t>
        </is>
      </c>
      <c r="B60" s="5" t="n">
        <v>3481106</v>
      </c>
      <c r="C60" s="5" t="n">
        <v>3509217</v>
      </c>
    </row>
    <row r="61">
      <c r="A61" s="4" t="inlineStr">
        <is>
          <t>Total Hudson Pacific Properties, L.P. partners’ capital</t>
        </is>
      </c>
      <c r="B61" s="5" t="n">
        <v>3478330</v>
      </c>
      <c r="C61" s="5" t="n">
        <v>3500971</v>
      </c>
    </row>
    <row r="62">
      <c r="A62" s="4" t="inlineStr">
        <is>
          <t>Non-controlling interest—members in consolidated real estate entities</t>
        </is>
      </c>
      <c r="B62" s="5" t="n">
        <v>467476</v>
      </c>
      <c r="C62" s="5" t="n">
        <v>467009</v>
      </c>
    </row>
    <row r="63">
      <c r="A63" s="4" t="inlineStr">
        <is>
          <t>Total capital</t>
        </is>
      </c>
      <c r="B63" s="5" t="n">
        <v>3945806</v>
      </c>
      <c r="C63" s="5" t="n">
        <v>3967980</v>
      </c>
    </row>
    <row r="64">
      <c r="A64" s="4" t="inlineStr">
        <is>
          <t>TOTAL LIABILITIES AND CAPITAL</t>
        </is>
      </c>
      <c r="B64" s="5" t="n">
        <v>8425652</v>
      </c>
      <c r="C64" s="5" t="n">
        <v>8350202</v>
      </c>
    </row>
    <row r="65">
      <c r="A65" s="4" t="inlineStr">
        <is>
          <t>Non-controlling interest—members in consolidated real estate entities</t>
        </is>
      </c>
    </row>
    <row r="66">
      <c r="A66" s="3" t="inlineStr">
        <is>
          <t>Hudson Pacific Properties, L.P. partners’ capital</t>
        </is>
      </c>
    </row>
    <row r="67">
      <c r="A67" s="4" t="inlineStr">
        <is>
          <t>Non-controlling interest—members in consolidated entities and non-controlling units in the operating partnership</t>
        </is>
      </c>
      <c r="B67" s="5" t="n">
        <v>467476</v>
      </c>
      <c r="C67" s="5" t="n">
        <v>467009</v>
      </c>
    </row>
    <row r="68">
      <c r="A68" s="4" t="inlineStr">
        <is>
          <t>Non-controlling interest—units in the operating partnership</t>
        </is>
      </c>
    </row>
    <row r="69">
      <c r="A69" s="3" t="inlineStr">
        <is>
          <t>Hudson Pacific Properties, L.P. partners’ capital</t>
        </is>
      </c>
    </row>
    <row r="70">
      <c r="A70" s="4" t="inlineStr">
        <is>
          <t>Non-controlling interest—members in consolidated entities and non-controlling units in the operating partnership</t>
        </is>
      </c>
      <c r="B70" s="5" t="n">
        <v>44387</v>
      </c>
      <c r="C70" s="5" t="n">
        <v>37832</v>
      </c>
    </row>
    <row r="71">
      <c r="A71" s="4" t="inlineStr">
        <is>
          <t>TOTAL CAPITAL</t>
        </is>
      </c>
      <c r="B71" s="5" t="n">
        <v>44387</v>
      </c>
      <c r="C71" s="5" t="n">
        <v>37832</v>
      </c>
    </row>
    <row r="72">
      <c r="A72" s="4" t="inlineStr">
        <is>
          <t>Unsecured and secured debt, net</t>
        </is>
      </c>
    </row>
    <row r="73">
      <c r="A73" s="3" t="inlineStr">
        <is>
          <t>LIABILITIES AND EQUITY</t>
        </is>
      </c>
    </row>
    <row r="74">
      <c r="A74" s="4" t="inlineStr">
        <is>
          <t>Notes payable, net</t>
        </is>
      </c>
      <c r="B74" s="5" t="n">
        <v>3491043</v>
      </c>
      <c r="C74" s="5" t="n">
        <v>3399492</v>
      </c>
    </row>
    <row r="75">
      <c r="A75" s="4" t="inlineStr">
        <is>
          <t>Unsecured and secured debt, net | Hudson Pacific Partners L.P.</t>
        </is>
      </c>
    </row>
    <row r="76">
      <c r="A76" s="3" t="inlineStr">
        <is>
          <t>LIABILITIES AND EQUITY</t>
        </is>
      </c>
    </row>
    <row r="77">
      <c r="A77" s="4" t="inlineStr">
        <is>
          <t>Notes payable, net</t>
        </is>
      </c>
      <c r="B77" s="5" t="n">
        <v>3491043</v>
      </c>
      <c r="C77" s="5" t="n">
        <v>3399492</v>
      </c>
    </row>
    <row r="78">
      <c r="A78" s="4" t="inlineStr">
        <is>
          <t>In-substance defeased debt</t>
        </is>
      </c>
    </row>
    <row r="79">
      <c r="A79" s="3" t="inlineStr">
        <is>
          <t>LIABILITIES AND EQUITY</t>
        </is>
      </c>
    </row>
    <row r="80">
      <c r="A80" s="4" t="inlineStr">
        <is>
          <t>Notes payable, net</t>
        </is>
      </c>
      <c r="B80" s="5" t="n">
        <v>129971</v>
      </c>
      <c r="C80" s="5" t="n">
        <v>131707</v>
      </c>
    </row>
    <row r="81">
      <c r="A81" s="4" t="inlineStr">
        <is>
          <t>In-substance defeased debt | Hudson Pacific Partners L.P.</t>
        </is>
      </c>
    </row>
    <row r="82">
      <c r="A82" s="3" t="inlineStr">
        <is>
          <t>LIABILITIES AND EQUITY</t>
        </is>
      </c>
    </row>
    <row r="83">
      <c r="A83" s="4" t="inlineStr">
        <is>
          <t>Notes payable, net</t>
        </is>
      </c>
      <c r="B83" s="5" t="n">
        <v>129971</v>
      </c>
      <c r="C83" s="5" t="n">
        <v>131707</v>
      </c>
    </row>
    <row r="84">
      <c r="A84" s="4" t="inlineStr">
        <is>
          <t>Joint venture partner debt</t>
        </is>
      </c>
    </row>
    <row r="85">
      <c r="A85" s="3" t="inlineStr">
        <is>
          <t>LIABILITIES AND EQUITY</t>
        </is>
      </c>
    </row>
    <row r="86">
      <c r="A86" s="4" t="inlineStr">
        <is>
          <t>Notes payable, net</t>
        </is>
      </c>
      <c r="B86" s="5" t="n">
        <v>66136</v>
      </c>
      <c r="C86" s="5" t="n">
        <v>66136</v>
      </c>
    </row>
    <row r="87">
      <c r="A87" s="4" t="inlineStr">
        <is>
          <t>Joint venture partner debt | Hudson Pacific Partners L.P.</t>
        </is>
      </c>
    </row>
    <row r="88">
      <c r="A88" s="3" t="inlineStr">
        <is>
          <t>LIABILITIES AND EQUITY</t>
        </is>
      </c>
    </row>
    <row r="89">
      <c r="A89" s="4" t="inlineStr">
        <is>
          <t>Notes payable, net</t>
        </is>
      </c>
      <c r="B89" s="6" t="n">
        <v>66136</v>
      </c>
      <c r="C89"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t>
        </is>
      </c>
      <c r="B1" s="2" t="inlineStr">
        <is>
          <t>6 Months Ended</t>
        </is>
      </c>
    </row>
    <row r="2">
      <c r="B2" s="2" t="inlineStr">
        <is>
          <t>Jun. 30, 2021</t>
        </is>
      </c>
    </row>
    <row r="3">
      <c r="A3" s="3" t="inlineStr">
        <is>
          <t>Leases [Abstract]</t>
        </is>
      </c>
    </row>
    <row r="4">
      <c r="A4" s="4" t="inlineStr">
        <is>
          <t>Future Minimum Rents and Lease Payments (Lessor)</t>
        </is>
      </c>
      <c r="B4" s="4" t="inlineStr">
        <is>
          <t xml:space="preserve">Future Minimum Rents and Lease Payments The following table summarizes the future minimum base rents (excluding tenant reimbursements for operating expenses and termination fees related to tenants exercising early termination options) for properties as of June 30, 2021: Year Ended Non-cancellable Subject to Early Termination Options Total (1) Remaining 2021 $ 311,520 $ 3,714 $ 315,234 2022 594,199 16,171 610,370 2023 548,483 23,475 571,958 2024 486,552 18,290 504,842 2025 347,429 54,345 401,774 Thereafter 1,514,190 206,961 1,721,151 TOTAL $ 3,802,373 $ 322,956 $ 4,125,329 _____________ 1. Excludes rents under leases at the Company’s studio properties with terms of one year or less. Operating Lease Agreements The Company is party to long-term non-cancellable operating lease agreements in which it is a lessee, consisting of thirteen ground leases, one office lease and one fitness facility lease as of June 30, 2021.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June 30, 2021, the present value of the remaining contractual payments of $605.9 million under the Company’s operating lease agreements was $274.4 million. The corresponding operating lease right-of-use assets amounted to $268.5 million. The following table provides information regarding the Company’s future minimum lease payments for its operating leases (including the impact of the extension options which the Company is reasonably certain to exercise) as of June 30, 2021: Year Lease Payments 1 Remaining 2021 $ 9,666 2022 19,341 2023 19,129 2024 19,096 2025 19,109 Thereafter 519,518 Total operating lease payments 605,859 Less: interest portion (331,451) PRESENT VALUE OF OPERATING LEASE LIABILITIES $ 274,408 _____________ 1. Future minimum lease payments for operating leases denominated in Canadian dollars are translated to U.S. dollars using the exchange rate in effect as of the financial statement date. The following table summarizes rental expense for operating leases: Three Months Ended June 30, Six Months Ended June 30, 2021 2020 2021 2020 Variable rental expense $ 2,494 $ 2,100 $ 5,108 $ 4,256 Minimum rental expense $ 5,551 $ 4,991 $ 10,542 $ 9,982 </t>
        </is>
      </c>
    </row>
    <row r="5">
      <c r="A5" s="4" t="inlineStr">
        <is>
          <t>Future Minimum Rents and Lease Payments (Lessee)</t>
        </is>
      </c>
      <c r="B5" s="4" t="inlineStr">
        <is>
          <t xml:space="preserve">Future Minimum Rents and Lease Payments The following table summarizes the future minimum base rents (excluding tenant reimbursements for operating expenses and termination fees related to tenants exercising early termination options) for properties as of June 30, 2021: Year Ended Non-cancellable Subject to Early Termination Options Total (1) Remaining 2021 $ 311,520 $ 3,714 $ 315,234 2022 594,199 16,171 610,370 2023 548,483 23,475 571,958 2024 486,552 18,290 504,842 2025 347,429 54,345 401,774 Thereafter 1,514,190 206,961 1,721,151 TOTAL $ 3,802,373 $ 322,956 $ 4,125,329 _____________ 1. Excludes rents under leases at the Company’s studio properties with terms of one year or less. Operating Lease Agreements The Company is party to long-term non-cancellable operating lease agreements in which it is a lessee, consisting of thirteen ground leases, one office lease and one fitness facility lease as of June 30, 2021.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June 30, 2021, the present value of the remaining contractual payments of $605.9 million under the Company’s operating lease agreements was $274.4 million. The corresponding operating lease right-of-use assets amounted to $268.5 million. The following table provides information regarding the Company’s future minimum lease payments for its operating leases (including the impact of the extension options which the Company is reasonably certain to exercise) as of June 30, 2021: Year Lease Payments 1 Remaining 2021 $ 9,666 2022 19,341 2023 19,129 2024 19,096 2025 19,109 Thereafter 519,518 Total operating lease payments 605,859 Less: interest portion (331,451) PRESENT VALUE OF OPERATING LEASE LIABILITIES $ 274,408 _____________ 1. Future minimum lease payments for operating leases denominated in Canadian dollars are translated to U.S. dollars using the exchange rate in effect as of the financial statement date. The following table summarizes rental expense for operating leases: Three Months Ended June 30, Six Months Ended June 30, 2021 2020 2021 2020 Variable rental expense $ 2,494 $ 2,100 $ 5,108 $ 4,256 Minimum rental expense $ 5,551 $ 4,991 $ 10,542 $ 9,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June 30, 2021 December 31, 2020 Level 1 Level 2 Level 3 Total Level 1 Level 2 Level 3 Total Interest rate cap derivative asset (1) $ — $ 5 $ — $ 5 $ — $ 5 $ — $ 5 Interest rate swap derivative liabilities (2) $ — $ (6,532) $ — $ (6,532) $ — $ (10,106) $ — $ (10,106) Non-real estate investments measured at fair value (1) $ 2,030 $ 1,672 $ — $ 3,702 $ — $ 750 $ — $ 750 Stock purchase warrant (1) $ — $ 1,839 $ — $ 1,839 $ — $ — $ — $ — Non-real estate investments measured at NAV (1)(3) $ — $ — $ — $ 17,944 $ — $ — $ — $ 3,338 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 of the investment in U.S. Government securities is an estimate based on Level 1 inputs. The fair values of debt are estimates based on rates currently prevailing for similar instruments of similar maturities using Level 2 inputs. The table below represents the carrying value and fair value of the Company’s investment in securities and debt as of: June 30, 2021 December 31, 2020 Carrying Value Fair Value Carrying Value Fair Value ASSETS U.S. Government securities $ 132,222 $ 136,436 $ 135,115 $ 140,270 LIABILITIES Unsecured debt (1) $ 1,925,000 $ 2,058,872 $ 1,925,000 $ 2,072,833 Secured debt (1) $ 1,593,813 $ 1,592,751 $ 1,507,276 $ 1,503,960 In-substance defeased debt $ 129,971 $ 130,267 $ 131,707 $ 131,633 Joint venture partner debt $ 66,136 $ 69,288 $ 66,136 $ 68,346 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has various stock compensation arrangements, which are more fully described in the 2020 Annual Report on Form 10-K. Under the 2010 Incentive Plan, as amended (“2010 Plan”), the Company’s board of directors (“Board”) has the ability to grant, among other things, restricted stock, restricted stock units, operating partnership performance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ourth quarter and are fully-vested upon their issuance.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Additionally, certain employees elect to receive operating partnership performance units in lieu of their annual cash bonus. These awards are generally issued in the fourth quarter and are fully-vested upon their issuance. The Compensation Committee of the Board (“Compensation Committee”) adopted a Hudson Pacific Properties, Inc. Outperformance Program (“OPP Plan”) under the 2010 Plan through 2019. Commencing with the 2017 OPP Plan, to the extent an award is earned following the completion of a three-year performance period, 50% of the earned award will vest in full at the end of the three-year performance period and 50% of the earned award will be subject to a mandatory two-year holding period upon vesting. OPP Plan awards are settled in common stock and, in the case of certain executives, in operating partnership performance units. Beginning in 2020, the Compensation Committee adopted an annual Hudson Pacific Properties, Inc. Performance Stock Unit Plan (“PSU Plan”). Under the PSU Plan, the Compensation Committee awards restricted stock units or performance units in the operating partnership to certain employees. PSU Plan grants consist of two portions. A portion of each award, the Relative Total Shareholder Return (“TSR”) Performance Unit, is eligible to vest based on the achievement of the Company’s TSR compared to the TSR of the SNL U.S. REIT Office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Certain of the awards granted under the PSU Plan are subject to a two-year post-vesting restriction period, during which any awards earned may not be sold or transferred. The following table presents the classification and amount recognized for stock-based compensation related to the Company’s awards: Three Months Ended June 30, Six Months Ended June 30, 2021 2020 2021 2020 Expensed stock compensation (1) $ 6,340 $ 4,723 $ 9,878 $ 9,618 Capitalized stock compensation (2) 1,009 581 1,888 1,566 TOTAL STOCK COMPENSATION (3) $ 7,349 $ 5,304 $ 11,766 $ 11,184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and six months ended months ended June 30, 2021 and 2020,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for net income available to common stockholders: Three Months Ended June 30, Six Months Ended June 30, 2021 2020 2021 2020 Numerator: Basic net income available to common stockholders $ 2,315 $ 3,691 $ 7,297 $ 14,468 Effect of dilutive instruments 18 39 — 146 Diluted net income available to common stockholders $ 2,333 $ 3,730 $ 7,297 $ 14,614 Denominator: Basic weighted average common shares outstanding 151,169,612 153,306,976 150,997,564 153,869,789 Effect of dilutive instruments (1) 1,513,851 2,314,537 305,281 2,645,537 DILUTED WEIGHTED AVERAGE COMMON SHARES OUTSTANDING 152,683,463 155,621,513 151,302,845 156,515,326 Basic earnings per common share $ 0.02 $ 0.02 $ 0.05 $ 0.09 Diluted earnings per common share $ 0.02 $ 0.02 $ 0.05 $ 0.09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and six months ended June 30, 2021 and 2020,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for net income available to common unitholders: Three Months Ended June 30, Six Months Ended June 30, 2021 2020 2021 2020 Numerator: Basic and diluted net income available to common unitholders $ 2,334 $ 3,713 $ 7,366 $ 14,553 Denominator: Basic weighted average common units outstanding 152,551,236 154,218,834 152,369,823 154,781,647 Effect of dilutive instruments (1) 132,227 794,000 305,281 1,125,000 DILUTED WEIGHTED AVERAGE COMMON UNITS OUTSTANDING 152,683,463 155,012,834 152,675,104 155,906,647 Basic earnings per common unit $ 0.02 $ 0.02 $ 0.05 $ 0.09 Diluted earnings per common unit $ 0.02 $ 0.02 $ 0.05 $ 0.09 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1</t>
        </is>
      </c>
    </row>
    <row r="3">
      <c r="A3" s="3" t="inlineStr">
        <is>
          <t>Temporary Equity Disclosure [Abstract]</t>
        </is>
      </c>
    </row>
    <row r="4">
      <c r="A4" s="4" t="inlineStr">
        <is>
          <t>Redeemable Non-Controlling Interest</t>
        </is>
      </c>
      <c r="B4" s="4" t="inlineStr">
        <is>
          <t xml:space="preserve">Redeemable Non-controlling Interest Redeemable Preferred Units of the Operating Partnership As of June 30, 2021 and December 31, 2020, there were 392,598 series A preferred units of partnership interest in the operating partnership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On August 31, 2018, Macerich contributed Westside Pavilion to the HPP-MAC WSP, LLC.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currently redeemable.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June 30, 2021 Six Months Ended June 30, 2021 Series A Redeemable Preferred Units Consolidated Real Estate Entities Series A Redeemable Preferred Units Consolidated Entities BEGINNING OF PERIOD $ 9,815 $ 128,661 $ 9,815 $ 127,874 Contributions — 74 — 1,543 Distributions — (8) — (8) Declared dividend (153) — (306) — Net income (loss) 153 (1,282) 306 (1,964) END OF PERIOD $ 9,815 $ 127,445 $ 9,815 $ 127,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table below presents the activity related to Hudson Pacific Properties, Inc.’s accumulated other comprehensive loss (“OCI”): Derivative Instruments Currency Translation Adjustments Total Accumulated Other Comprehensive Loss BALANCE AT DECEMBER 31, 2020 $ (11,378) $ 3,245 $ (8,133) Unrealized (losses) gains recognized in OCI (134) 1,897 1,763 Reclassification adjustment for realized gains (1) 3,634 — 3,634 Net change in OCI 3,500 1,897 5,397 BALANCE AT JUNE 30, 2021 $ (7,878) $ 5,142 $ (2,736)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0 $ (11,485) $ 3,239 $ (8,246) Unrealized (losses) gains recognized in OCI (136) 1,923 1,787 Reclassification adjustment for realized gains (1) 3,683 — 3,683 Net change in OCI 3,547 1,923 5,470 BALANCE AT JUNE 30, 2021 $ (7,938) $ 5,162 $ (2,776) _____________ 1. The gains and losses on the operating partnership’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urrent Year Activity The following table summarizes the ownership interest in the operating partnership, excluding unvested restricted units and unvested restricted performance units, as of: June 30, 2021 December 31, 2020 Company-owned common units in the operating partnership 152,319,084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June 30, 2021, this amount represents both common units and performance units in the amount of 550,969 and 830,655, respectively. As of December 31, 2020, this amount represents both common units and performance units in the amount of 550,969 and 770,114, respectively. Common Stock Activity The Company has not completed any common stock offerings during the six months ended June 30, 2021. The Company’s at-the-market (“ATM”) program permits sales of up to $125.0 million of common stock. The Company utilized the ATM program during the six months ended June 30, 2021 and sold 1,526,163 shares of common stock at sale prices ranging from $29.53 to $30.17 per share for total proceeds of $45.7 million, before transaction costs. A cumulative total of $65.8 million has been sold as of June 30, 2021. Share Repurchase Program The Company is authorized to repurchase shares of its common stock up to a total of $250.0 million under its share repurchase program. During the six months ended June 30, 2021, the Company repurchased $14.7 million of its common stock, before transaction costs. Since commencement of the program, a cumulative total of $144.9 million has been repurchased. Share repurchases are accounted for on the trade date. The Company may make repurchases under the program at any time in its discretion, subject to market conditions, applicable legal requirements and other factors. Dividends The Board declares dividends on a quarterly basis and the Company pays the dividends during the quarters in which the dividends are declared. The following table summarizes dividends declared and paid for the periods presented: Three Months Ended June 30, Six Months Ended June 30, 2021 2020 2021 2020 Common stock $ 0.25 $ 0.25 $ 0.50 $ 0.50 Common units $ 0.25 $ 0.25 $ 0.50 $ 0.50 Series A preferred units $ 0.3906 $ 0.3906 $ 0.7812 $ 0.7812 Performance units $ 0.25 $ 0.25 $ 0.50 $ 0.50 Payment date June 28, 2021 June 29, 2020 N/A N/A Record date June 18, 2021 June 19, 2020 N/A N/A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June 30, Six Months Ended June 30, 2021 2020 2021 2020 Office segment Office revenues $ 195,703 $ 184,308 $ 387,846 $ 370,735 Office expenses (69,111) (64,611) (135,673) (128,471) Office segment profit 126,592 119,697 252,173 242,264 Studio segment Studio revenues 19,899 14,302 40,875 34,102 Studio expenses (12,466) (7,951) (23,919) (18,601) Studio segment profit 7,433 6,351 16,956 15,501 TOTAL SEGMENT PROFIT $ 134,025 $ 126,048 $ 269,129 $ 257,765 Segment revenues $ 215,602 $ 198,610 $ 428,721 $ 404,837 Segment expenses (81,577) (72,562) (159,592) (147,072) TOTAL SEGMENT PROFIT $ 134,025 $ 126,048 $ 269,129 $ 257,765 The table below is a reconciliation of the total profit from all segments to net income attributable to common stockholders: Three Months Ended June 30, Six Months Ended June 30, 2021 2020 2021 2020 NET INCOME $ 7,030 $ 7,011 $ 18,441 $ 20,960 General and administrative 17,109 17,897 35,558 36,515 Depreciation and amortization 84,178 73,516 166,939 147,279 Income from unconsolidated real estate entities (470) (410) (1,105) (174) Fee income (797) (556) (1,645) (1,166) Interest expense 30,689 27,930 60,975 54,347 Interest income (937) (1,048) (1,934) (2,073) Management services reimbursement income—unconsolidated real estate entities (626) — (626) — Management services expense—unconsolidated real estate entities 626 — 626 — Transaction-related expenses 1,064 157 1,064 259 Unrealized (gain) loss on non-real estate investments (5,018) 2,267 (10,793) 2,848 Other expense (income) 1,177 (716) 1,629 (1,030) TOTAL PROFIT FROM ALL SEGMENTS $ 134,025 $ 126,048 $ 269,129 $ 257,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Employment Agreements The Company has entered into employment agreements with certain executive officers, effective January 1, 2020, that provide for various severance and change in control benefits and other terms and conditions of employment. Related Party Leases The Company’s wholly-owned subsidiary is party to long-term operating lease agreements with an unconsolidated joint venture for office space and a fitness facility. As of June 30, 2021, the Company’s right-of-use assets and lease liabilities related to these lease obligations were $6.0 million and $6.1 million, respectively. During the six months ended June 30, 2021, the Company recognized $0.6 million of related rental expense in management services expense—unconsolidated joint ventures on the Consolidated Statement of Operations related to thes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Non-Real Estate Investments The Company invests in several non-real estate funds with an aggregate commitment to contribute up to $28.0 million. As of June 30, 2021, the Company has contributed $12.6 million to these funds, net of distributions, with $15.4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June 30, 2021, the risk of material loss from such legal actions impacting the Company’s financial condition or results from operations has been assessed as remote. Letters of Credit As of June 30, 2021, the Company had outstanding letters of credit totaling approximately $2.8 million under the unsecured revolving credit facility. The letters of credit are primarily related to utility company security deposit requirements. Contractual Obligations The Company has entered into a number of construction agreements related to its development activities at various properties. As of June 30, 2021, the Company had $163.2 million in outstanding obligations under th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6 Months Ended</t>
        </is>
      </c>
    </row>
    <row r="2">
      <c r="B2" s="2" t="inlineStr">
        <is>
          <t>Jun. 30, 2021</t>
        </is>
      </c>
    </row>
    <row r="3">
      <c r="A3" s="3" t="inlineStr">
        <is>
          <t>Cash and Cash Equivalents [Abstract]</t>
        </is>
      </c>
    </row>
    <row r="4">
      <c r="A4" s="4" t="inlineStr">
        <is>
          <t>Supplemental Cash Flow Information</t>
        </is>
      </c>
      <c r="B4" s="4" t="inlineStr">
        <is>
          <t xml:space="preserve">Supplemental Cash Flow Information Supplemental cash flow information for Hudson Pacific Properties, Inc. is included as follows: Six Months Ended June 30, 2021 2020 Cash paid for interest, net of capitalized interest $ 56,034 $ 48,794 Non-cash investing and financing activities Accounts payable and accrued liabilities for real estate investments $ 134,516 $ 162,454 Lease liabilities recorded in connection with right-of-use assets $ 6,688 $ — Nonrefundable deposit for sale of non-controlling interest $ — $ 50,000 Supplemental cash flow information for Hudson Pacific Properties, L.P. is included as follows: Six Months Ended June 30, 2021 2020 Cash paid for interest, net of capitalized interest $ 56,034 $ 48,794 Non-cash investing and financing activities Accounts payable and accrued liabilities for real estate investments $ 134,516 $ 162,454 Lease liabilities recorded in connection with right-of-use assets $ 6,688 $ — Nonrefundable deposit for sale of non-controlling interest $ — $ 50,000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Six Months Ended June 30, 2021 2020 BEGINNING OF PERIOD Cash and cash equivalents $ 113,686 $ 46,224 Restricted cash 35,854 12,034 TOTAL $ 149,540 $ 58,258 END OF PERIOD Cash and cash equivalents $ 110,978 $ 45,052 Restricted cash 33,967 11,819 TOTAL $ 144,945 $ 56,871 The following table provides a reconciliation of cash and cash equivalents and restricted cash at the beginning and end of the periods presented for Hudson Pacific Properties, L.P.: Six Months Ended June 30, 2021 2020 BEGINNING OF PERIOD Cash and cash equivalents $ 113,686 $ 46,224 Restricted cash 35,854 12,034 TOTAL $ 149,540 $ 58,258 END OF PERIOD Cash and cash equivalents $ 110,978 $ 45,052 Restricted cash 33,967 11,819 TOTAL $ 144,945 $ 56,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authorized (in shares)</t>
        </is>
      </c>
      <c r="B4" s="5" t="n">
        <v>490000000</v>
      </c>
      <c r="C4" s="5" t="n">
        <v>490000000</v>
      </c>
    </row>
    <row r="5">
      <c r="A5" s="4" t="inlineStr">
        <is>
          <t>Common stock/units, outstanding (in shares)</t>
        </is>
      </c>
      <c r="B5" s="5" t="n">
        <v>152319084</v>
      </c>
      <c r="C5" s="5" t="n">
        <v>151401365</v>
      </c>
    </row>
    <row r="6">
      <c r="A6" s="4" t="inlineStr">
        <is>
          <t>Hudson Pacific Partners L.P.</t>
        </is>
      </c>
    </row>
    <row r="7">
      <c r="A7" s="3" t="inlineStr">
        <is>
          <t>Common Stock:</t>
        </is>
      </c>
    </row>
    <row r="8">
      <c r="A8" s="4" t="inlineStr">
        <is>
          <t>Common stock/units, outstanding (in shares)</t>
        </is>
      </c>
      <c r="B8" s="5" t="n">
        <v>153700708</v>
      </c>
      <c r="C8" s="5" t="n">
        <v>15272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9, 2021, the Company purchased, through a joint venture with an affiliate of Blackstone, a 91-acre site located north of central London, England for future studio development for a total purchase price of $167.5 million, before certain credits, prorations and closing costs. The Company owns 35% of this joint venture. In anticipation of this transaction, on July 22, 2021 the Company borrowed $50.0 million under its unsecured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
        </is>
      </c>
    </row>
    <row r="5">
      <c r="A5" s="4" t="inlineStr">
        <is>
          <t>Principles of consolidation</t>
        </is>
      </c>
      <c r="B5"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June 30, 2021, the Company has determined that its operating partnership and 14 joint ventures met the definition of a VIE. 12 of these joint ventures are consolidated and two are unconsolid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7">
      <c r="A7" s="4" t="inlineStr">
        <is>
          <t>Lessee accounting</t>
        </is>
      </c>
      <c r="B7" s="4" t="inlineStr">
        <is>
          <t>Lessee Accounting The Company determines if an arrangement is a lease at inception. The Company’s operating lease agreements relate to ground leases and facility leases and are reflected in operating lease right-of-u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t>
        </is>
      </c>
    </row>
    <row r="8">
      <c r="A8" s="4" t="inlineStr">
        <is>
          <t>Lessor accounting</t>
        </is>
      </c>
      <c r="B8"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t>
        </is>
      </c>
    </row>
    <row r="9">
      <c r="A9" s="4" t="inlineStr">
        <is>
          <t>Revenue recognition</t>
        </is>
      </c>
      <c r="B9" s="4" t="inlineStr">
        <is>
          <t xml:space="preserve">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1</t>
        </is>
      </c>
    </row>
    <row r="3">
      <c r="A3" s="3" t="inlineStr">
        <is>
          <t>Organization, Consolidation and Presentation of Financial Statements [Abstract]</t>
        </is>
      </c>
    </row>
    <row r="4">
      <c r="A4" s="4" t="inlineStr">
        <is>
          <t>Portfolio of properties</t>
        </is>
      </c>
      <c r="B4" s="4" t="inlineStr">
        <is>
          <t>The following table summarizes the Company’s portfolio as of June 30, 2021: Segments Number of Properties Square Feet (unaudited) Consolidated portfolio Office 52 14,092,789 Studios 3 1,224,403 Land 6 2,504,406 Total consolidated portfolio 61 17,821,598 Unconsolidated portfolio (1) Office 1 1,491,858 Land 2 691,000 Total unconsolidated portfolio 3 2,182,858 TOTAL (2) 64 20,004,456 _________________ 1. Pursuant to a co-ownership agreement with an affiliate of Blackstone Property Partners Lower Fund 1 LP (“Blackstone 1 LP”), the Company owns 20% of the unconsolidated joint venture which owns the Bentall Centre property located in Vancouver, Canada. The Company also owns 50% of the unconsolidated joint venture entity which owns the Sunset Glenoaks Studios development. The square footage shown above represents 100% of the properties. See Note 4 for details. 2. Includes repositioning, redevelopment and development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solidated entities</t>
        </is>
      </c>
      <c r="B4" s="4" t="inlineStr">
        <is>
          <t>As of June 30, 2021, the operating partnership has determined that 12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t>
        </is>
      </c>
    </row>
    <row r="5">
      <c r="A5" s="4" t="inlineStr">
        <is>
          <t>Schedule of sources of revenues</t>
        </is>
      </c>
      <c r="B5" s="4" t="inlineStr">
        <is>
          <t>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t>
        </is>
      </c>
    </row>
    <row r="6">
      <c r="A6" s="4" t="inlineStr">
        <is>
          <t>Schedule of receivables subject to new accounting standards</t>
        </is>
      </c>
      <c r="B6" s="4" t="inlineStr">
        <is>
          <t xml:space="preserve">The following table summarizes the Company’s revenue streams that are accounted for under ASC 606 for the three and six months ended June 30, 2021 and 2020: Three Months Ended June 30, Six Months Ended June 30, 2021 2020 2021 2020 Ancillary revenues $ 7,093 $ 1,613 $ 14,633 $ 7,412 Other revenues $ 3,923 $ 3,837 $ 6,965 $ 9,792 Studio-related tenant recoveries $ 483 $ 378 $ 1,006 $ 823 Management fee income $ 797 $ 556 $ 1,645 $ 1,166 Management services reimbursement income $ 626 $ — $ 626 $ — The following table summarizes the Company’s receivables that are accounted for under ASC 606 as of: June 30, 2021 December 31, 2020 Ancillary revenues $ 1,465 $ 1,700 Other revenues $ 1,215 $ 1,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6 Months Ended</t>
        </is>
      </c>
    </row>
    <row r="2">
      <c r="B2" s="2" t="inlineStr">
        <is>
          <t>Jun. 30, 2021</t>
        </is>
      </c>
    </row>
    <row r="3">
      <c r="A3" s="3" t="inlineStr">
        <is>
          <t>Real Estate [Abstract]</t>
        </is>
      </c>
    </row>
    <row r="4">
      <c r="A4" s="4" t="inlineStr">
        <is>
          <t>Summary of investment in real estate</t>
        </is>
      </c>
      <c r="B4" s="4" t="inlineStr">
        <is>
          <t xml:space="preserve">The following table summarizes the Company’s investment in real estate, at cost as of: June 30, 2021 December 31, 2020 Land $ 1,351,888 $ 1,351,888 Building and improvements 5,948,317 5,840,819 Tenant improvements 742,968 728,111 Furniture and fixtures 12,881 12,250 Property under development 325,017 281,949 INVESTMENT IN REAL ESTATE, AT COST $ 8,381,071 $ 8,215,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Real Estate Entity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 xml:space="preserve">The table below presents the combined and condensed balance sheets for the Company’s unconsolidated joint ventures as of: June 30, 2021 December 31, 2020 ASSETS Investment in real estate, net $ 880,266 $ 855,639 Other assets 42,943 51,118 TOTAL ASSETS $ 923,209 $ 906,757 LIABILITIES Secured debt, net $ 517,377 $ 495,771 Other liabilities 39,060 52,828 TOTAL LIABILITIES 556,437 548,599 Company’s capital (1) 83,460 80,778 Partners’ capital 283,312 277,380 TOTAL CAPITAL 366,772 358,158 TOTAL LIABILITIES AND CAPITAL $ 923,209 $ 906,757 __________________ 1. To the extent the Company’s cost basis is different from the basis reflected at the joint venture level, the basis is amortized over the life of the related asset and is included in income from unconsolidated real estate entities on the Consolidated Statements of Operations. The table below presents the combined and condensed statements of operations for the Company’s unconsolidated joint ventures: Three Months Ended June 30, Six Months Ended June 30, 2021 2020 2021 2020 TOTAL REVENUES $ 20,041 $ 25,943 $ 39,427 $ 51,738 TOTAL EXPENSES 17,728 23,922 33,972 50,871 NET INCOME $ 2,313 $ 2,021 $ 5,455 $ 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rred Leasing Costs and Lease Intangibles, net (Tables)</t>
        </is>
      </c>
      <c r="B1" s="2" t="inlineStr">
        <is>
          <t>6 Months Ended</t>
        </is>
      </c>
    </row>
    <row r="2">
      <c r="B2" s="2" t="inlineStr">
        <is>
          <t>Jun. 30, 2021</t>
        </is>
      </c>
    </row>
    <row r="3">
      <c r="A3" s="3" t="inlineStr">
        <is>
          <t>Leases [Abstract]</t>
        </is>
      </c>
    </row>
    <row r="4">
      <c r="A4" s="4" t="inlineStr">
        <is>
          <t>Schedule of deferred leasing cost and lease intangibles</t>
        </is>
      </c>
      <c r="B4" s="4" t="inlineStr">
        <is>
          <t xml:space="preserve">The following summarizes the Company’s deferred leasing costs and lease intangibles as of: June 30, 2021 December 31, 2020 Deferred leasing costs and in-place lease intangibles $ 351,637 $ 352,903 Accumulated amortization (138,852) (127,180) Deferred leasing costs and in-place lease intangibles, net 212,785 225,723 Below-market ground leases 72,916 72,916 Accumulated amortization (15,028) (13,831) Below-market ground leases, net 57,888 59,085 Above-market leases 1,984 2,802 Accumulated amortization (1,456) (1,774) Above-market leases, net 528 1,028 DEFERRED LEASING COSTS AND LEASE INTANGIBLE ASSETS, NET $ 271,201 $ 285,836 Below-market leases $ 92,181 $ 98,365 Accumulated amortization (49,628) (50,054) Below-market leases, net 42,553 48,311 Above-market ground leases 1,095 1,095 Accumulated amortization (284) (262) Above-market ground leases, net 811 833 LEASE INTANGIBLE LIABILITIES, NET $ 43,364 $ 49,144 </t>
        </is>
      </c>
    </row>
    <row r="5">
      <c r="A5" s="4" t="inlineStr">
        <is>
          <t>Schedule of amortization during period</t>
        </is>
      </c>
      <c r="B5" s="4" t="inlineStr">
        <is>
          <t>The Company recognized the following amortization related to deferred leasing costs and lease intangibles: Three Months Ended June 30, Six Months Ended June 30, 2021 2020 2021 2020 Deferred leasing costs and in-place lease intangibles (1) $ (11,654) $ (10,129) $ (23,221) $ (20,864) Below-market ground leases (2) $ (598) $ (599) $ (1,197) $ (1,198) Above-market leases (3) $ (76) $ (159) $ (500) $ (353) Below-market leases (3) $ 2,815 $ 2,622 $ 5,758 $ 5,360 Above-market ground leases (2) $ 11 $ 11 $ 22 $ 22 __________________ 1. Amortization is recorded in depreciation and amortization expenses and office rental revenues on the Consolidated Statements of Operations. 2. Amortization is recorded in office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6 Months Ended</t>
        </is>
      </c>
    </row>
    <row r="2">
      <c r="B2" s="2" t="inlineStr">
        <is>
          <t>Jun. 30, 2021</t>
        </is>
      </c>
    </row>
    <row r="3">
      <c r="A3" s="3" t="inlineStr">
        <is>
          <t>Deferred Costs, Capitalized, Prepaid, and Other Assets Disclosure [Abstract]</t>
        </is>
      </c>
    </row>
    <row r="4">
      <c r="A4" s="4" t="inlineStr">
        <is>
          <t>Summary of prepaid expenses and other assets, net</t>
        </is>
      </c>
      <c r="B4" s="4" t="inlineStr">
        <is>
          <t xml:space="preserve">The following table summarizes the Company’s prepaid expenses and other assets, net as of: June 30, 2021 December 31, 2020 Deposits and pre-development costs for future acquisitions $ 40,470 $ 28,488 Prepaid insurance 12,550 5,100 Goodwill 8,754 8,754 Non-real estate investments 21,646 4,088 Stock purchase warrant 1,839 — Deferred financing costs 695 1,216 Prepaid property tax — 2,138 Interest rate cap derivative asset 5 5 Other 25,128 22,878 PREPAID EXPENSES AND OTHER ASSETS, NET $ 111,087 $ 72,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sets forth information with respect to the Company’s outstanding indebtedness: June 30, 2021 December 31, 2020 Interest Rate (1) Contractual Maturity Date UNSECURED AND SECURED DEBT Unsecured debt Unsecured revolving credit facility (2)(3) $ —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1,925,000 1,925,000 Secured debt Hollywood Media Portfolio, net (5)(6) 792,186 792,186 LIBOR + 2.15% 8/9/2022 10950 Washington (7) 25,404 25,717 5.32% 3/11/2022 One Westside and 10850 Pico (8) 192,923 106,073 LIBOR + 1.70% 12/18/2023 (4) Element LA 168,000 168,000 4.59% 11/6/2025 1918 Eighth (9) 314,300 314,300 LIBOR + 1.70% 12/18/2025 Hill7 (10) 101,000 101,000 3.38% 11/6/2028 Total secured debt 1,593,813 1,507,276 Total unsecured and secured debt 3,518,813 3,432,276 Unamortized deferred financing costs and loan discounts/premiums (11) (27,770) (32,784) TOTAL UNSECURED AND SECURED DEBT, NET $ 3,491,043 $ 3,399,492 IN-SUBSTANCE DEFEASED DEBT (12) $ 129,971 $ 131,707 4.47% 10/1/2022 JOINT VENTURE PARTNER DEBT (13) $ 66,136 $ 66,136 4.50% 10/9/2028 _________________ 1. Interest rate with respect to indebtedness is calculated on the basis of a 360-day year for the actual days elapsed. Interest rates are as of June 30, 2021, which may be different than the interest rates as of December 31, 2020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June 30, 2021, no such election had been made. 3. The Company has a total capacity of $600.0 million available under its unsecured revolving credit facility. 4. The maturity date may be extended once for an additional one-year term. 5. The Company owns 51% of the ownership interest in the consolidated joint venture that owns the Hollywood Media Portfolio. The joint venture holds a $900.0 million mortgage loan secured by the Hollywood Media Portfolio. This loan has an initial term of two years from the first payment date, with three one-year extension options, subject to certain requirements. The Company and Blackstone each purchased bonds comprising the loan in the amounts of $107.8 million and $12.5 million, respectively. 6. The interest rate on a portion of the outstanding loan balance has been effectively fixed through the use of interest rate swaps under the first payments approach. As of June 30, 2021, the LIBOR component of the interest rate was fixed at 1.76% with respect to $350.0 million and 1.43% with respect to $125.0 million of the loan secured by the Hollywood Media Portfolio, respectively. 7. Monthly debt service includes debt amortization payments based on a 30-year amortization schedule with a balloon payment at maturit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has an initial interest rate of LIBOR plus 1.70% per annum and is interest-only through the five-year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expenses and other assets, net on the Consolidated Balance Sheets. See Note 7 for details. 12. The Company owns 75% of the ownership interest in the joint venture that owns the One Westside and 10850 Pico properties. The full amount of the loan is shown. Monthly debt service includes debt amortization payments based on a 10-year amortization schedule with a balloon payment at maturity. </t>
        </is>
      </c>
    </row>
    <row r="5">
      <c r="A5" s="4" t="inlineStr">
        <is>
          <t>Schedule of maturities of long-term debt</t>
        </is>
      </c>
      <c r="B5" s="4" t="inlineStr">
        <is>
          <t xml:space="preserve">The following table provides information regarding the Company’s future minimum principal payments due on the Company’s debt (before the impact of extension options, if applicable) as of June 30, 2021: Year Unsecured and Secured Debt In-substance Defeased Debt Joint Venture Partner Debt Remaining 2021 $ 319 $ 1,758 $ — 2022 817,271 128,213 — 2023 352,923 — — 2024 — — — 2025 741,300 — — Thereafter 1,607,000 — 66,136 TOTAL $ 3,518,813 $ 129,971 $ 66,136 </t>
        </is>
      </c>
    </row>
    <row r="6">
      <c r="A6" s="4" t="inlineStr">
        <is>
          <t>Summary of balance and key terms of the unsecured revolving credit facility</t>
        </is>
      </c>
      <c r="B6" s="4" t="inlineStr">
        <is>
          <t>The following table summarizes the balance and key terms of the unsecured revolving credit facility as of: June 30, 2021 December 31, 2020 Outstanding borrowings $ — $ — Remaining borrowing capacity 600,000 6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June 30, 2021, no such election had been made. 2. The maturity date may be extended once for an additional one-year term.</t>
        </is>
      </c>
    </row>
    <row r="7">
      <c r="A7" s="4" t="inlineStr">
        <is>
          <t>Summary of existing covenants and their covenant levels</t>
        </is>
      </c>
      <c r="B7" s="4" t="inlineStr">
        <is>
          <t>The following table summarizes existing covenants and their covenant levels as of June 30, 2021 related to the unsecured revolving credit facility, term loans and note purchase agreements, when considering the most restrictive terms: Covenant Ratio Covenant Level Actual Performance Total liabilities to total asset value ≤ 60% 39.4% Unsecured indebtedness to unencumbered asset value ≤ 60% 37.7% Adjusted EBITDA to fixed charges ≥ 1.5x 3.6x Secured indebtedness to total asset value ≤ 45% 18.7% Unencumbered NOI to unsecured interest expense ≥ 2.0x 3.4x The following table summarizes existing covenants and their covenant levels related to the registered senior notes as of June 30, 2021: Covenant Ratio (1) Covenant Level Actual Performance Debt to total assets ≤ 60% 41.0% Total unencumbered assets to unsecured debt ≥ 150% 291.7% Consolidated income available for debt service to annual debt service charge ≥ 1.5x 3.8x Secured debt to total assets ≤ 45% 19.2% _________________ 1. The covenant and actual performance metrics above represent terms and definitions reflected in the indentures governing the 3.25% Senior Notes, 3.95% Senior Notes and 4.65% Senior Notes.</t>
        </is>
      </c>
    </row>
    <row r="8">
      <c r="A8" s="4" t="inlineStr">
        <is>
          <t>Schedule of interest expense</t>
        </is>
      </c>
      <c r="B8" s="4" t="inlineStr">
        <is>
          <t>The following table represents a reconciliation from gross interest expense to the interest expense on the Consolidated Statements of Operations: Three Months Ended June 30, Six Months Ended June 30, 2021 2020 2021 2020 Gross interest expense (1) $ 33,889 $ 31,165 $ 67,429 $ 61,451 Capitalized interest (5,618) (4,479) (11,289) (9,593) Amortization of deferred financing costs and loan discounts/premiums 2,418 1,244 4,835 2,489 INTEREST EXPENSE $ 30,689 $ 27,930 $ 60,975 $ 54,347 _________________ 1. Includes interest on the Company’s debt and hedging activities and term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summarizes the Company’s derivative instruments as of June 30, 2021 and December 31, 2020: Interest Rate Range (1) Fair Value (Liabilities) Assets Underlying Debt Instrument Number of Derivatives Notional Amount Effective Date Maturity Date Low High June 30, 2021 December 31, 2020 Interest rate swaps Hollywood Media Portfolio (2) 2 $ 350,000 April 2015 April 2022 2.96% 3.46% (4,341) (7,112) Hollywood Media Portfolio (2) 1 125,000 June 2016 November 2022 2.63% 3.13% (2,191) (2,994) Interest rate cap Strike rate Hollywood Media Portfolio 1 $ 900,000 July 2020 August 2022 3.50% $ 5 $ 5 TOTAL $ (6,527)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15602</v>
      </c>
      <c r="C4" s="6" t="n">
        <v>198610</v>
      </c>
      <c r="D4" s="6" t="n">
        <v>428721</v>
      </c>
      <c r="E4" s="6" t="n">
        <v>404837</v>
      </c>
    </row>
    <row r="5">
      <c r="A5" s="3" t="inlineStr">
        <is>
          <t>OPERATING EXPENSES</t>
        </is>
      </c>
    </row>
    <row r="6">
      <c r="A6" s="4" t="inlineStr">
        <is>
          <t>Operating expenses</t>
        </is>
      </c>
      <c r="B6" s="5" t="n">
        <v>81577</v>
      </c>
      <c r="C6" s="5" t="n">
        <v>72562</v>
      </c>
      <c r="D6" s="5" t="n">
        <v>159592</v>
      </c>
      <c r="E6" s="5" t="n">
        <v>147072</v>
      </c>
    </row>
    <row r="7">
      <c r="A7" s="4" t="inlineStr">
        <is>
          <t>General and administrative</t>
        </is>
      </c>
      <c r="B7" s="5" t="n">
        <v>17109</v>
      </c>
      <c r="C7" s="5" t="n">
        <v>17897</v>
      </c>
      <c r="D7" s="5" t="n">
        <v>35558</v>
      </c>
      <c r="E7" s="5" t="n">
        <v>36515</v>
      </c>
    </row>
    <row r="8">
      <c r="A8" s="4" t="inlineStr">
        <is>
          <t>Depreciation and amortization</t>
        </is>
      </c>
      <c r="B8" s="5" t="n">
        <v>84178</v>
      </c>
      <c r="C8" s="5" t="n">
        <v>73516</v>
      </c>
      <c r="D8" s="5" t="n">
        <v>166939</v>
      </c>
      <c r="E8" s="5" t="n">
        <v>147279</v>
      </c>
    </row>
    <row r="9">
      <c r="A9" s="4" t="inlineStr">
        <is>
          <t>Total operating expenses</t>
        </is>
      </c>
      <c r="B9" s="5" t="n">
        <v>182864</v>
      </c>
      <c r="C9" s="5" t="n">
        <v>163975</v>
      </c>
      <c r="D9" s="5" t="n">
        <v>362089</v>
      </c>
      <c r="E9" s="5" t="n">
        <v>330866</v>
      </c>
    </row>
    <row r="10">
      <c r="A10" s="3" t="inlineStr">
        <is>
          <t>OTHER INCOME (EXPENSE)</t>
        </is>
      </c>
    </row>
    <row r="11">
      <c r="A11" s="4" t="inlineStr">
        <is>
          <t>Income from unconsolidated real estate entities</t>
        </is>
      </c>
      <c r="B11" s="5" t="n">
        <v>470</v>
      </c>
      <c r="C11" s="5" t="n">
        <v>410</v>
      </c>
      <c r="D11" s="5" t="n">
        <v>1105</v>
      </c>
      <c r="E11" s="5" t="n">
        <v>174</v>
      </c>
    </row>
    <row r="12">
      <c r="A12" s="4" t="inlineStr">
        <is>
          <t>Fee income</t>
        </is>
      </c>
      <c r="B12" s="5" t="n">
        <v>797</v>
      </c>
      <c r="C12" s="5" t="n">
        <v>556</v>
      </c>
      <c r="D12" s="5" t="n">
        <v>1645</v>
      </c>
      <c r="E12" s="5" t="n">
        <v>1166</v>
      </c>
    </row>
    <row r="13">
      <c r="A13" s="4" t="inlineStr">
        <is>
          <t>Interest expense</t>
        </is>
      </c>
      <c r="B13" s="5" t="n">
        <v>-30689</v>
      </c>
      <c r="C13" s="5" t="n">
        <v>-27930</v>
      </c>
      <c r="D13" s="5" t="n">
        <v>-60975</v>
      </c>
      <c r="E13" s="5" t="n">
        <v>-54347</v>
      </c>
    </row>
    <row r="14">
      <c r="A14" s="4" t="inlineStr">
        <is>
          <t>Interest income</t>
        </is>
      </c>
      <c r="B14" s="5" t="n">
        <v>937</v>
      </c>
      <c r="C14" s="5" t="n">
        <v>1048</v>
      </c>
      <c r="D14" s="5" t="n">
        <v>1934</v>
      </c>
      <c r="E14" s="5" t="n">
        <v>2073</v>
      </c>
    </row>
    <row r="15">
      <c r="A15" s="4" t="inlineStr">
        <is>
          <t>Management services reimbursement income—unconsolidated real estate entities</t>
        </is>
      </c>
      <c r="B15" s="5" t="n">
        <v>626</v>
      </c>
      <c r="C15" s="5" t="n">
        <v>0</v>
      </c>
      <c r="D15" s="5" t="n">
        <v>626</v>
      </c>
      <c r="E15" s="5" t="n">
        <v>0</v>
      </c>
    </row>
    <row r="16">
      <c r="A16" s="4" t="inlineStr">
        <is>
          <t>Management services expense—unconsolidated real estate entities</t>
        </is>
      </c>
      <c r="B16" s="5" t="n">
        <v>-626</v>
      </c>
      <c r="C16" s="5" t="n">
        <v>0</v>
      </c>
      <c r="D16" s="5" t="n">
        <v>-626</v>
      </c>
      <c r="E16" s="5" t="n">
        <v>0</v>
      </c>
    </row>
    <row r="17">
      <c r="A17" s="4" t="inlineStr">
        <is>
          <t>Transaction-related expenses</t>
        </is>
      </c>
      <c r="B17" s="5" t="n">
        <v>-1064</v>
      </c>
      <c r="C17" s="5" t="n">
        <v>-157</v>
      </c>
      <c r="D17" s="5" t="n">
        <v>-1064</v>
      </c>
      <c r="E17" s="5" t="n">
        <v>-259</v>
      </c>
    </row>
    <row r="18">
      <c r="A18" s="4" t="inlineStr">
        <is>
          <t>Unrealized gain (loss) on non-real estate investments</t>
        </is>
      </c>
      <c r="B18" s="5" t="n">
        <v>5018</v>
      </c>
      <c r="C18" s="5" t="n">
        <v>-2267</v>
      </c>
      <c r="D18" s="5" t="n">
        <v>10793</v>
      </c>
      <c r="E18" s="5" t="n">
        <v>-2848</v>
      </c>
    </row>
    <row r="19">
      <c r="A19" s="4" t="inlineStr">
        <is>
          <t>Other (expense) income</t>
        </is>
      </c>
      <c r="B19" s="5" t="n">
        <v>-1177</v>
      </c>
      <c r="C19" s="5" t="n">
        <v>716</v>
      </c>
      <c r="D19" s="5" t="n">
        <v>-1629</v>
      </c>
      <c r="E19" s="5" t="n">
        <v>1030</v>
      </c>
    </row>
    <row r="20">
      <c r="A20" s="4" t="inlineStr">
        <is>
          <t>Total other expense</t>
        </is>
      </c>
      <c r="B20" s="5" t="n">
        <v>-25708</v>
      </c>
      <c r="C20" s="5" t="n">
        <v>-27624</v>
      </c>
      <c r="D20" s="5" t="n">
        <v>-48191</v>
      </c>
      <c r="E20" s="5" t="n">
        <v>-53011</v>
      </c>
    </row>
    <row r="21">
      <c r="A21" s="4" t="inlineStr">
        <is>
          <t>Net income</t>
        </is>
      </c>
      <c r="B21" s="5" t="n">
        <v>7030</v>
      </c>
      <c r="C21" s="5" t="n">
        <v>7011</v>
      </c>
      <c r="D21" s="5" t="n">
        <v>18441</v>
      </c>
      <c r="E21" s="5" t="n">
        <v>20960</v>
      </c>
    </row>
    <row r="22">
      <c r="A22" s="4" t="inlineStr">
        <is>
          <t>Net income attributable to preferred units</t>
        </is>
      </c>
      <c r="B22" s="5" t="n">
        <v>-153</v>
      </c>
      <c r="C22" s="5" t="n">
        <v>-153</v>
      </c>
      <c r="D22" s="5" t="n">
        <v>-306</v>
      </c>
      <c r="E22" s="5" t="n">
        <v>-306</v>
      </c>
    </row>
    <row r="23">
      <c r="A23" s="4" t="inlineStr">
        <is>
          <t>Net income attributable to participating securities</t>
        </is>
      </c>
      <c r="B23" s="5" t="n">
        <v>-276</v>
      </c>
      <c r="C23" s="5" t="n">
        <v>-10</v>
      </c>
      <c r="D23" s="5" t="n">
        <v>-554</v>
      </c>
      <c r="E23" s="5" t="n">
        <v>-39</v>
      </c>
    </row>
    <row r="24">
      <c r="A24" s="4" t="inlineStr">
        <is>
          <t>Net income attributable to non-controlling interest in consolidated real estate entities</t>
        </is>
      </c>
      <c r="B24" s="5" t="n">
        <v>-5549</v>
      </c>
      <c r="C24" s="5" t="n">
        <v>-3890</v>
      </c>
      <c r="D24" s="5" t="n">
        <v>-12179</v>
      </c>
      <c r="E24" s="5" t="n">
        <v>-7407</v>
      </c>
    </row>
    <row r="25">
      <c r="A25" s="4" t="inlineStr">
        <is>
          <t>Net loss attributable to redeemable non-controlling interest in consolidated real estate entities</t>
        </is>
      </c>
      <c r="B25" s="5" t="n">
        <v>1282</v>
      </c>
      <c r="C25" s="5" t="n">
        <v>770</v>
      </c>
      <c r="D25" s="5" t="n">
        <v>1964</v>
      </c>
      <c r="E25" s="5" t="n">
        <v>1403</v>
      </c>
    </row>
    <row r="26">
      <c r="A26" s="4" t="inlineStr">
        <is>
          <t>Net income attributable to non-controlling interest in the operating partnership</t>
        </is>
      </c>
      <c r="B26" s="5" t="n">
        <v>-19</v>
      </c>
      <c r="C26" s="5" t="n">
        <v>-37</v>
      </c>
      <c r="D26" s="5" t="n">
        <v>-69</v>
      </c>
      <c r="E26" s="5" t="n">
        <v>-143</v>
      </c>
    </row>
    <row r="27">
      <c r="A27" s="4" t="inlineStr">
        <is>
          <t>NET INCOME ATTRIBUTABLE TO COMMON STOCKHOLDERS</t>
        </is>
      </c>
      <c r="B27" s="6" t="n">
        <v>2315</v>
      </c>
      <c r="C27" s="6" t="n">
        <v>3691</v>
      </c>
      <c r="D27" s="6" t="n">
        <v>7297</v>
      </c>
      <c r="E27" s="6" t="n">
        <v>14468</v>
      </c>
    </row>
    <row r="28">
      <c r="A28" s="3" t="inlineStr">
        <is>
          <t>BASIC AND DILUTED PER SHARE AMOUNTS</t>
        </is>
      </c>
    </row>
    <row r="29">
      <c r="A29" s="4" t="inlineStr">
        <is>
          <t>Net income attributable to common stockholders - basic (in dollars per share)</t>
        </is>
      </c>
      <c r="B29" s="7" t="n">
        <v>0.02</v>
      </c>
      <c r="C29" s="7" t="n">
        <v>0.02</v>
      </c>
      <c r="D29" s="7" t="n">
        <v>0.05</v>
      </c>
      <c r="E29" s="7" t="n">
        <v>0.09</v>
      </c>
    </row>
    <row r="30">
      <c r="A30" s="4" t="inlineStr">
        <is>
          <t>Net income attributable to common stockholders - diluted (in dollars per share)</t>
        </is>
      </c>
      <c r="B30" s="7" t="n">
        <v>0.02</v>
      </c>
      <c r="C30" s="7" t="n">
        <v>0.02</v>
      </c>
      <c r="D30" s="7" t="n">
        <v>0.05</v>
      </c>
      <c r="E30" s="7" t="n">
        <v>0.09</v>
      </c>
    </row>
    <row r="31">
      <c r="A31" s="4" t="inlineStr">
        <is>
          <t>Weighted average shares of common stock outstanding—basic (in shares)</t>
        </is>
      </c>
      <c r="B31" s="5" t="n">
        <v>151169612</v>
      </c>
      <c r="C31" s="5" t="n">
        <v>153306976</v>
      </c>
      <c r="D31" s="5" t="n">
        <v>150997564</v>
      </c>
      <c r="E31" s="5" t="n">
        <v>153869789</v>
      </c>
    </row>
    <row r="32">
      <c r="A32" s="4" t="inlineStr">
        <is>
          <t>Weighted average shares of common stock outstanding—diluted</t>
        </is>
      </c>
      <c r="B32" s="5" t="n">
        <v>152683463</v>
      </c>
      <c r="C32" s="5" t="n">
        <v>155621513</v>
      </c>
      <c r="D32" s="5" t="n">
        <v>151302845</v>
      </c>
      <c r="E32" s="5" t="n">
        <v>156515326</v>
      </c>
    </row>
    <row r="33">
      <c r="A33" s="4" t="inlineStr">
        <is>
          <t>Hudson Pacific Partners L.P.</t>
        </is>
      </c>
    </row>
    <row r="34">
      <c r="A34" s="3" t="inlineStr">
        <is>
          <t>REVENUES</t>
        </is>
      </c>
    </row>
    <row r="35">
      <c r="A35" s="4" t="inlineStr">
        <is>
          <t>Total revenues</t>
        </is>
      </c>
      <c r="B35" s="6" t="n">
        <v>215602</v>
      </c>
      <c r="C35" s="6" t="n">
        <v>198610</v>
      </c>
      <c r="D35" s="6" t="n">
        <v>428721</v>
      </c>
      <c r="E35" s="6" t="n">
        <v>404837</v>
      </c>
    </row>
    <row r="36">
      <c r="A36" s="3" t="inlineStr">
        <is>
          <t>OPERATING EXPENSES</t>
        </is>
      </c>
    </row>
    <row r="37">
      <c r="A37" s="4" t="inlineStr">
        <is>
          <t>General and administrative</t>
        </is>
      </c>
      <c r="B37" s="5" t="n">
        <v>17109</v>
      </c>
      <c r="C37" s="5" t="n">
        <v>17897</v>
      </c>
      <c r="D37" s="5" t="n">
        <v>35558</v>
      </c>
      <c r="E37" s="5" t="n">
        <v>36515</v>
      </c>
    </row>
    <row r="38">
      <c r="A38" s="4" t="inlineStr">
        <is>
          <t>Depreciation and amortization</t>
        </is>
      </c>
      <c r="B38" s="5" t="n">
        <v>84178</v>
      </c>
      <c r="C38" s="5" t="n">
        <v>73516</v>
      </c>
      <c r="D38" s="5" t="n">
        <v>166939</v>
      </c>
      <c r="E38" s="5" t="n">
        <v>147279</v>
      </c>
    </row>
    <row r="39">
      <c r="A39" s="4" t="inlineStr">
        <is>
          <t>Total operating expenses</t>
        </is>
      </c>
      <c r="B39" s="5" t="n">
        <v>182864</v>
      </c>
      <c r="C39" s="5" t="n">
        <v>163975</v>
      </c>
      <c r="D39" s="5" t="n">
        <v>362089</v>
      </c>
      <c r="E39" s="5" t="n">
        <v>330866</v>
      </c>
    </row>
    <row r="40">
      <c r="A40" s="3" t="inlineStr">
        <is>
          <t>OTHER INCOME (EXPENSE)</t>
        </is>
      </c>
    </row>
    <row r="41">
      <c r="A41" s="4" t="inlineStr">
        <is>
          <t>Income from unconsolidated real estate entities</t>
        </is>
      </c>
      <c r="B41" s="5" t="n">
        <v>470</v>
      </c>
      <c r="C41" s="5" t="n">
        <v>410</v>
      </c>
      <c r="D41" s="5" t="n">
        <v>1105</v>
      </c>
      <c r="E41" s="5" t="n">
        <v>174</v>
      </c>
    </row>
    <row r="42">
      <c r="A42" s="4" t="inlineStr">
        <is>
          <t>Fee income</t>
        </is>
      </c>
      <c r="B42" s="5" t="n">
        <v>797</v>
      </c>
      <c r="C42" s="5" t="n">
        <v>556</v>
      </c>
      <c r="D42" s="5" t="n">
        <v>1645</v>
      </c>
      <c r="E42" s="5" t="n">
        <v>1166</v>
      </c>
    </row>
    <row r="43">
      <c r="A43" s="4" t="inlineStr">
        <is>
          <t>Interest expense</t>
        </is>
      </c>
      <c r="B43" s="5" t="n">
        <v>-30689</v>
      </c>
      <c r="C43" s="5" t="n">
        <v>-27930</v>
      </c>
      <c r="D43" s="5" t="n">
        <v>-60975</v>
      </c>
      <c r="E43" s="5" t="n">
        <v>-54347</v>
      </c>
    </row>
    <row r="44">
      <c r="A44" s="4" t="inlineStr">
        <is>
          <t>Interest income</t>
        </is>
      </c>
      <c r="B44" s="5" t="n">
        <v>937</v>
      </c>
      <c r="C44" s="5" t="n">
        <v>1048</v>
      </c>
      <c r="D44" s="5" t="n">
        <v>1934</v>
      </c>
      <c r="E44" s="5" t="n">
        <v>2073</v>
      </c>
    </row>
    <row r="45">
      <c r="A45" s="4" t="inlineStr">
        <is>
          <t>Management services reimbursement income—unconsolidated real estate entities</t>
        </is>
      </c>
      <c r="B45" s="5" t="n">
        <v>626</v>
      </c>
      <c r="C45" s="5" t="n">
        <v>0</v>
      </c>
      <c r="D45" s="5" t="n">
        <v>626</v>
      </c>
      <c r="E45" s="5" t="n">
        <v>0</v>
      </c>
    </row>
    <row r="46">
      <c r="A46" s="4" t="inlineStr">
        <is>
          <t>Management services expense—unconsolidated real estate entities</t>
        </is>
      </c>
      <c r="B46" s="5" t="n">
        <v>-626</v>
      </c>
      <c r="C46" s="5" t="n">
        <v>0</v>
      </c>
      <c r="D46" s="5" t="n">
        <v>-626</v>
      </c>
      <c r="E46" s="5" t="n">
        <v>0</v>
      </c>
    </row>
    <row r="47">
      <c r="A47" s="4" t="inlineStr">
        <is>
          <t>Transaction-related expenses</t>
        </is>
      </c>
      <c r="B47" s="5" t="n">
        <v>-1064</v>
      </c>
      <c r="C47" s="5" t="n">
        <v>-157</v>
      </c>
      <c r="D47" s="5" t="n">
        <v>-1064</v>
      </c>
      <c r="E47" s="5" t="n">
        <v>-259</v>
      </c>
    </row>
    <row r="48">
      <c r="A48" s="4" t="inlineStr">
        <is>
          <t>Unrealized gain (loss) on non-real estate investments</t>
        </is>
      </c>
      <c r="B48" s="5" t="n">
        <v>5018</v>
      </c>
      <c r="C48" s="5" t="n">
        <v>-2267</v>
      </c>
      <c r="D48" s="5" t="n">
        <v>10793</v>
      </c>
      <c r="E48" s="5" t="n">
        <v>-2848</v>
      </c>
    </row>
    <row r="49">
      <c r="A49" s="4" t="inlineStr">
        <is>
          <t>Other (expense) income</t>
        </is>
      </c>
      <c r="B49" s="5" t="n">
        <v>-1177</v>
      </c>
      <c r="C49" s="5" t="n">
        <v>716</v>
      </c>
      <c r="D49" s="5" t="n">
        <v>-1629</v>
      </c>
      <c r="E49" s="5" t="n">
        <v>1030</v>
      </c>
    </row>
    <row r="50">
      <c r="A50" s="4" t="inlineStr">
        <is>
          <t>Total other expense</t>
        </is>
      </c>
      <c r="B50" s="5" t="n">
        <v>-25708</v>
      </c>
      <c r="C50" s="5" t="n">
        <v>-27624</v>
      </c>
      <c r="D50" s="5" t="n">
        <v>-48191</v>
      </c>
      <c r="E50" s="5" t="n">
        <v>-53011</v>
      </c>
    </row>
    <row r="51">
      <c r="A51" s="4" t="inlineStr">
        <is>
          <t>Net income</t>
        </is>
      </c>
      <c r="B51" s="5" t="n">
        <v>7030</v>
      </c>
      <c r="C51" s="5" t="n">
        <v>7011</v>
      </c>
      <c r="D51" s="5" t="n">
        <v>18441</v>
      </c>
      <c r="E51" s="5" t="n">
        <v>20960</v>
      </c>
    </row>
    <row r="52">
      <c r="A52" s="4" t="inlineStr">
        <is>
          <t>Net income attributable to preferred units</t>
        </is>
      </c>
      <c r="B52" s="5" t="n">
        <v>-153</v>
      </c>
      <c r="C52" s="5" t="n">
        <v>-153</v>
      </c>
      <c r="D52" s="5" t="n">
        <v>-306</v>
      </c>
      <c r="E52" s="5" t="n">
        <v>-306</v>
      </c>
    </row>
    <row r="53">
      <c r="A53" s="4" t="inlineStr">
        <is>
          <t>Net income attributable to participating securities</t>
        </is>
      </c>
      <c r="B53" s="5" t="n">
        <v>-276</v>
      </c>
      <c r="C53" s="5" t="n">
        <v>-25</v>
      </c>
      <c r="D53" s="5" t="n">
        <v>-554</v>
      </c>
      <c r="E53" s="5" t="n">
        <v>-97</v>
      </c>
    </row>
    <row r="54">
      <c r="A54" s="4" t="inlineStr">
        <is>
          <t>Net income attributable to non-controlling interest in consolidated real estate entities</t>
        </is>
      </c>
      <c r="B54" s="5" t="n">
        <v>-5549</v>
      </c>
      <c r="C54" s="5" t="n">
        <v>-3890</v>
      </c>
      <c r="D54" s="5" t="n">
        <v>-12179</v>
      </c>
      <c r="E54" s="5" t="n">
        <v>-7407</v>
      </c>
    </row>
    <row r="55">
      <c r="A55" s="4" t="inlineStr">
        <is>
          <t>Net loss attributable to redeemable non-controlling interest in consolidated real estate entities</t>
        </is>
      </c>
      <c r="B55" s="5" t="n">
        <v>1282</v>
      </c>
      <c r="C55" s="5" t="n">
        <v>770</v>
      </c>
      <c r="D55" s="5" t="n">
        <v>1964</v>
      </c>
      <c r="E55" s="5" t="n">
        <v>1403</v>
      </c>
    </row>
    <row r="56">
      <c r="A56" s="4" t="inlineStr">
        <is>
          <t>Net income attributable to Hudson Pacific Properties, L.P.</t>
        </is>
      </c>
      <c r="B56" s="5" t="n">
        <v>2763</v>
      </c>
      <c r="C56" s="5" t="n">
        <v>3891</v>
      </c>
      <c r="D56" s="5" t="n">
        <v>8226</v>
      </c>
      <c r="E56" s="5" t="n">
        <v>14956</v>
      </c>
    </row>
    <row r="57">
      <c r="A57" s="4" t="inlineStr">
        <is>
          <t>NET INCOME ATTRIBUTABLE TO COMMON STOCKHOLDERS</t>
        </is>
      </c>
      <c r="B57" s="6" t="n">
        <v>2334</v>
      </c>
      <c r="C57" s="6" t="n">
        <v>3713</v>
      </c>
      <c r="D57" s="6" t="n">
        <v>7366</v>
      </c>
      <c r="E57" s="6" t="n">
        <v>14553</v>
      </c>
    </row>
    <row r="58">
      <c r="A58" s="3" t="inlineStr">
        <is>
          <t>BASIC AND DILUTED PER SHARE AMOUNTS</t>
        </is>
      </c>
    </row>
    <row r="59">
      <c r="A59" s="4" t="inlineStr">
        <is>
          <t>Net income attributable to common unitholders —basic (in dollars per share)</t>
        </is>
      </c>
      <c r="B59" s="7" t="n">
        <v>0.02</v>
      </c>
      <c r="C59" s="7" t="n">
        <v>0.02</v>
      </c>
      <c r="D59" s="7" t="n">
        <v>0.05</v>
      </c>
      <c r="E59" s="7" t="n">
        <v>0.09</v>
      </c>
    </row>
    <row r="60">
      <c r="A60" s="4" t="inlineStr">
        <is>
          <t>Net income attributable to common unitholders —diluted (in dollars per share)</t>
        </is>
      </c>
      <c r="B60" s="7" t="n">
        <v>0.02</v>
      </c>
      <c r="C60" s="7" t="n">
        <v>0.02</v>
      </c>
      <c r="D60" s="7" t="n">
        <v>0.05</v>
      </c>
      <c r="E60" s="7" t="n">
        <v>0.09</v>
      </c>
    </row>
    <row r="61">
      <c r="A61" s="4" t="inlineStr">
        <is>
          <t>Weighted average shares of common units outstanding—basic (in shares)</t>
        </is>
      </c>
      <c r="B61" s="5" t="n">
        <v>152551236</v>
      </c>
      <c r="C61" s="5" t="n">
        <v>154218834</v>
      </c>
      <c r="D61" s="5" t="n">
        <v>152369823</v>
      </c>
      <c r="E61" s="5" t="n">
        <v>154781647</v>
      </c>
    </row>
    <row r="62">
      <c r="A62" s="4" t="inlineStr">
        <is>
          <t>Weighted average shares of common units outstanding—diluted (in shares)</t>
        </is>
      </c>
      <c r="B62" s="5" t="n">
        <v>152683463</v>
      </c>
      <c r="C62" s="5" t="n">
        <v>155012834</v>
      </c>
      <c r="D62" s="5" t="n">
        <v>152675104</v>
      </c>
      <c r="E62" s="5" t="n">
        <v>155906647</v>
      </c>
    </row>
    <row r="63">
      <c r="A63" s="4" t="inlineStr">
        <is>
          <t>Office segment</t>
        </is>
      </c>
    </row>
    <row r="64">
      <c r="A64" s="3" t="inlineStr">
        <is>
          <t>REVENUES</t>
        </is>
      </c>
    </row>
    <row r="65">
      <c r="A65" s="4" t="inlineStr">
        <is>
          <t>Rental</t>
        </is>
      </c>
      <c r="B65" s="6" t="n">
        <v>192552</v>
      </c>
      <c r="C65" s="6" t="n">
        <v>180654</v>
      </c>
      <c r="D65" s="6" t="n">
        <v>382413</v>
      </c>
      <c r="E65" s="6" t="n">
        <v>361767</v>
      </c>
    </row>
    <row r="66">
      <c r="A66" s="4" t="inlineStr">
        <is>
          <t>Service and other revenues</t>
        </is>
      </c>
      <c r="B66" s="5" t="n">
        <v>3151</v>
      </c>
      <c r="C66" s="5" t="n">
        <v>3654</v>
      </c>
      <c r="D66" s="5" t="n">
        <v>5433</v>
      </c>
      <c r="E66" s="5" t="n">
        <v>8968</v>
      </c>
    </row>
    <row r="67">
      <c r="A67" s="4" t="inlineStr">
        <is>
          <t>Total revenues</t>
        </is>
      </c>
      <c r="B67" s="5" t="n">
        <v>195703</v>
      </c>
      <c r="C67" s="5" t="n">
        <v>184308</v>
      </c>
      <c r="D67" s="5" t="n">
        <v>387846</v>
      </c>
      <c r="E67" s="5" t="n">
        <v>370735</v>
      </c>
    </row>
    <row r="68">
      <c r="A68" s="3" t="inlineStr">
        <is>
          <t>OPERATING EXPENSES</t>
        </is>
      </c>
    </row>
    <row r="69">
      <c r="A69" s="4" t="inlineStr">
        <is>
          <t>Operating expenses</t>
        </is>
      </c>
      <c r="B69" s="5" t="n">
        <v>69111</v>
      </c>
      <c r="C69" s="5" t="n">
        <v>64611</v>
      </c>
      <c r="D69" s="5" t="n">
        <v>135673</v>
      </c>
      <c r="E69" s="5" t="n">
        <v>128471</v>
      </c>
    </row>
    <row r="70">
      <c r="A70" s="4" t="inlineStr">
        <is>
          <t>Office segment | Hudson Pacific Partners L.P.</t>
        </is>
      </c>
    </row>
    <row r="71">
      <c r="A71" s="3" t="inlineStr">
        <is>
          <t>REVENUES</t>
        </is>
      </c>
    </row>
    <row r="72">
      <c r="A72" s="4" t="inlineStr">
        <is>
          <t>Rental</t>
        </is>
      </c>
      <c r="B72" s="5" t="n">
        <v>192552</v>
      </c>
      <c r="C72" s="5" t="n">
        <v>180654</v>
      </c>
      <c r="D72" s="5" t="n">
        <v>382413</v>
      </c>
      <c r="E72" s="5" t="n">
        <v>361767</v>
      </c>
    </row>
    <row r="73">
      <c r="A73" s="4" t="inlineStr">
        <is>
          <t>Service and other revenues</t>
        </is>
      </c>
      <c r="B73" s="5" t="n">
        <v>3151</v>
      </c>
      <c r="C73" s="5" t="n">
        <v>3654</v>
      </c>
      <c r="D73" s="5" t="n">
        <v>5433</v>
      </c>
      <c r="E73" s="5" t="n">
        <v>8968</v>
      </c>
    </row>
    <row r="74">
      <c r="A74" s="4" t="inlineStr">
        <is>
          <t>Total revenues</t>
        </is>
      </c>
      <c r="B74" s="5" t="n">
        <v>195703</v>
      </c>
      <c r="C74" s="5" t="n">
        <v>184308</v>
      </c>
      <c r="D74" s="5" t="n">
        <v>387846</v>
      </c>
      <c r="E74" s="5" t="n">
        <v>370735</v>
      </c>
    </row>
    <row r="75">
      <c r="A75" s="3" t="inlineStr">
        <is>
          <t>OPERATING EXPENSES</t>
        </is>
      </c>
    </row>
    <row r="76">
      <c r="A76" s="4" t="inlineStr">
        <is>
          <t>Operating expenses</t>
        </is>
      </c>
      <c r="B76" s="5" t="n">
        <v>69111</v>
      </c>
      <c r="C76" s="5" t="n">
        <v>64611</v>
      </c>
      <c r="D76" s="5" t="n">
        <v>135673</v>
      </c>
      <c r="E76" s="5" t="n">
        <v>128471</v>
      </c>
    </row>
    <row r="77">
      <c r="A77" s="4" t="inlineStr">
        <is>
          <t>Studio segment</t>
        </is>
      </c>
    </row>
    <row r="78">
      <c r="A78" s="3" t="inlineStr">
        <is>
          <t>REVENUES</t>
        </is>
      </c>
    </row>
    <row r="79">
      <c r="A79" s="4" t="inlineStr">
        <is>
          <t>Rental</t>
        </is>
      </c>
      <c r="B79" s="5" t="n">
        <v>11551</v>
      </c>
      <c r="C79" s="5" t="n">
        <v>12128</v>
      </c>
      <c r="D79" s="5" t="n">
        <v>23704</v>
      </c>
      <c r="E79" s="5" t="n">
        <v>25043</v>
      </c>
    </row>
    <row r="80">
      <c r="A80" s="4" t="inlineStr">
        <is>
          <t>Service and other revenues</t>
        </is>
      </c>
      <c r="B80" s="5" t="n">
        <v>8348</v>
      </c>
      <c r="C80" s="5" t="n">
        <v>2174</v>
      </c>
      <c r="D80" s="5" t="n">
        <v>17171</v>
      </c>
      <c r="E80" s="5" t="n">
        <v>9059</v>
      </c>
    </row>
    <row r="81">
      <c r="A81" s="4" t="inlineStr">
        <is>
          <t>Total revenues</t>
        </is>
      </c>
      <c r="B81" s="5" t="n">
        <v>19899</v>
      </c>
      <c r="C81" s="5" t="n">
        <v>14302</v>
      </c>
      <c r="D81" s="5" t="n">
        <v>40875</v>
      </c>
      <c r="E81" s="5" t="n">
        <v>34102</v>
      </c>
    </row>
    <row r="82">
      <c r="A82" s="3" t="inlineStr">
        <is>
          <t>OPERATING EXPENSES</t>
        </is>
      </c>
    </row>
    <row r="83">
      <c r="A83" s="4" t="inlineStr">
        <is>
          <t>Operating expenses</t>
        </is>
      </c>
      <c r="B83" s="5" t="n">
        <v>12466</v>
      </c>
      <c r="C83" s="5" t="n">
        <v>7951</v>
      </c>
      <c r="D83" s="5" t="n">
        <v>23919</v>
      </c>
      <c r="E83" s="5" t="n">
        <v>18601</v>
      </c>
    </row>
    <row r="84">
      <c r="A84" s="4" t="inlineStr">
        <is>
          <t>Studio segment | Hudson Pacific Partners L.P.</t>
        </is>
      </c>
    </row>
    <row r="85">
      <c r="A85" s="3" t="inlineStr">
        <is>
          <t>REVENUES</t>
        </is>
      </c>
    </row>
    <row r="86">
      <c r="A86" s="4" t="inlineStr">
        <is>
          <t>Rental</t>
        </is>
      </c>
      <c r="B86" s="5" t="n">
        <v>11551</v>
      </c>
      <c r="C86" s="5" t="n">
        <v>12128</v>
      </c>
      <c r="D86" s="5" t="n">
        <v>23704</v>
      </c>
      <c r="E86" s="5" t="n">
        <v>25043</v>
      </c>
    </row>
    <row r="87">
      <c r="A87" s="4" t="inlineStr">
        <is>
          <t>Service and other revenues</t>
        </is>
      </c>
      <c r="B87" s="5" t="n">
        <v>8348</v>
      </c>
      <c r="C87" s="5" t="n">
        <v>2174</v>
      </c>
      <c r="D87" s="5" t="n">
        <v>17171</v>
      </c>
      <c r="E87" s="5" t="n">
        <v>9059</v>
      </c>
    </row>
    <row r="88">
      <c r="A88" s="4" t="inlineStr">
        <is>
          <t>Total revenues</t>
        </is>
      </c>
      <c r="B88" s="5" t="n">
        <v>19899</v>
      </c>
      <c r="C88" s="5" t="n">
        <v>14302</v>
      </c>
      <c r="D88" s="5" t="n">
        <v>40875</v>
      </c>
      <c r="E88" s="5" t="n">
        <v>34102</v>
      </c>
    </row>
    <row r="89">
      <c r="A89" s="3" t="inlineStr">
        <is>
          <t>OPERATING EXPENSES</t>
        </is>
      </c>
    </row>
    <row r="90">
      <c r="A90" s="4" t="inlineStr">
        <is>
          <t>Operating expenses</t>
        </is>
      </c>
      <c r="B90" s="6" t="n">
        <v>12466</v>
      </c>
      <c r="C90" s="6" t="n">
        <v>7951</v>
      </c>
      <c r="D90" s="6" t="n">
        <v>23919</v>
      </c>
      <c r="E90" s="6" t="n">
        <v>18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 Government Securities (Tables)</t>
        </is>
      </c>
      <c r="B1" s="2" t="inlineStr">
        <is>
          <t>6 Months Ended</t>
        </is>
      </c>
    </row>
    <row r="2">
      <c r="B2" s="2" t="inlineStr">
        <is>
          <t>Jun. 30, 2021</t>
        </is>
      </c>
    </row>
    <row r="3">
      <c r="A3" s="3" t="inlineStr">
        <is>
          <t>Investments, Debt and Equity Securities [Abstract]</t>
        </is>
      </c>
    </row>
    <row r="4">
      <c r="A4" s="4" t="inlineStr">
        <is>
          <t>Summary of the carrying value and the fair value of securities</t>
        </is>
      </c>
      <c r="B4" s="4" t="inlineStr">
        <is>
          <t xml:space="preserve">The following table summarizes the carrying value and fair value of the Company’s securities by the contractual maturity date as of June 30, 2021: Carrying Value Fair Value Due in 1 year $ 132,222 $ 136,436 TOTAL $ 132,222 $ 136,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uture Minimum Rents and Lease Payments (Tables)</t>
        </is>
      </c>
      <c r="B1" s="2" t="inlineStr">
        <is>
          <t>6 Months Ended</t>
        </is>
      </c>
    </row>
    <row r="2">
      <c r="B2" s="2" t="inlineStr">
        <is>
          <t>Jun. 30, 2021</t>
        </is>
      </c>
    </row>
    <row r="3">
      <c r="A3" s="3" t="inlineStr">
        <is>
          <t>Leases [Abstract]</t>
        </is>
      </c>
    </row>
    <row r="4">
      <c r="A4" s="4" t="inlineStr">
        <is>
          <t>Schedule of future minimum base rents</t>
        </is>
      </c>
      <c r="B4" s="4" t="inlineStr">
        <is>
          <t>The following table summarizes the future minimum base rents (excluding tenant reimbursements for operating expenses and termination fees related to tenants exercising early termination options) for properties as of June 30, 2021: Year Ended Non-cancellable Subject to Early Termination Options Total (1) Remaining 2021 $ 311,520 $ 3,714 $ 315,234 2022 594,199 16,171 610,370 2023 548,483 23,475 571,958 2024 486,552 18,290 504,842 2025 347,429 54,345 401,774 Thereafter 1,514,190 206,961 1,721,151 TOTAL $ 3,802,373 $ 322,956 $ 4,125,329 _____________ 1. Excludes rents under leases at the Company’s studio properties with terms of one year or less.</t>
        </is>
      </c>
    </row>
    <row r="5">
      <c r="A5" s="4" t="inlineStr">
        <is>
          <t>Schedule of future minimum lease payments for ground leases</t>
        </is>
      </c>
      <c r="B5" s="4" t="inlineStr">
        <is>
          <t>The following table provides information regarding the Company’s future minimum lease payments for its operating leases (including the impact of the extension options which the Company is reasonably certain to exercise) as of June 30, 2021: Year Lease Payments 1 Remaining 2021 $ 9,666 2022 19,341 2023 19,129 2024 19,096 2025 19,109 Thereafter 519,518 Total operating lease payments 605,859 Less: interest portion (331,451) PRESENT VALUE OF OPERATING LEASE LIABILITIES $ 274,408 _____________ 1. Future minimum lease payments for operating leases denominated in Canadian dollars are translated to U.S. dollars using the exchange rate in effect as of the financial statement date.</t>
        </is>
      </c>
    </row>
    <row r="6">
      <c r="A6" s="4" t="inlineStr">
        <is>
          <t>Schedule of rental expense for ground leases</t>
        </is>
      </c>
      <c r="B6" s="4" t="inlineStr">
        <is>
          <t xml:space="preserve">The following table summarizes rental expense for operating leases: Three Months Ended June 30, Six Months Ended June 30, 2021 2020 2021 2020 Variable rental expense $ 2,494 $ 2,100 $ 5,108 $ 4,256 Minimum rental expense $ 5,551 $ 4,991 $ 10,542 $ 9,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estimated fair value of derivatives measured by level of fair value hierarchy</t>
        </is>
      </c>
      <c r="B4" s="4" t="inlineStr">
        <is>
          <t>The Company’s financial assets and liabilities measured and reported at fair value on a recurring basis include the following as of: June 30, 2021 December 31, 2020 Level 1 Level 2 Level 3 Total Level 1 Level 2 Level 3 Total Interest rate cap derivative asset (1) $ — $ 5 $ — $ 5 $ — $ 5 $ — $ 5 Interest rate swap derivative liabilities (2) $ — $ (6,532) $ — $ (6,532) $ — $ (10,106) $ — $ (10,106) Non-real estate investments measured at fair value (1) $ 2,030 $ 1,672 $ — $ 3,702 $ — $ 750 $ — $ 750 Stock purchase warrant (1) $ — $ 1,839 $ — $ 1,839 $ — $ — $ — $ — Non-real estate investments measured at NAV (1)(3) $ — $ — $ — $ 17,944 $ — $ — $ — $ 3,338 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carrying value and fair value of notes payable</t>
        </is>
      </c>
      <c r="B5" s="4" t="inlineStr">
        <is>
          <t>The table below represents the carrying value and fair value of the Company’s investment in securities and debt as of: June 30, 2021 December 31, 2020 Carrying Value Fair Value Carrying Value Fair Value ASSETS U.S. Government securities $ 132,222 $ 136,436 $ 135,115 $ 140,270 LIABILITIES Unsecured debt (1) $ 1,925,000 $ 2,058,872 $ 1,925,000 $ 2,072,833 Secured debt (1) $ 1,593,813 $ 1,592,751 $ 1,507,276 $ 1,503,960 In-substance defeased debt $ 129,971 $ 130,267 $ 131,707 $ 131,633 Joint venture partner debt $ 66,136 $ 69,288 $ 66,136 $ 68,346 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lassification and amount recognized for stock-based compensation</t>
        </is>
      </c>
      <c r="B4" s="4" t="inlineStr">
        <is>
          <t>The following table presents the classification and amount recognized for stock-based compensation related to the Company’s awards: Three Months Ended June 30, Six Months Ended June 30, 2021 2020 2021 2020 Expensed stock compensation (1) $ 6,340 $ 4,723 $ 9,878 $ 9,618 Capitalized stock compensation (2) 1,009 581 1,888 1,566 TOTAL STOCK COMPENSATION (3) $ 7,349 $ 5,304 $ 11,766 $ 11,184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Basic, by Common Class, Including Two Class Method</t>
        </is>
      </c>
    </row>
    <row r="4">
      <c r="A4" s="4" t="inlineStr">
        <is>
          <t>Schedule of earnings per share</t>
        </is>
      </c>
      <c r="B4" s="4" t="inlineStr">
        <is>
          <t>The following table reconciles the numerator and denominator in computing the Company’s basic and diluted earnings per share for net income available to common stockholders: Three Months Ended June 30, Six Months Ended June 30, 2021 2020 2021 2020 Numerator: Basic net income available to common stockholders $ 2,315 $ 3,691 $ 7,297 $ 14,468 Effect of dilutive instruments 18 39 — 146 Diluted net income available to common stockholders $ 2,333 $ 3,730 $ 7,297 $ 14,614 Denominator: Basic weighted average common shares outstanding 151,169,612 153,306,976 150,997,564 153,869,789 Effect of dilutive instruments (1) 1,513,851 2,314,537 305,281 2,645,537 DILUTED WEIGHTED AVERAGE COMMON SHARES OUTSTANDING 152,683,463 155,621,513 151,302,845 156,515,326 Basic earnings per common share $ 0.02 $ 0.02 $ 0.05 $ 0.09 Diluted earnings per common share $ 0.02 $ 0.02 $ 0.05 $ 0.09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t>
        </is>
      </c>
    </row>
    <row r="5">
      <c r="A5" s="4" t="inlineStr">
        <is>
          <t>Hudson Pacific Partners L.P.</t>
        </is>
      </c>
    </row>
    <row r="6">
      <c r="A6" s="3" t="inlineStr">
        <is>
          <t>Earnings Per Share, Basic, by Common Class, Including Two Class Method</t>
        </is>
      </c>
    </row>
    <row r="7">
      <c r="A7" s="4" t="inlineStr">
        <is>
          <t>Schedule of earnings per share</t>
        </is>
      </c>
      <c r="B7" s="4" t="inlineStr">
        <is>
          <t>The following table reconciles the numerator and denominator in computing the operating partnership’s basic and diluted earnings per unit for net income available to common unitholders: Three Months Ended June 30, Six Months Ended June 30, 2021 2020 2021 2020 Numerator: Basic and diluted net income available to common unitholders $ 2,334 $ 3,713 $ 7,366 $ 14,553 Denominator: Basic weighted average common units outstanding 152,551,236 154,218,834 152,369,823 154,781,647 Effect of dilutive instruments (1) 132,227 794,000 305,281 1,125,000 DILUTED WEIGHTED AVERAGE COMMON UNITS OUTSTANDING 152,683,463 155,012,834 152,675,104 155,906,647 Basic earnings per common unit $ 0.02 $ 0.02 $ 0.05 $ 0.09 Diluted earnings per common unit $ 0.02 $ 0.02 $ 0.05 $ 0.09 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Temporary Equity Disclosure [Abstract]</t>
        </is>
      </c>
    </row>
    <row r="4">
      <c r="A4" s="4" t="inlineStr">
        <is>
          <t>Schedule of redeemable non-controlling interests</t>
        </is>
      </c>
      <c r="B4" s="4" t="inlineStr">
        <is>
          <t xml:space="preserve">The following table reconciles the beginning and ending balances of redeemable non-controlling interests: Three Months Ended June 30, 2021 Six Months Ended June 30, 2021 Series A Redeemable Preferred Units Consolidated Real Estate Entities Series A Redeemable Preferred Units Consolidated Entities BEGINNING OF PERIOD $ 9,815 $ 128,661 $ 9,815 $ 127,874 Contributions — 74 — 1,543 Distributions — (8) — (8) Declared dividend (153) — (306) — Net income (loss) 153 (1,282) 306 (1,964) END OF PERIOD $ 9,815 $ 127,445 $ 9,815 $ 127,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other comprehensive loss</t>
        </is>
      </c>
      <c r="B4" s="4" t="inlineStr">
        <is>
          <t>The table below presents the activity related to Hudson Pacific Properties, Inc.’s accumulated other comprehensive loss (“OCI”): Derivative Instruments Currency Translation Adjustments Total Accumulated Other Comprehensive Loss BALANCE AT DECEMBER 31, 2020 $ (11,378) $ 3,245 $ (8,133) Unrealized (losses) gains recognized in OCI (134) 1,897 1,763 Reclassification adjustment for realized gains (1) 3,634 — 3,634 Net change in OCI 3,500 1,897 5,397 BALANCE AT JUNE 30, 2021 $ (7,878) $ 5,142 $ (2,736)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0 $ (11,485) $ 3,239 $ (8,246) Unrealized (losses) gains recognized in OCI (136) 1,923 1,787 Reclassification adjustment for realized gains (1) 3,683 — 3,683 Net change in OCI 3,547 1,923 5,470 BALANCE AT JUNE 30, 2021 $ (7,938) $ 5,162 $ (2,776) _____________ 1. The gains and losses on the operating partnership’s derivative instruments classified as hedges are reported in interest expense on the Consolidated Statements of Operations.</t>
        </is>
      </c>
    </row>
    <row r="5">
      <c r="A5" s="4" t="inlineStr">
        <is>
          <t>Schedule of ownership interest in operating partnership</t>
        </is>
      </c>
      <c r="B5" s="4" t="inlineStr">
        <is>
          <t>The following table summarizes the ownership interest in the operating partnership, excluding unvested restricted units and unvested restricted performance units, as of: June 30, 2021 December 31, 2020 Company-owned common units in the operating partnership 152,319,084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June 30, 2021, this amount represents both common units and performance units in the amount of 550,969 and 830,655, respectively. As of December 31, 2020, this amount represents both common units and performance units in the amount of 550,969 and 770,114, respectively.</t>
        </is>
      </c>
    </row>
    <row r="6">
      <c r="A6" s="4" t="inlineStr">
        <is>
          <t>Schedule of dividends payable</t>
        </is>
      </c>
      <c r="B6" s="4" t="inlineStr">
        <is>
          <t>The following table summarizes dividends declared and paid for the periods presented: Three Months Ended June 30, Six Months Ended June 30, 2021 2020 2021 2020 Common stock $ 0.25 $ 0.25 $ 0.50 $ 0.50 Common units $ 0.25 $ 0.25 $ 0.50 $ 0.50 Series A preferred units $ 0.3906 $ 0.3906 $ 0.7812 $ 0.7812 Performance units $ 0.25 $ 0.25 $ 0.50 $ 0.50 Payment date June 28, 2021 June 29, 2020 N/A N/A Record date June 18, 2021 June 19, 2020 N/A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operating activity for reporting units</t>
        </is>
      </c>
      <c r="B4" s="4" t="inlineStr">
        <is>
          <t xml:space="preserve">The table below presents the operating activity of the Company’s reportable segments: Three Months Ended June 30, Six Months Ended June 30, 2021 2020 2021 2020 Office segment Office revenues $ 195,703 $ 184,308 $ 387,846 $ 370,735 Office expenses (69,111) (64,611) (135,673) (128,471) Office segment profit 126,592 119,697 252,173 242,264 Studio segment Studio revenues 19,899 14,302 40,875 34,102 Studio expenses (12,466) (7,951) (23,919) (18,601) Studio segment profit 7,433 6,351 16,956 15,501 TOTAL SEGMENT PROFIT $ 134,025 $ 126,048 $ 269,129 $ 257,765 Segment revenues $ 215,602 $ 198,610 $ 428,721 $ 404,837 Segment expenses (81,577) (72,562) (159,592) (147,072) TOTAL SEGMENT PROFIT $ 134,025 $ 126,048 $ 269,129 $ 257,765 The table below is a reconciliation of the total profit from all segments to net income attributable to common stockholders: Three Months Ended June 30, Six Months Ended June 30, 2021 2020 2021 2020 NET INCOME $ 7,030 $ 7,011 $ 18,441 $ 20,960 General and administrative 17,109 17,897 35,558 36,515 Depreciation and amortization 84,178 73,516 166,939 147,279 Income from unconsolidated real estate entities (470) (410) (1,105) (174) Fee income (797) (556) (1,645) (1,166) Interest expense 30,689 27,930 60,975 54,347 Interest income (937) (1,048) (1,934) (2,073) Management services reimbursement income—unconsolidated real estate entities (626) — (626) — Management services expense—unconsolidated real estate entities 626 — 626 — Transaction-related expenses 1,064 157 1,064 259 Unrealized (gain) loss on non-real estate investments (5,018) 2,267 (10,793) 2,848 Other expense (income) 1,177 (716) 1,629 (1,030) TOTAL PROFIT FROM ALL SEGMENTS $ 134,025 $ 126,048 $ 269,129 $ 257,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Cash and Cash Equivalents [Abstract]</t>
        </is>
      </c>
    </row>
    <row r="4">
      <c r="A4" s="4" t="inlineStr">
        <is>
          <t>Schedule of cash flow, supplemental information</t>
        </is>
      </c>
      <c r="B4" s="4" t="inlineStr">
        <is>
          <t xml:space="preserve">Supplemental cash flow information for Hudson Pacific Properties, Inc. is included as follows: Six Months Ended June 30, 2021 2020 Cash paid for interest, net of capitalized interest $ 56,034 $ 48,794 Non-cash investing and financing activities Accounts payable and accrued liabilities for real estate investments $ 134,516 $ 162,454 Lease liabilities recorded in connection with right-of-use assets $ 6,688 $ — Nonrefundable deposit for sale of non-controlling interest $ — $ 50,000 Supplemental cash flow information for Hudson Pacific Properties, L.P. is included as follows: Six Months Ended June 30, 2021 2020 Cash paid for interest, net of capitalized interest $ 56,034 $ 48,794 Non-cash investing and financing activities Accounts payable and accrued liabilities for real estate investments $ 134,516 $ 162,454 Lease liabilities recorded in connection with right-of-use assets $ 6,688 $ — Nonrefundable deposit for sale of non-controlling interest $ — $ 50,000 </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Six Months Ended June 30, 2021 2020 BEGINNING OF PERIOD Cash and cash equivalents $ 113,686 $ 46,224 Restricted cash 35,854 12,034 TOTAL $ 149,540 $ 58,258 END OF PERIOD Cash and cash equivalents $ 110,978 $ 45,052 Restricted cash 33,967 11,819 TOTAL $ 144,945 $ 56,871 The following table provides a reconciliation of cash and cash equivalents and restricted cash at the beginning and end of the periods presented for Hudson Pacific Properties, L.P.: Six Months Ended June 30, 2021 2020 BEGINNING OF PERIOD Cash and cash equivalents $ 113,686 $ 46,224 Restricted cash 35,854 12,034 TOTAL $ 149,540 $ 58,258 END OF PERIOD Cash and cash equivalents $ 110,978 $ 45,052 Restricted cash 33,967 11,819 TOTAL $ 144,945 $ 56,871 </t>
        </is>
      </c>
    </row>
    <row r="6">
      <c r="A6" s="4" t="inlineStr">
        <is>
          <t>Schedule of restrictions on cash and cash equivalents</t>
        </is>
      </c>
      <c r="B6" s="4" t="inlineStr">
        <is>
          <t xml:space="preserve">The following table provides a reconciliation of cash and cash equivalents and restricted cash at the beginning and end of the periods presented for Hudson Pacific Properties, Inc: Six Months Ended June 30, 2021 2020 BEGINNING OF PERIOD Cash and cash equivalents $ 113,686 $ 46,224 Restricted cash 35,854 12,034 TOTAL $ 149,540 $ 58,258 END OF PERIOD Cash and cash equivalents $ 110,978 $ 45,052 Restricted cash 33,967 11,819 TOTAL $ 144,945 $ 56,871 The following table provides a reconciliation of cash and cash equivalents and restricted cash at the beginning and end of the periods presented for Hudson Pacific Properties, L.P.: Six Months Ended June 30, 2021 2020 BEGINNING OF PERIOD Cash and cash equivalents $ 113,686 $ 46,224 Restricted cash 35,854 12,034 TOTAL $ 149,540 $ 58,258 END OF PERIOD Cash and cash equivalents $ 110,978 $ 45,052 Restricted cash 33,967 11,819 TOTAL $ 144,945 $ 56,8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Organization (Details)</t>
        </is>
      </c>
      <c r="B1" s="2" t="inlineStr">
        <is>
          <t>Jun. 30, 2021ft²property</t>
        </is>
      </c>
      <c r="C1" s="2" t="inlineStr">
        <is>
          <t>Dec. 24, 2020</t>
        </is>
      </c>
      <c r="D1" s="2" t="inlineStr">
        <is>
          <t>Jun. 05, 2019</t>
        </is>
      </c>
    </row>
    <row r="2">
      <c r="A2" s="3" t="inlineStr">
        <is>
          <t>Real Estate Properties</t>
        </is>
      </c>
    </row>
    <row r="3">
      <c r="A3" s="4" t="inlineStr">
        <is>
          <t>Number of real estate properties (in properties) | property</t>
        </is>
      </c>
      <c r="B3" s="5" t="n">
        <v>64</v>
      </c>
    </row>
    <row r="4">
      <c r="A4" s="4" t="inlineStr">
        <is>
          <t>Area of real estate property (in square feet) | ft²</t>
        </is>
      </c>
      <c r="B4" s="5" t="n">
        <v>20004456</v>
      </c>
    </row>
    <row r="5">
      <c r="A5" s="4" t="inlineStr">
        <is>
          <t>Joint venture, blackstone property partners</t>
        </is>
      </c>
    </row>
    <row r="6">
      <c r="A6" s="3" t="inlineStr">
        <is>
          <t>Real Estate Properties</t>
        </is>
      </c>
    </row>
    <row r="7">
      <c r="A7" s="4" t="inlineStr">
        <is>
          <t>Ownership interest (percent)</t>
        </is>
      </c>
      <c r="B7" s="4" t="inlineStr">
        <is>
          <t>20.00%</t>
        </is>
      </c>
      <c r="D7" s="4" t="inlineStr">
        <is>
          <t>20.00%</t>
        </is>
      </c>
    </row>
    <row r="8">
      <c r="A8" s="4" t="inlineStr">
        <is>
          <t>Joint Venture Sunset Glenoaks Studios Property</t>
        </is>
      </c>
    </row>
    <row r="9">
      <c r="A9" s="3" t="inlineStr">
        <is>
          <t>Real Estate Properties</t>
        </is>
      </c>
    </row>
    <row r="10">
      <c r="A10" s="4" t="inlineStr">
        <is>
          <t>Ownership interest (percent)</t>
        </is>
      </c>
      <c r="C10" s="4" t="inlineStr">
        <is>
          <t>50.00%</t>
        </is>
      </c>
    </row>
    <row r="11">
      <c r="A11" s="4" t="inlineStr">
        <is>
          <t>Consolidated portfolio</t>
        </is>
      </c>
    </row>
    <row r="12">
      <c r="A12" s="3" t="inlineStr">
        <is>
          <t>Real Estate Properties</t>
        </is>
      </c>
    </row>
    <row r="13">
      <c r="A13" s="4" t="inlineStr">
        <is>
          <t>Number of real estate properties (in properties) | property</t>
        </is>
      </c>
      <c r="B13" s="5" t="n">
        <v>61</v>
      </c>
    </row>
    <row r="14">
      <c r="A14" s="4" t="inlineStr">
        <is>
          <t>Area of real estate property (in square feet) | ft²</t>
        </is>
      </c>
      <c r="B14" s="5" t="n">
        <v>17821598</v>
      </c>
    </row>
    <row r="15">
      <c r="A15" s="4" t="inlineStr">
        <is>
          <t>Consolidated portfolio | Office</t>
        </is>
      </c>
    </row>
    <row r="16">
      <c r="A16" s="3" t="inlineStr">
        <is>
          <t>Real Estate Properties</t>
        </is>
      </c>
    </row>
    <row r="17">
      <c r="A17" s="4" t="inlineStr">
        <is>
          <t>Number of real estate properties (in properties) | property</t>
        </is>
      </c>
      <c r="B17" s="5" t="n">
        <v>52</v>
      </c>
    </row>
    <row r="18">
      <c r="A18" s="4" t="inlineStr">
        <is>
          <t>Area of real estate property (in square feet) | ft²</t>
        </is>
      </c>
      <c r="B18" s="5" t="n">
        <v>14092789</v>
      </c>
    </row>
    <row r="19">
      <c r="A19" s="4" t="inlineStr">
        <is>
          <t>Consolidated portfolio | Studios</t>
        </is>
      </c>
    </row>
    <row r="20">
      <c r="A20" s="3" t="inlineStr">
        <is>
          <t>Real Estate Properties</t>
        </is>
      </c>
    </row>
    <row r="21">
      <c r="A21" s="4" t="inlineStr">
        <is>
          <t>Number of real estate properties (in properties) | property</t>
        </is>
      </c>
      <c r="B21" s="5" t="n">
        <v>3</v>
      </c>
    </row>
    <row r="22">
      <c r="A22" s="4" t="inlineStr">
        <is>
          <t>Area of real estate property (in square feet) | ft²</t>
        </is>
      </c>
      <c r="B22" s="5" t="n">
        <v>1224403</v>
      </c>
    </row>
    <row r="23">
      <c r="A23" s="4" t="inlineStr">
        <is>
          <t>Consolidated portfolio | Land</t>
        </is>
      </c>
    </row>
    <row r="24">
      <c r="A24" s="3" t="inlineStr">
        <is>
          <t>Real Estate Properties</t>
        </is>
      </c>
    </row>
    <row r="25">
      <c r="A25" s="4" t="inlineStr">
        <is>
          <t>Number of real estate properties (in properties) | property</t>
        </is>
      </c>
      <c r="B25" s="5" t="n">
        <v>6</v>
      </c>
    </row>
    <row r="26">
      <c r="A26" s="4" t="inlineStr">
        <is>
          <t>Area of real estate property (in square feet) | ft²</t>
        </is>
      </c>
      <c r="B26" s="5" t="n">
        <v>2504406</v>
      </c>
    </row>
    <row r="27">
      <c r="A27" s="4" t="inlineStr">
        <is>
          <t>Unconsolidated portfolio</t>
        </is>
      </c>
    </row>
    <row r="28">
      <c r="A28" s="3" t="inlineStr">
        <is>
          <t>Real Estate Properties</t>
        </is>
      </c>
    </row>
    <row r="29">
      <c r="A29" s="4" t="inlineStr">
        <is>
          <t>Number of real estate properties (in properties) | property</t>
        </is>
      </c>
      <c r="B29" s="5" t="n">
        <v>3</v>
      </c>
    </row>
    <row r="30">
      <c r="A30" s="4" t="inlineStr">
        <is>
          <t>Area of real estate property (in square feet) | ft²</t>
        </is>
      </c>
      <c r="B30" s="5" t="n">
        <v>2182858</v>
      </c>
    </row>
    <row r="31">
      <c r="A31" s="4" t="inlineStr">
        <is>
          <t>Unconsolidated portfolio | Joint venture, blackstone property partners</t>
        </is>
      </c>
    </row>
    <row r="32">
      <c r="A32" s="3" t="inlineStr">
        <is>
          <t>Real Estate Properties</t>
        </is>
      </c>
    </row>
    <row r="33">
      <c r="A33" s="4" t="inlineStr">
        <is>
          <t>Ownership interest (percent)</t>
        </is>
      </c>
      <c r="B33" s="4" t="inlineStr">
        <is>
          <t>20.00%</t>
        </is>
      </c>
    </row>
    <row r="34">
      <c r="A34" s="4" t="inlineStr">
        <is>
          <t>Unconsolidated portfolio | Joint Venture Sunset Glenoaks Studios Property</t>
        </is>
      </c>
    </row>
    <row r="35">
      <c r="A35" s="3" t="inlineStr">
        <is>
          <t>Real Estate Properties</t>
        </is>
      </c>
    </row>
    <row r="36">
      <c r="A36" s="4" t="inlineStr">
        <is>
          <t>Ownership interest (percent)</t>
        </is>
      </c>
      <c r="B36" s="4" t="inlineStr">
        <is>
          <t>50.00%</t>
        </is>
      </c>
    </row>
    <row r="37">
      <c r="A37" s="4" t="inlineStr">
        <is>
          <t>Unconsolidated portfolio | Office</t>
        </is>
      </c>
    </row>
    <row r="38">
      <c r="A38" s="3" t="inlineStr">
        <is>
          <t>Real Estate Properties</t>
        </is>
      </c>
    </row>
    <row r="39">
      <c r="A39" s="4" t="inlineStr">
        <is>
          <t>Number of real estate properties (in properties) | property</t>
        </is>
      </c>
      <c r="B39" s="5" t="n">
        <v>1</v>
      </c>
    </row>
    <row r="40">
      <c r="A40" s="4" t="inlineStr">
        <is>
          <t>Area of real estate property (in square feet) | ft²</t>
        </is>
      </c>
      <c r="B40" s="5" t="n">
        <v>1491858</v>
      </c>
    </row>
    <row r="41">
      <c r="A41" s="4" t="inlineStr">
        <is>
          <t>Unconsolidated portfolio | Land</t>
        </is>
      </c>
    </row>
    <row r="42">
      <c r="A42" s="3" t="inlineStr">
        <is>
          <t>Real Estate Properties</t>
        </is>
      </c>
    </row>
    <row r="43">
      <c r="A43" s="4" t="inlineStr">
        <is>
          <t>Number of real estate properties (in properties) | property</t>
        </is>
      </c>
      <c r="B43" s="5" t="n">
        <v>2</v>
      </c>
    </row>
    <row r="44">
      <c r="A44" s="4" t="inlineStr">
        <is>
          <t>Area of real estate property (in square feet) | ft²</t>
        </is>
      </c>
      <c r="B44" s="5" t="n">
        <v>6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030</v>
      </c>
      <c r="C3" s="6" t="n">
        <v>7011</v>
      </c>
      <c r="D3" s="6" t="n">
        <v>18441</v>
      </c>
      <c r="E3" s="6" t="n">
        <v>20960</v>
      </c>
    </row>
    <row r="4">
      <c r="A4" s="4" t="inlineStr">
        <is>
          <t>Currency translation adjustments</t>
        </is>
      </c>
      <c r="B4" s="5" t="n">
        <v>914</v>
      </c>
      <c r="C4" s="5" t="n">
        <v>2138</v>
      </c>
      <c r="D4" s="5" t="n">
        <v>1923</v>
      </c>
      <c r="E4" s="5" t="n">
        <v>-2861</v>
      </c>
    </row>
    <row r="5">
      <c r="A5" s="3" t="inlineStr">
        <is>
          <t>Net unrealized gains (losses) on derivative instruments:</t>
        </is>
      </c>
    </row>
    <row r="6">
      <c r="A6" s="4" t="inlineStr">
        <is>
          <t>Unrealized losses</t>
        </is>
      </c>
      <c r="B6" s="5" t="n">
        <v>-160</v>
      </c>
      <c r="C6" s="5" t="n">
        <v>-1851</v>
      </c>
      <c r="D6" s="5" t="n">
        <v>-136</v>
      </c>
      <c r="E6" s="5" t="n">
        <v>-14129</v>
      </c>
    </row>
    <row r="7">
      <c r="A7" s="4" t="inlineStr">
        <is>
          <t>Reclassification adjustment for realized gains</t>
        </is>
      </c>
      <c r="B7" s="5" t="n">
        <v>1872</v>
      </c>
      <c r="C7" s="5" t="n">
        <v>1648</v>
      </c>
      <c r="D7" s="5" t="n">
        <v>3683</v>
      </c>
      <c r="E7" s="5" t="n">
        <v>1511</v>
      </c>
    </row>
    <row r="8">
      <c r="A8" s="4" t="inlineStr">
        <is>
          <t>Total net unrealized gains (losses) on derivative instruments</t>
        </is>
      </c>
      <c r="B8" s="5" t="n">
        <v>1712</v>
      </c>
      <c r="C8" s="5" t="n">
        <v>-203</v>
      </c>
      <c r="D8" s="5" t="n">
        <v>3547</v>
      </c>
      <c r="E8" s="5" t="n">
        <v>-12618</v>
      </c>
    </row>
    <row r="9">
      <c r="A9" s="4" t="inlineStr">
        <is>
          <t>Total other comprehensive income (loss)</t>
        </is>
      </c>
      <c r="B9" s="5" t="n">
        <v>2626</v>
      </c>
      <c r="C9" s="5" t="n">
        <v>1935</v>
      </c>
      <c r="D9" s="5" t="n">
        <v>5470</v>
      </c>
      <c r="E9" s="5" t="n">
        <v>-15479</v>
      </c>
    </row>
    <row r="10">
      <c r="A10" s="4" t="inlineStr">
        <is>
          <t>Comprehensive income</t>
        </is>
      </c>
      <c r="B10" s="5" t="n">
        <v>9656</v>
      </c>
      <c r="C10" s="5" t="n">
        <v>8946</v>
      </c>
      <c r="D10" s="5" t="n">
        <v>23911</v>
      </c>
      <c r="E10" s="5" t="n">
        <v>5481</v>
      </c>
    </row>
    <row r="11">
      <c r="A11" s="4" t="inlineStr">
        <is>
          <t>Comprehensive income attributable to preferred units</t>
        </is>
      </c>
      <c r="B11" s="5" t="n">
        <v>-153</v>
      </c>
      <c r="C11" s="5" t="n">
        <v>-153</v>
      </c>
      <c r="D11" s="5" t="n">
        <v>-306</v>
      </c>
      <c r="E11" s="5" t="n">
        <v>-306</v>
      </c>
    </row>
    <row r="12">
      <c r="A12" s="4" t="inlineStr">
        <is>
          <t>Comprehensive income attributable to participating securities</t>
        </is>
      </c>
      <c r="B12" s="5" t="n">
        <v>-276</v>
      </c>
      <c r="C12" s="5" t="n">
        <v>-10</v>
      </c>
      <c r="D12" s="5" t="n">
        <v>-554</v>
      </c>
      <c r="E12" s="5" t="n">
        <v>-39</v>
      </c>
    </row>
    <row r="13">
      <c r="A13" s="4" t="inlineStr">
        <is>
          <t>Comprehensive income attributable to non-controlling interest in consolidated real estate entities</t>
        </is>
      </c>
      <c r="B13" s="5" t="n">
        <v>-5549</v>
      </c>
      <c r="C13" s="5" t="n">
        <v>-3890</v>
      </c>
      <c r="D13" s="5" t="n">
        <v>-12179</v>
      </c>
      <c r="E13" s="5" t="n">
        <v>-7407</v>
      </c>
    </row>
    <row r="14">
      <c r="A14" s="4" t="inlineStr">
        <is>
          <t>Comprehensive loss attributable to redeemable non-controlling interest in consolidated real estate entities</t>
        </is>
      </c>
      <c r="B14" s="5" t="n">
        <v>1282</v>
      </c>
      <c r="C14" s="5" t="n">
        <v>770</v>
      </c>
      <c r="D14" s="5" t="n">
        <v>1964</v>
      </c>
      <c r="E14" s="5" t="n">
        <v>1403</v>
      </c>
    </row>
    <row r="15">
      <c r="A15" s="4" t="inlineStr">
        <is>
          <t>Comprehensive (income) loss attributable to non-controlling interest in the operating partnership</t>
        </is>
      </c>
      <c r="B15" s="5" t="n">
        <v>-54</v>
      </c>
      <c r="C15" s="5" t="n">
        <v>-56</v>
      </c>
      <c r="D15" s="5" t="n">
        <v>-142</v>
      </c>
      <c r="E15" s="5" t="n">
        <v>9</v>
      </c>
    </row>
    <row r="16">
      <c r="A16" s="4" t="inlineStr">
        <is>
          <t>COMPREHENSIVE INCOME (LOSS) ATTRIBUTABLE TO COMMON STOCKHOLDERS</t>
        </is>
      </c>
      <c r="B16" s="5" t="n">
        <v>4906</v>
      </c>
      <c r="C16" s="5" t="n">
        <v>5607</v>
      </c>
      <c r="D16" s="5" t="n">
        <v>12694</v>
      </c>
      <c r="E16" s="5" t="n">
        <v>-859</v>
      </c>
    </row>
    <row r="17">
      <c r="A17" s="4" t="inlineStr">
        <is>
          <t>Hudson Pacific Partners L.P.</t>
        </is>
      </c>
    </row>
    <row r="18">
      <c r="A18" s="4" t="inlineStr">
        <is>
          <t>Net income</t>
        </is>
      </c>
      <c r="B18" s="5" t="n">
        <v>7030</v>
      </c>
      <c r="C18" s="5" t="n">
        <v>7011</v>
      </c>
      <c r="D18" s="5" t="n">
        <v>18441</v>
      </c>
      <c r="E18" s="5" t="n">
        <v>20960</v>
      </c>
    </row>
    <row r="19">
      <c r="A19" s="4" t="inlineStr">
        <is>
          <t>Currency translation adjustments</t>
        </is>
      </c>
      <c r="B19" s="5" t="n">
        <v>914</v>
      </c>
      <c r="C19" s="5" t="n">
        <v>2138</v>
      </c>
      <c r="D19" s="5" t="n">
        <v>1923</v>
      </c>
      <c r="E19" s="5" t="n">
        <v>-2861</v>
      </c>
    </row>
    <row r="20">
      <c r="A20" s="3" t="inlineStr">
        <is>
          <t>Net unrealized gains (losses) on derivative instruments:</t>
        </is>
      </c>
    </row>
    <row r="21">
      <c r="A21" s="4" t="inlineStr">
        <is>
          <t>Unrealized losses</t>
        </is>
      </c>
      <c r="B21" s="5" t="n">
        <v>-160</v>
      </c>
      <c r="C21" s="5" t="n">
        <v>-1851</v>
      </c>
      <c r="D21" s="5" t="n">
        <v>-136</v>
      </c>
      <c r="E21" s="5" t="n">
        <v>-14129</v>
      </c>
    </row>
    <row r="22">
      <c r="A22" s="4" t="inlineStr">
        <is>
          <t>Reclassification adjustment for realized gains</t>
        </is>
      </c>
      <c r="B22" s="5" t="n">
        <v>1872</v>
      </c>
      <c r="C22" s="5" t="n">
        <v>1648</v>
      </c>
      <c r="D22" s="5" t="n">
        <v>3683</v>
      </c>
      <c r="E22" s="5" t="n">
        <v>1511</v>
      </c>
    </row>
    <row r="23">
      <c r="A23" s="4" t="inlineStr">
        <is>
          <t>Total net unrealized gains (losses) on derivative instruments</t>
        </is>
      </c>
      <c r="B23" s="5" t="n">
        <v>1712</v>
      </c>
      <c r="C23" s="5" t="n">
        <v>-203</v>
      </c>
      <c r="D23" s="5" t="n">
        <v>3547</v>
      </c>
      <c r="E23" s="5" t="n">
        <v>-12618</v>
      </c>
    </row>
    <row r="24">
      <c r="A24" s="4" t="inlineStr">
        <is>
          <t>Total other comprehensive income (loss)</t>
        </is>
      </c>
      <c r="B24" s="5" t="n">
        <v>2626</v>
      </c>
      <c r="C24" s="5" t="n">
        <v>1935</v>
      </c>
      <c r="D24" s="5" t="n">
        <v>5470</v>
      </c>
      <c r="E24" s="5" t="n">
        <v>-15479</v>
      </c>
    </row>
    <row r="25">
      <c r="A25" s="4" t="inlineStr">
        <is>
          <t>Comprehensive income</t>
        </is>
      </c>
      <c r="B25" s="5" t="n">
        <v>9656</v>
      </c>
      <c r="C25" s="5" t="n">
        <v>8946</v>
      </c>
      <c r="D25" s="5" t="n">
        <v>23911</v>
      </c>
      <c r="E25" s="5" t="n">
        <v>5481</v>
      </c>
    </row>
    <row r="26">
      <c r="A26" s="4" t="inlineStr">
        <is>
          <t>Comprehensive income attributable to preferred units</t>
        </is>
      </c>
      <c r="B26" s="5" t="n">
        <v>-153</v>
      </c>
      <c r="C26" s="5" t="n">
        <v>-153</v>
      </c>
      <c r="D26" s="5" t="n">
        <v>-306</v>
      </c>
      <c r="E26" s="5" t="n">
        <v>-306</v>
      </c>
    </row>
    <row r="27">
      <c r="A27" s="4" t="inlineStr">
        <is>
          <t>Comprehensive income attributable to participating securities</t>
        </is>
      </c>
      <c r="B27" s="5" t="n">
        <v>-276</v>
      </c>
      <c r="C27" s="5" t="n">
        <v>-25</v>
      </c>
      <c r="D27" s="5" t="n">
        <v>-554</v>
      </c>
      <c r="E27" s="5" t="n">
        <v>-97</v>
      </c>
    </row>
    <row r="28">
      <c r="A28" s="4" t="inlineStr">
        <is>
          <t>Comprehensive income attributable to non-controlling interest in consolidated real estate entities</t>
        </is>
      </c>
      <c r="B28" s="5" t="n">
        <v>-5549</v>
      </c>
      <c r="C28" s="5" t="n">
        <v>-3890</v>
      </c>
      <c r="D28" s="5" t="n">
        <v>-12179</v>
      </c>
      <c r="E28" s="5" t="n">
        <v>-7407</v>
      </c>
    </row>
    <row r="29">
      <c r="A29" s="4" t="inlineStr">
        <is>
          <t>Comprehensive loss attributable to redeemable non-controlling interest in consolidated real estate entities</t>
        </is>
      </c>
      <c r="B29" s="5" t="n">
        <v>1282</v>
      </c>
      <c r="C29" s="5" t="n">
        <v>770</v>
      </c>
      <c r="D29" s="5" t="n">
        <v>1964</v>
      </c>
      <c r="E29" s="5" t="n">
        <v>1403</v>
      </c>
    </row>
    <row r="30">
      <c r="A30" s="4" t="inlineStr">
        <is>
          <t>COMPREHENSIVE INCOME (LOSS) ATTRIBUTABLE TO COMMON STOCKHOLDERS</t>
        </is>
      </c>
      <c r="B30" s="6" t="n">
        <v>4960</v>
      </c>
      <c r="C30" s="6" t="n">
        <v>5648</v>
      </c>
      <c r="D30" s="6" t="n">
        <v>12836</v>
      </c>
      <c r="E30" s="6" t="n">
        <v>-9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s (Details) - jointVenture</t>
        </is>
      </c>
      <c r="B1" s="2" t="inlineStr">
        <is>
          <t>Dec. 18, 2020</t>
        </is>
      </c>
      <c r="C1" s="2" t="inlineStr">
        <is>
          <t>Jul. 30, 2020</t>
        </is>
      </c>
      <c r="D1" s="2" t="inlineStr">
        <is>
          <t>Jun. 30, 2021</t>
        </is>
      </c>
      <c r="E1" s="2" t="inlineStr">
        <is>
          <t>Dec. 24, 2020</t>
        </is>
      </c>
      <c r="F1" s="2" t="inlineStr">
        <is>
          <t>Jun. 05, 2019</t>
        </is>
      </c>
    </row>
    <row r="2">
      <c r="A2" s="3" t="inlineStr">
        <is>
          <t>Variable Interest Entity</t>
        </is>
      </c>
    </row>
    <row r="3">
      <c r="A3" s="4" t="inlineStr">
        <is>
          <t>Weighted average incremental borrowing rate</t>
        </is>
      </c>
      <c r="D3" s="4" t="inlineStr">
        <is>
          <t>5.60%</t>
        </is>
      </c>
    </row>
    <row r="4">
      <c r="A4" s="4" t="inlineStr">
        <is>
          <t>Weighted average remaining lease term (in years)</t>
        </is>
      </c>
      <c r="D4" s="4" t="inlineStr">
        <is>
          <t>30 years</t>
        </is>
      </c>
    </row>
    <row r="5">
      <c r="A5" s="4" t="inlineStr">
        <is>
          <t>Joint venture, blackstone property partners</t>
        </is>
      </c>
    </row>
    <row r="6">
      <c r="A6" s="3" t="inlineStr">
        <is>
          <t>Variable Interest Entity</t>
        </is>
      </c>
    </row>
    <row r="7">
      <c r="A7" s="4" t="inlineStr">
        <is>
          <t>Ownership interest (percent)</t>
        </is>
      </c>
      <c r="D7" s="4" t="inlineStr">
        <is>
          <t>20.00%</t>
        </is>
      </c>
      <c r="F7" s="4" t="inlineStr">
        <is>
          <t>20.00%</t>
        </is>
      </c>
    </row>
    <row r="8">
      <c r="A8" s="4" t="inlineStr">
        <is>
          <t>Joint Venture Sunset Glenoaks Studios Property</t>
        </is>
      </c>
    </row>
    <row r="9">
      <c r="A9" s="3" t="inlineStr">
        <is>
          <t>Variable Interest Entity</t>
        </is>
      </c>
    </row>
    <row r="10">
      <c r="A10" s="4" t="inlineStr">
        <is>
          <t>Ownership interest (percent)</t>
        </is>
      </c>
      <c r="E10" s="4" t="inlineStr">
        <is>
          <t>50.00%</t>
        </is>
      </c>
    </row>
    <row r="11">
      <c r="A11" s="4" t="inlineStr">
        <is>
          <t>Hollywood Media Portfolio</t>
        </is>
      </c>
    </row>
    <row r="12">
      <c r="A12" s="3" t="inlineStr">
        <is>
          <t>Variable Interest Entity</t>
        </is>
      </c>
    </row>
    <row r="13">
      <c r="A13" s="4" t="inlineStr">
        <is>
          <t>VIE, ownership Interest</t>
        </is>
      </c>
      <c r="D13" s="4" t="inlineStr">
        <is>
          <t>51.00%</t>
        </is>
      </c>
    </row>
    <row r="14">
      <c r="A14" s="4" t="inlineStr">
        <is>
          <t>Hollywood Media Portfolio | Disposed of by Sale</t>
        </is>
      </c>
    </row>
    <row r="15">
      <c r="A15" s="3" t="inlineStr">
        <is>
          <t>Variable Interest Entity</t>
        </is>
      </c>
    </row>
    <row r="16">
      <c r="A16" s="4" t="inlineStr">
        <is>
          <t>VIE, ownership Interest</t>
        </is>
      </c>
      <c r="C16" s="4" t="inlineStr">
        <is>
          <t>49.00%</t>
        </is>
      </c>
    </row>
    <row r="17">
      <c r="A17" s="4" t="inlineStr">
        <is>
          <t>VIE, primary beneficiary</t>
        </is>
      </c>
    </row>
    <row r="18">
      <c r="A18" s="3" t="inlineStr">
        <is>
          <t>Variable Interest Entity</t>
        </is>
      </c>
    </row>
    <row r="19">
      <c r="A19" s="4" t="inlineStr">
        <is>
          <t>Number of joint ventures meeting VIE definition</t>
        </is>
      </c>
      <c r="D19" s="5" t="n">
        <v>14</v>
      </c>
    </row>
    <row r="20">
      <c r="A20" s="4" t="inlineStr">
        <is>
          <t>Number of joint ventures consolidated</t>
        </is>
      </c>
      <c r="D20" s="5" t="n">
        <v>12</v>
      </c>
    </row>
    <row r="21">
      <c r="A21" s="4" t="inlineStr">
        <is>
          <t>VIE, primary beneficiary | 1918 Eighth</t>
        </is>
      </c>
    </row>
    <row r="22">
      <c r="A22" s="3" t="inlineStr">
        <is>
          <t>Variable Interest Entity</t>
        </is>
      </c>
    </row>
    <row r="23">
      <c r="A23" s="4" t="inlineStr">
        <is>
          <t>VIE, ownership Interest</t>
        </is>
      </c>
      <c r="B23" s="4" t="inlineStr">
        <is>
          <t>55.00%</t>
        </is>
      </c>
      <c r="D23" s="4" t="inlineStr">
        <is>
          <t>55.00%</t>
        </is>
      </c>
    </row>
    <row r="24">
      <c r="A24" s="4" t="inlineStr">
        <is>
          <t>VIE, not primary beneficiary</t>
        </is>
      </c>
    </row>
    <row r="25">
      <c r="A25" s="3" t="inlineStr">
        <is>
          <t>Variable Interest Entity</t>
        </is>
      </c>
    </row>
    <row r="26">
      <c r="A26" s="4" t="inlineStr">
        <is>
          <t>Number of joint ventures not consolidated</t>
        </is>
      </c>
      <c r="D26" s="5" t="n">
        <v>2</v>
      </c>
    </row>
    <row r="27">
      <c r="A27" s="4" t="inlineStr">
        <is>
          <t>VIE, not primary beneficiary | Joint venture, blackstone property partners</t>
        </is>
      </c>
    </row>
    <row r="28">
      <c r="A28" s="3" t="inlineStr">
        <is>
          <t>Variable Interest Entity</t>
        </is>
      </c>
    </row>
    <row r="29">
      <c r="A29" s="4" t="inlineStr">
        <is>
          <t>Ownership interest (percent)</t>
        </is>
      </c>
      <c r="D29" s="4" t="inlineStr">
        <is>
          <t>20.00%</t>
        </is>
      </c>
    </row>
    <row r="30">
      <c r="A30" s="4" t="inlineStr">
        <is>
          <t>VIE, not primary beneficiary | Joint Venture Sunset Glenoaks Studios Property</t>
        </is>
      </c>
    </row>
    <row r="31">
      <c r="A31" s="3" t="inlineStr">
        <is>
          <t>Variable Interest Entity</t>
        </is>
      </c>
    </row>
    <row r="32">
      <c r="A32" s="4" t="inlineStr">
        <is>
          <t>Ownership interest (percent)</t>
        </is>
      </c>
      <c r="D32"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Joint Ventures (Details) - VIE, primary beneficiary</t>
        </is>
      </c>
      <c r="B1" s="2" t="inlineStr">
        <is>
          <t>Dec. 18, 2020</t>
        </is>
      </c>
      <c r="C1" s="2" t="inlineStr">
        <is>
          <t>Jun. 30, 2021</t>
        </is>
      </c>
    </row>
    <row r="2">
      <c r="A2" s="4" t="inlineStr">
        <is>
          <t>1455 Market</t>
        </is>
      </c>
    </row>
    <row r="3">
      <c r="A3" s="3" t="inlineStr">
        <is>
          <t>Variable Interest Entity</t>
        </is>
      </c>
    </row>
    <row r="4">
      <c r="A4" s="4" t="inlineStr">
        <is>
          <t>VIE, ownership Interest</t>
        </is>
      </c>
      <c r="C4" s="4" t="inlineStr">
        <is>
          <t>55.00%</t>
        </is>
      </c>
    </row>
    <row r="5">
      <c r="A5" s="4" t="inlineStr">
        <is>
          <t>Hill7</t>
        </is>
      </c>
    </row>
    <row r="6">
      <c r="A6" s="3" t="inlineStr">
        <is>
          <t>Variable Interest Entity</t>
        </is>
      </c>
    </row>
    <row r="7">
      <c r="A7" s="4" t="inlineStr">
        <is>
          <t>VIE, ownership Interest</t>
        </is>
      </c>
      <c r="C7" s="4" t="inlineStr">
        <is>
          <t>55.00%</t>
        </is>
      </c>
    </row>
    <row r="8">
      <c r="A8" s="4" t="inlineStr">
        <is>
          <t>One Westside and 10850 Pico</t>
        </is>
      </c>
    </row>
    <row r="9">
      <c r="A9" s="3" t="inlineStr">
        <is>
          <t>Variable Interest Entity</t>
        </is>
      </c>
    </row>
    <row r="10">
      <c r="A10" s="4" t="inlineStr">
        <is>
          <t>VIE, ownership Interest</t>
        </is>
      </c>
      <c r="C10" s="4" t="inlineStr">
        <is>
          <t>75.00%</t>
        </is>
      </c>
    </row>
    <row r="11">
      <c r="A11" s="4" t="inlineStr">
        <is>
          <t>Ferry Building</t>
        </is>
      </c>
    </row>
    <row r="12">
      <c r="A12" s="3" t="inlineStr">
        <is>
          <t>Variable Interest Entity</t>
        </is>
      </c>
    </row>
    <row r="13">
      <c r="A13" s="4" t="inlineStr">
        <is>
          <t>VIE, ownership Interest</t>
        </is>
      </c>
      <c r="C13" s="4" t="inlineStr">
        <is>
          <t>55.00%</t>
        </is>
      </c>
    </row>
    <row r="14">
      <c r="A14" s="4" t="inlineStr">
        <is>
          <t>Sunset Bronson Studios, ICON, CUE</t>
        </is>
      </c>
    </row>
    <row r="15">
      <c r="A15" s="3" t="inlineStr">
        <is>
          <t>Variable Interest Entity</t>
        </is>
      </c>
    </row>
    <row r="16">
      <c r="A16" s="4" t="inlineStr">
        <is>
          <t>VIE, ownership Interest</t>
        </is>
      </c>
      <c r="C16" s="4" t="inlineStr">
        <is>
          <t>51.00%</t>
        </is>
      </c>
    </row>
    <row r="17">
      <c r="A17" s="4" t="inlineStr">
        <is>
          <t>Sunset Gower Studios</t>
        </is>
      </c>
    </row>
    <row r="18">
      <c r="A18" s="3" t="inlineStr">
        <is>
          <t>Variable Interest Entity</t>
        </is>
      </c>
    </row>
    <row r="19">
      <c r="A19" s="4" t="inlineStr">
        <is>
          <t>VIE, ownership Interest</t>
        </is>
      </c>
      <c r="C19" s="4" t="inlineStr">
        <is>
          <t>51.00%</t>
        </is>
      </c>
    </row>
    <row r="20">
      <c r="A20" s="4" t="inlineStr">
        <is>
          <t>Sunset Las Palmas Studios, Harlow</t>
        </is>
      </c>
    </row>
    <row r="21">
      <c r="A21" s="3" t="inlineStr">
        <is>
          <t>Variable Interest Entity</t>
        </is>
      </c>
    </row>
    <row r="22">
      <c r="A22" s="4" t="inlineStr">
        <is>
          <t>VIE, ownership Interest</t>
        </is>
      </c>
      <c r="C22" s="4" t="inlineStr">
        <is>
          <t>51.00%</t>
        </is>
      </c>
    </row>
    <row r="23">
      <c r="A23" s="4" t="inlineStr">
        <is>
          <t>Sunset Services Holdings, LLC</t>
        </is>
      </c>
    </row>
    <row r="24">
      <c r="A24" s="3" t="inlineStr">
        <is>
          <t>Variable Interest Entity</t>
        </is>
      </c>
    </row>
    <row r="25">
      <c r="A25" s="4" t="inlineStr">
        <is>
          <t>VIE, ownership Interest</t>
        </is>
      </c>
      <c r="C25" s="4" t="inlineStr">
        <is>
          <t>51.00%</t>
        </is>
      </c>
    </row>
    <row r="26">
      <c r="A26" s="4" t="inlineStr">
        <is>
          <t>EPIC</t>
        </is>
      </c>
    </row>
    <row r="27">
      <c r="A27" s="3" t="inlineStr">
        <is>
          <t>Variable Interest Entity</t>
        </is>
      </c>
    </row>
    <row r="28">
      <c r="A28" s="4" t="inlineStr">
        <is>
          <t>VIE, ownership Interest</t>
        </is>
      </c>
      <c r="C28" s="4" t="inlineStr">
        <is>
          <t>51.00%</t>
        </is>
      </c>
    </row>
    <row r="29">
      <c r="A29" s="4" t="inlineStr">
        <is>
          <t>None (Hudson Media and Entertainment Management)</t>
        </is>
      </c>
    </row>
    <row r="30">
      <c r="A30" s="3" t="inlineStr">
        <is>
          <t>Variable Interest Entity</t>
        </is>
      </c>
    </row>
    <row r="31">
      <c r="A31" s="4" t="inlineStr">
        <is>
          <t>VIE, ownership Interest</t>
        </is>
      </c>
      <c r="C31" s="4" t="inlineStr">
        <is>
          <t>51.00%</t>
        </is>
      </c>
    </row>
    <row r="32">
      <c r="A32" s="4" t="inlineStr">
        <is>
          <t>6040 Sunset</t>
        </is>
      </c>
    </row>
    <row r="33">
      <c r="A33" s="3" t="inlineStr">
        <is>
          <t>Variable Interest Entity</t>
        </is>
      </c>
    </row>
    <row r="34">
      <c r="A34" s="4" t="inlineStr">
        <is>
          <t>VIE, ownership Interest</t>
        </is>
      </c>
      <c r="C34" s="4" t="inlineStr">
        <is>
          <t>51.00%</t>
        </is>
      </c>
    </row>
    <row r="35">
      <c r="A35" s="4" t="inlineStr">
        <is>
          <t>1918 Eighth</t>
        </is>
      </c>
    </row>
    <row r="36">
      <c r="A36" s="3" t="inlineStr">
        <is>
          <t>Variable Interest Entity</t>
        </is>
      </c>
    </row>
    <row r="37">
      <c r="A37" s="4" t="inlineStr">
        <is>
          <t>VIE, ownership Interest</t>
        </is>
      </c>
      <c r="B37" s="4" t="inlineStr">
        <is>
          <t>55.00%</t>
        </is>
      </c>
      <c r="C37" s="4" t="inlineStr">
        <is>
          <t>55.00%</t>
        </is>
      </c>
    </row>
    <row r="38">
      <c r="A38" s="4" t="inlineStr">
        <is>
          <t>Sunset Bronson Services, LLC, Sunset Gower Services, LLC and Sunset Las Palmas Services, LLC | Sunset Services Holdings, LLC</t>
        </is>
      </c>
    </row>
    <row r="39">
      <c r="A39" s="3" t="inlineStr">
        <is>
          <t>Variable Interest Entity</t>
        </is>
      </c>
    </row>
    <row r="40">
      <c r="A40" s="4" t="inlineStr">
        <is>
          <t>VIE, ownership Interest</t>
        </is>
      </c>
      <c r="C40"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Strea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t>
        </is>
      </c>
    </row>
    <row r="4">
      <c r="A4" s="4" t="inlineStr">
        <is>
          <t>Management fee income</t>
        </is>
      </c>
      <c r="B4" s="6" t="n">
        <v>797</v>
      </c>
      <c r="C4" s="6" t="n">
        <v>556</v>
      </c>
      <c r="D4" s="6" t="n">
        <v>1645</v>
      </c>
      <c r="E4" s="6" t="n">
        <v>1166</v>
      </c>
    </row>
    <row r="5">
      <c r="A5" s="4" t="inlineStr">
        <is>
          <t>Management services reimbursement income</t>
        </is>
      </c>
      <c r="B5" s="5" t="n">
        <v>626</v>
      </c>
      <c r="C5" s="5" t="n">
        <v>0</v>
      </c>
      <c r="D5" s="5" t="n">
        <v>626</v>
      </c>
      <c r="E5" s="5" t="n">
        <v>0</v>
      </c>
    </row>
    <row r="6">
      <c r="A6" s="4" t="inlineStr">
        <is>
          <t>Hudson Pacific Partners L.P.</t>
        </is>
      </c>
    </row>
    <row r="7">
      <c r="A7" s="3" t="inlineStr">
        <is>
          <t>Disaggregation of Revenue</t>
        </is>
      </c>
    </row>
    <row r="8">
      <c r="A8" s="4" t="inlineStr">
        <is>
          <t>Management fee income</t>
        </is>
      </c>
      <c r="B8" s="5" t="n">
        <v>797</v>
      </c>
      <c r="C8" s="5" t="n">
        <v>556</v>
      </c>
      <c r="D8" s="5" t="n">
        <v>1645</v>
      </c>
      <c r="E8" s="5" t="n">
        <v>1166</v>
      </c>
    </row>
    <row r="9">
      <c r="A9" s="4" t="inlineStr">
        <is>
          <t>Management services reimbursement income</t>
        </is>
      </c>
      <c r="B9" s="5" t="n">
        <v>626</v>
      </c>
      <c r="C9" s="5" t="n">
        <v>0</v>
      </c>
      <c r="D9" s="5" t="n">
        <v>626</v>
      </c>
      <c r="E9" s="5" t="n">
        <v>0</v>
      </c>
    </row>
    <row r="10">
      <c r="A10" s="4" t="inlineStr">
        <is>
          <t>Ancillary revenues</t>
        </is>
      </c>
    </row>
    <row r="11">
      <c r="A11" s="3" t="inlineStr">
        <is>
          <t>Disaggregation of Revenue</t>
        </is>
      </c>
    </row>
    <row r="12">
      <c r="A12" s="4" t="inlineStr">
        <is>
          <t>Service and other revenues</t>
        </is>
      </c>
      <c r="B12" s="5" t="n">
        <v>7093</v>
      </c>
      <c r="C12" s="5" t="n">
        <v>1613</v>
      </c>
      <c r="D12" s="5" t="n">
        <v>14633</v>
      </c>
      <c r="E12" s="5" t="n">
        <v>7412</v>
      </c>
    </row>
    <row r="13">
      <c r="A13" s="4" t="inlineStr">
        <is>
          <t>Receivables</t>
        </is>
      </c>
      <c r="B13" s="5" t="n">
        <v>1465</v>
      </c>
      <c r="D13" s="5" t="n">
        <v>1465</v>
      </c>
      <c r="F13" s="6" t="n">
        <v>1700</v>
      </c>
    </row>
    <row r="14">
      <c r="A14" s="4" t="inlineStr">
        <is>
          <t>Other revenues</t>
        </is>
      </c>
    </row>
    <row r="15">
      <c r="A15" s="3" t="inlineStr">
        <is>
          <t>Disaggregation of Revenue</t>
        </is>
      </c>
    </row>
    <row r="16">
      <c r="A16" s="4" t="inlineStr">
        <is>
          <t>Service and other revenues</t>
        </is>
      </c>
      <c r="B16" s="5" t="n">
        <v>3923</v>
      </c>
      <c r="C16" s="5" t="n">
        <v>3837</v>
      </c>
      <c r="D16" s="5" t="n">
        <v>6965</v>
      </c>
      <c r="E16" s="5" t="n">
        <v>9792</v>
      </c>
    </row>
    <row r="17">
      <c r="A17" s="4" t="inlineStr">
        <is>
          <t>Receivables</t>
        </is>
      </c>
      <c r="B17" s="5" t="n">
        <v>1215</v>
      </c>
      <c r="D17" s="5" t="n">
        <v>1215</v>
      </c>
      <c r="F17" s="6" t="n">
        <v>1058</v>
      </c>
    </row>
    <row r="18">
      <c r="A18" s="4" t="inlineStr">
        <is>
          <t>Studio-related tenant recoveries</t>
        </is>
      </c>
    </row>
    <row r="19">
      <c r="A19" s="3" t="inlineStr">
        <is>
          <t>Disaggregation of Revenue</t>
        </is>
      </c>
    </row>
    <row r="20">
      <c r="A20" s="4" t="inlineStr">
        <is>
          <t>Service and other revenues</t>
        </is>
      </c>
      <c r="B20" s="6" t="n">
        <v>483</v>
      </c>
      <c r="C20" s="6" t="n">
        <v>378</v>
      </c>
      <c r="D20" s="6" t="n">
        <v>1006</v>
      </c>
      <c r="E20" s="6" t="n">
        <v>8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Jun. 30, 2021</t>
        </is>
      </c>
      <c r="C1" s="2" t="inlineStr">
        <is>
          <t>Dec. 31, 2020</t>
        </is>
      </c>
    </row>
    <row r="2">
      <c r="A2" s="3" t="inlineStr">
        <is>
          <t>Real Estate [Abstract]</t>
        </is>
      </c>
    </row>
    <row r="3">
      <c r="A3" s="4" t="inlineStr">
        <is>
          <t>Land</t>
        </is>
      </c>
      <c r="B3" s="6" t="n">
        <v>1351888</v>
      </c>
      <c r="C3" s="6" t="n">
        <v>1351888</v>
      </c>
    </row>
    <row r="4">
      <c r="A4" s="4" t="inlineStr">
        <is>
          <t>Building and improvements</t>
        </is>
      </c>
      <c r="B4" s="5" t="n">
        <v>5948317</v>
      </c>
      <c r="C4" s="5" t="n">
        <v>5840819</v>
      </c>
    </row>
    <row r="5">
      <c r="A5" s="4" t="inlineStr">
        <is>
          <t>Tenant improvements</t>
        </is>
      </c>
      <c r="B5" s="5" t="n">
        <v>742968</v>
      </c>
      <c r="C5" s="5" t="n">
        <v>728111</v>
      </c>
    </row>
    <row r="6">
      <c r="A6" s="4" t="inlineStr">
        <is>
          <t>Furniture and fixtures</t>
        </is>
      </c>
      <c r="B6" s="5" t="n">
        <v>12881</v>
      </c>
      <c r="C6" s="5" t="n">
        <v>12250</v>
      </c>
    </row>
    <row r="7">
      <c r="A7" s="4" t="inlineStr">
        <is>
          <t>Property under development</t>
        </is>
      </c>
      <c r="B7" s="5" t="n">
        <v>325017</v>
      </c>
      <c r="C7" s="5" t="n">
        <v>281949</v>
      </c>
    </row>
    <row r="8">
      <c r="A8" s="4" t="inlineStr">
        <is>
          <t>INVESTMENT IN REAL ESTATE, AT COST</t>
        </is>
      </c>
      <c r="B8" s="6" t="n">
        <v>8381071</v>
      </c>
      <c r="C8" s="6" t="n">
        <v>8215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Investment in Real Estate - Narrative (Details)</t>
        </is>
      </c>
      <c r="B1" s="2" t="inlineStr">
        <is>
          <t>6 Months Ended</t>
        </is>
      </c>
    </row>
    <row r="2">
      <c r="B2" s="2" t="inlineStr">
        <is>
          <t>Jun. 30, 2021USD ($)property</t>
        </is>
      </c>
      <c r="C2" s="2" t="inlineStr">
        <is>
          <t>Jun. 30, 2020USD ($)</t>
        </is>
      </c>
    </row>
    <row r="3">
      <c r="A3" s="3" t="inlineStr">
        <is>
          <t>Real Estate [Abstract]</t>
        </is>
      </c>
    </row>
    <row r="4">
      <c r="A4" s="4" t="inlineStr">
        <is>
          <t>Number of properties acquired</t>
        </is>
      </c>
      <c r="B4" s="5" t="n">
        <v>0</v>
      </c>
    </row>
    <row r="5">
      <c r="A5" s="4" t="inlineStr">
        <is>
          <t>Number of dispositions</t>
        </is>
      </c>
      <c r="B5" s="5" t="n">
        <v>0</v>
      </c>
    </row>
    <row r="6">
      <c r="A6" s="4" t="inlineStr">
        <is>
          <t>Number of real-estate properties classified as held-for-sale</t>
        </is>
      </c>
      <c r="B6" s="5" t="n">
        <v>0</v>
      </c>
    </row>
    <row r="7">
      <c r="A7" s="4" t="inlineStr">
        <is>
          <t>Impairment loss | $</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Real Estate Entity - Narrative (Details) - USD ($) $ in Millions</t>
        </is>
      </c>
      <c r="B1" s="2" t="inlineStr">
        <is>
          <t>Jun. 30, 2021</t>
        </is>
      </c>
      <c r="C1" s="2" t="inlineStr">
        <is>
          <t>Dec. 24, 2020</t>
        </is>
      </c>
      <c r="D1" s="2" t="inlineStr">
        <is>
          <t>Jun. 05, 2019</t>
        </is>
      </c>
    </row>
    <row r="2">
      <c r="A2" s="4" t="inlineStr">
        <is>
          <t>Joint venture, blackstone property partners</t>
        </is>
      </c>
    </row>
    <row r="3">
      <c r="A3" s="3" t="inlineStr">
        <is>
          <t>Schedule of Equity Method Investments</t>
        </is>
      </c>
    </row>
    <row r="4">
      <c r="A4" s="4" t="inlineStr">
        <is>
          <t>Ownership interest (percent)</t>
        </is>
      </c>
      <c r="B4" s="4" t="inlineStr">
        <is>
          <t>20.00%</t>
        </is>
      </c>
      <c r="D4" s="4" t="inlineStr">
        <is>
          <t>20.00%</t>
        </is>
      </c>
    </row>
    <row r="5">
      <c r="A5" s="4" t="inlineStr">
        <is>
          <t>Joint venture, blackstone property partners | Financial guarantee</t>
        </is>
      </c>
    </row>
    <row r="6">
      <c r="A6" s="3" t="inlineStr">
        <is>
          <t>Schedule of Equity Method Investments</t>
        </is>
      </c>
    </row>
    <row r="7">
      <c r="A7" s="4" t="inlineStr">
        <is>
          <t>Maximum exposure for guarantee</t>
        </is>
      </c>
      <c r="B7" s="8" t="n">
        <v>104.2</v>
      </c>
    </row>
    <row r="8">
      <c r="A8" s="4" t="inlineStr">
        <is>
          <t>Joint Venture Sunset Glenoaks Studios Property</t>
        </is>
      </c>
    </row>
    <row r="9">
      <c r="A9" s="3" t="inlineStr">
        <is>
          <t>Schedule of Equity Method Investments</t>
        </is>
      </c>
    </row>
    <row r="10">
      <c r="A10" s="4" t="inlineStr">
        <is>
          <t>Ownership interest (percent)</t>
        </is>
      </c>
      <c r="C10"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Entity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Investment in real estate, net</t>
        </is>
      </c>
      <c r="B3" s="6" t="n">
        <v>7156734</v>
      </c>
      <c r="D3" s="6" t="n">
        <v>7112269</v>
      </c>
    </row>
    <row r="4">
      <c r="A4" s="4" t="inlineStr">
        <is>
          <t>TOTAL ASSETS</t>
        </is>
      </c>
      <c r="B4" s="5" t="n">
        <v>8425652</v>
      </c>
      <c r="D4" s="5" t="n">
        <v>8350202</v>
      </c>
    </row>
    <row r="5">
      <c r="A5" s="3" t="inlineStr">
        <is>
          <t>LIABILITIES</t>
        </is>
      </c>
    </row>
    <row r="6">
      <c r="A6" s="4" t="inlineStr">
        <is>
          <t>TOTAL LIABILITIES</t>
        </is>
      </c>
      <c r="B6" s="5" t="n">
        <v>4342586</v>
      </c>
      <c r="D6" s="5" t="n">
        <v>4244533</v>
      </c>
    </row>
    <row r="7">
      <c r="A7" s="4" t="inlineStr">
        <is>
          <t>TOTAL CAPITAL</t>
        </is>
      </c>
      <c r="B7" s="5" t="n">
        <v>3945806</v>
      </c>
      <c r="C7" s="6" t="n">
        <v>3936240</v>
      </c>
      <c r="D7" s="5" t="n">
        <v>3967980</v>
      </c>
      <c r="E7" s="6" t="n">
        <v>3601631</v>
      </c>
      <c r="F7" s="6" t="n">
        <v>3629754</v>
      </c>
      <c r="G7" s="6" t="n">
        <v>3709362</v>
      </c>
    </row>
    <row r="8">
      <c r="A8" s="4" t="inlineStr">
        <is>
          <t>TOTAL LIABILITIES AND CAPITAL</t>
        </is>
      </c>
      <c r="B8" s="5" t="n">
        <v>8425652</v>
      </c>
      <c r="D8" s="5" t="n">
        <v>8350202</v>
      </c>
    </row>
    <row r="9">
      <c r="A9" s="4" t="inlineStr">
        <is>
          <t>Equity method investment, nonconsolidated investee or group of investees</t>
        </is>
      </c>
    </row>
    <row r="10">
      <c r="A10" s="3" t="inlineStr">
        <is>
          <t>ASSETS</t>
        </is>
      </c>
    </row>
    <row r="11">
      <c r="A11" s="4" t="inlineStr">
        <is>
          <t>Investment in real estate, net</t>
        </is>
      </c>
      <c r="B11" s="5" t="n">
        <v>880266</v>
      </c>
      <c r="D11" s="5" t="n">
        <v>855639</v>
      </c>
    </row>
    <row r="12">
      <c r="A12" s="4" t="inlineStr">
        <is>
          <t>Other assets</t>
        </is>
      </c>
      <c r="B12" s="5" t="n">
        <v>42943</v>
      </c>
      <c r="D12" s="5" t="n">
        <v>51118</v>
      </c>
    </row>
    <row r="13">
      <c r="A13" s="4" t="inlineStr">
        <is>
          <t>TOTAL ASSETS</t>
        </is>
      </c>
      <c r="B13" s="5" t="n">
        <v>923209</v>
      </c>
      <c r="D13" s="5" t="n">
        <v>906757</v>
      </c>
    </row>
    <row r="14">
      <c r="A14" s="3" t="inlineStr">
        <is>
          <t>LIABILITIES</t>
        </is>
      </c>
    </row>
    <row r="15">
      <c r="A15" s="4" t="inlineStr">
        <is>
          <t>Secured debt, net</t>
        </is>
      </c>
      <c r="B15" s="5" t="n">
        <v>517377</v>
      </c>
      <c r="D15" s="5" t="n">
        <v>495771</v>
      </c>
    </row>
    <row r="16">
      <c r="A16" s="4" t="inlineStr">
        <is>
          <t>Other liabilities</t>
        </is>
      </c>
      <c r="B16" s="5" t="n">
        <v>39060</v>
      </c>
      <c r="D16" s="5" t="n">
        <v>52828</v>
      </c>
    </row>
    <row r="17">
      <c r="A17" s="4" t="inlineStr">
        <is>
          <t>TOTAL LIABILITIES</t>
        </is>
      </c>
      <c r="B17" s="5" t="n">
        <v>556437</v>
      </c>
      <c r="D17" s="5" t="n">
        <v>548599</v>
      </c>
    </row>
    <row r="18">
      <c r="A18" s="4" t="inlineStr">
        <is>
          <t>Company's capital</t>
        </is>
      </c>
      <c r="B18" s="5" t="n">
        <v>83460</v>
      </c>
      <c r="D18" s="5" t="n">
        <v>80778</v>
      </c>
    </row>
    <row r="19">
      <c r="A19" s="4" t="inlineStr">
        <is>
          <t>Total Hudson Pacific Properties, L.P. partners’ capital</t>
        </is>
      </c>
      <c r="B19" s="5" t="n">
        <v>283312</v>
      </c>
      <c r="D19" s="5" t="n">
        <v>277380</v>
      </c>
    </row>
    <row r="20">
      <c r="A20" s="4" t="inlineStr">
        <is>
          <t>TOTAL CAPITAL</t>
        </is>
      </c>
      <c r="B20" s="5" t="n">
        <v>366772</v>
      </c>
      <c r="D20" s="5" t="n">
        <v>358158</v>
      </c>
    </row>
    <row r="21">
      <c r="A21" s="4" t="inlineStr">
        <is>
          <t>TOTAL LIABILITIES AND CAPITAL</t>
        </is>
      </c>
      <c r="B21" s="6" t="n">
        <v>923209</v>
      </c>
      <c r="D21" s="6" t="n">
        <v>906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Entity -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 Summarized Financial Information, Income Statement</t>
        </is>
      </c>
    </row>
    <row r="4">
      <c r="A4" s="4" t="inlineStr">
        <is>
          <t>TOTAL REVENUES</t>
        </is>
      </c>
      <c r="B4" s="6" t="n">
        <v>215602</v>
      </c>
      <c r="C4" s="6" t="n">
        <v>198610</v>
      </c>
      <c r="D4" s="6" t="n">
        <v>428721</v>
      </c>
      <c r="E4" s="6" t="n">
        <v>404837</v>
      </c>
    </row>
    <row r="5">
      <c r="A5" s="4" t="inlineStr">
        <is>
          <t>Net income</t>
        </is>
      </c>
      <c r="B5" s="5" t="n">
        <v>7030</v>
      </c>
      <c r="C5" s="5" t="n">
        <v>7011</v>
      </c>
      <c r="D5" s="5" t="n">
        <v>18441</v>
      </c>
      <c r="E5" s="5" t="n">
        <v>20960</v>
      </c>
    </row>
    <row r="6">
      <c r="A6" s="4" t="inlineStr">
        <is>
          <t>Equity method investment, nonconsolidated investee or group of investees</t>
        </is>
      </c>
    </row>
    <row r="7">
      <c r="A7" s="3" t="inlineStr">
        <is>
          <t>Equity Method Investment, Summarized Financial Information, Income Statement</t>
        </is>
      </c>
    </row>
    <row r="8">
      <c r="A8" s="4" t="inlineStr">
        <is>
          <t>TOTAL REVENUES</t>
        </is>
      </c>
      <c r="B8" s="5" t="n">
        <v>20041</v>
      </c>
      <c r="C8" s="5" t="n">
        <v>25943</v>
      </c>
      <c r="D8" s="5" t="n">
        <v>39427</v>
      </c>
      <c r="E8" s="5" t="n">
        <v>51738</v>
      </c>
    </row>
    <row r="9">
      <c r="A9" s="4" t="inlineStr">
        <is>
          <t>TOTAL EXPENSES</t>
        </is>
      </c>
      <c r="B9" s="5" t="n">
        <v>17728</v>
      </c>
      <c r="C9" s="5" t="n">
        <v>23922</v>
      </c>
      <c r="D9" s="5" t="n">
        <v>33972</v>
      </c>
      <c r="E9" s="5" t="n">
        <v>50871</v>
      </c>
    </row>
    <row r="10">
      <c r="A10" s="4" t="inlineStr">
        <is>
          <t>Net income</t>
        </is>
      </c>
      <c r="B10" s="6" t="n">
        <v>2313</v>
      </c>
      <c r="C10" s="6" t="n">
        <v>2021</v>
      </c>
      <c r="D10" s="6" t="n">
        <v>5455</v>
      </c>
      <c r="E10" s="6" t="n">
        <v>8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Lease Intangibles, net - Schedule of Finite-Lived Intangible Assets and Liabilities (Details) - USD ($) $ in Thousands</t>
        </is>
      </c>
      <c r="B1" s="2" t="inlineStr">
        <is>
          <t>Jun. 30, 2021</t>
        </is>
      </c>
      <c r="C1" s="2" t="inlineStr">
        <is>
          <t>Dec. 31, 2020</t>
        </is>
      </c>
    </row>
    <row r="2">
      <c r="A2" s="3" t="inlineStr">
        <is>
          <t>Finite-Lived Intangible Assets</t>
        </is>
      </c>
    </row>
    <row r="3">
      <c r="A3" s="4" t="inlineStr">
        <is>
          <t>Deferred leasing costs and lease intangibles, net</t>
        </is>
      </c>
      <c r="B3" s="6" t="n">
        <v>271201</v>
      </c>
      <c r="C3" s="6" t="n">
        <v>285836</v>
      </c>
    </row>
    <row r="4">
      <c r="A4" s="4" t="inlineStr">
        <is>
          <t>Below and above market ground leases, net</t>
        </is>
      </c>
      <c r="B4" s="5" t="n">
        <v>43364</v>
      </c>
      <c r="C4" s="5" t="n">
        <v>49144</v>
      </c>
    </row>
    <row r="5">
      <c r="A5" s="4" t="inlineStr">
        <is>
          <t>Below-market leases</t>
        </is>
      </c>
    </row>
    <row r="6">
      <c r="A6" s="3" t="inlineStr">
        <is>
          <t>Finite-Lived Intangible Assets</t>
        </is>
      </c>
    </row>
    <row r="7">
      <c r="A7" s="4" t="inlineStr">
        <is>
          <t>Below and above market ground leases</t>
        </is>
      </c>
      <c r="B7" s="5" t="n">
        <v>92181</v>
      </c>
      <c r="C7" s="5" t="n">
        <v>98365</v>
      </c>
    </row>
    <row r="8">
      <c r="A8" s="4" t="inlineStr">
        <is>
          <t>Below and above market ground leases, accumulated amortization</t>
        </is>
      </c>
      <c r="B8" s="5" t="n">
        <v>-49628</v>
      </c>
      <c r="C8" s="5" t="n">
        <v>-50054</v>
      </c>
    </row>
    <row r="9">
      <c r="A9" s="4" t="inlineStr">
        <is>
          <t>Below and above market ground leases, net</t>
        </is>
      </c>
      <c r="B9" s="5" t="n">
        <v>42553</v>
      </c>
      <c r="C9" s="5" t="n">
        <v>48311</v>
      </c>
    </row>
    <row r="10">
      <c r="A10" s="4" t="inlineStr">
        <is>
          <t>Above-market ground leases</t>
        </is>
      </c>
    </row>
    <row r="11">
      <c r="A11" s="3" t="inlineStr">
        <is>
          <t>Finite-Lived Intangible Assets</t>
        </is>
      </c>
    </row>
    <row r="12">
      <c r="A12" s="4" t="inlineStr">
        <is>
          <t>Below and above market ground leases</t>
        </is>
      </c>
      <c r="B12" s="5" t="n">
        <v>1095</v>
      </c>
      <c r="C12" s="5" t="n">
        <v>1095</v>
      </c>
    </row>
    <row r="13">
      <c r="A13" s="4" t="inlineStr">
        <is>
          <t>Below and above market ground leases, accumulated amortization</t>
        </is>
      </c>
      <c r="B13" s="5" t="n">
        <v>-284</v>
      </c>
      <c r="C13" s="5" t="n">
        <v>-262</v>
      </c>
    </row>
    <row r="14">
      <c r="A14" s="4" t="inlineStr">
        <is>
          <t>Below and above market ground leases, net</t>
        </is>
      </c>
      <c r="B14" s="5" t="n">
        <v>811</v>
      </c>
      <c r="C14" s="5" t="n">
        <v>833</v>
      </c>
    </row>
    <row r="15">
      <c r="A15" s="4" t="inlineStr">
        <is>
          <t>Deferred leasing costs and in-place lease intangibles</t>
        </is>
      </c>
    </row>
    <row r="16">
      <c r="A16" s="3" t="inlineStr">
        <is>
          <t>Finite-Lived Intangible Assets</t>
        </is>
      </c>
    </row>
    <row r="17">
      <c r="A17" s="4" t="inlineStr">
        <is>
          <t>Deferred leasing costs and lease intangibles</t>
        </is>
      </c>
      <c r="B17" s="5" t="n">
        <v>351637</v>
      </c>
      <c r="C17" s="5" t="n">
        <v>352903</v>
      </c>
    </row>
    <row r="18">
      <c r="A18" s="4" t="inlineStr">
        <is>
          <t>Accumulated amortization</t>
        </is>
      </c>
      <c r="B18" s="5" t="n">
        <v>-138852</v>
      </c>
      <c r="C18" s="5" t="n">
        <v>-127180</v>
      </c>
    </row>
    <row r="19">
      <c r="A19" s="4" t="inlineStr">
        <is>
          <t>Deferred leasing costs and lease intangibles, net</t>
        </is>
      </c>
      <c r="B19" s="5" t="n">
        <v>212785</v>
      </c>
      <c r="C19" s="5" t="n">
        <v>225723</v>
      </c>
    </row>
    <row r="20">
      <c r="A20" s="4" t="inlineStr">
        <is>
          <t>Below-market ground leases</t>
        </is>
      </c>
    </row>
    <row r="21">
      <c r="A21" s="3" t="inlineStr">
        <is>
          <t>Finite-Lived Intangible Assets</t>
        </is>
      </c>
    </row>
    <row r="22">
      <c r="A22" s="4" t="inlineStr">
        <is>
          <t>Deferred leasing costs and lease intangibles</t>
        </is>
      </c>
      <c r="B22" s="5" t="n">
        <v>72916</v>
      </c>
      <c r="C22" s="5" t="n">
        <v>72916</v>
      </c>
    </row>
    <row r="23">
      <c r="A23" s="4" t="inlineStr">
        <is>
          <t>Accumulated amortization</t>
        </is>
      </c>
      <c r="B23" s="5" t="n">
        <v>-15028</v>
      </c>
      <c r="C23" s="5" t="n">
        <v>-13831</v>
      </c>
    </row>
    <row r="24">
      <c r="A24" s="4" t="inlineStr">
        <is>
          <t>Deferred leasing costs and lease intangibles, net</t>
        </is>
      </c>
      <c r="B24" s="5" t="n">
        <v>57888</v>
      </c>
      <c r="C24" s="5" t="n">
        <v>59085</v>
      </c>
    </row>
    <row r="25">
      <c r="A25" s="4" t="inlineStr">
        <is>
          <t>Above-market leases</t>
        </is>
      </c>
    </row>
    <row r="26">
      <c r="A26" s="3" t="inlineStr">
        <is>
          <t>Finite-Lived Intangible Assets</t>
        </is>
      </c>
    </row>
    <row r="27">
      <c r="A27" s="4" t="inlineStr">
        <is>
          <t>Deferred leasing costs and lease intangibles</t>
        </is>
      </c>
      <c r="B27" s="5" t="n">
        <v>1984</v>
      </c>
      <c r="C27" s="5" t="n">
        <v>2802</v>
      </c>
    </row>
    <row r="28">
      <c r="A28" s="4" t="inlineStr">
        <is>
          <t>Accumulated amortization</t>
        </is>
      </c>
      <c r="B28" s="5" t="n">
        <v>-1456</v>
      </c>
      <c r="C28" s="5" t="n">
        <v>-1774</v>
      </c>
    </row>
    <row r="29">
      <c r="A29" s="4" t="inlineStr">
        <is>
          <t>Deferred leasing costs and lease intangibles, net</t>
        </is>
      </c>
      <c r="B29" s="6" t="n">
        <v>528</v>
      </c>
      <c r="C29" s="6" t="n">
        <v>1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Lease Intangibles, net -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t>
        </is>
      </c>
    </row>
    <row r="4">
      <c r="A4" s="4" t="inlineStr">
        <is>
          <t>Amortization of above- and below-market leases, net</t>
        </is>
      </c>
      <c r="D4" s="6" t="n">
        <v>5258</v>
      </c>
      <c r="E4" s="6" t="n">
        <v>5007</v>
      </c>
    </row>
    <row r="5">
      <c r="A5" s="4" t="inlineStr">
        <is>
          <t>Below-market leases</t>
        </is>
      </c>
    </row>
    <row r="6">
      <c r="A6" s="3" t="inlineStr">
        <is>
          <t>Finite-Lived Intangible Assets</t>
        </is>
      </c>
    </row>
    <row r="7">
      <c r="A7" s="4" t="inlineStr">
        <is>
          <t>Amortization of above- and below-market leases, net</t>
        </is>
      </c>
      <c r="B7" s="6" t="n">
        <v>2815</v>
      </c>
      <c r="C7" s="6" t="n">
        <v>2622</v>
      </c>
      <c r="D7" s="5" t="n">
        <v>5758</v>
      </c>
      <c r="E7" s="5" t="n">
        <v>5360</v>
      </c>
    </row>
    <row r="8">
      <c r="A8" s="4" t="inlineStr">
        <is>
          <t>Above Market Ground Leases</t>
        </is>
      </c>
    </row>
    <row r="9">
      <c r="A9" s="3" t="inlineStr">
        <is>
          <t>Finite-Lived Intangible Assets</t>
        </is>
      </c>
    </row>
    <row r="10">
      <c r="A10" s="4" t="inlineStr">
        <is>
          <t>Amortization of above- and below-market leases, net</t>
        </is>
      </c>
      <c r="B10" s="5" t="n">
        <v>11</v>
      </c>
      <c r="C10" s="5" t="n">
        <v>11</v>
      </c>
      <c r="D10" s="5" t="n">
        <v>22</v>
      </c>
      <c r="E10" s="5" t="n">
        <v>22</v>
      </c>
    </row>
    <row r="11">
      <c r="A11" s="4" t="inlineStr">
        <is>
          <t>Leasing costs and in place lease intangibles</t>
        </is>
      </c>
    </row>
    <row r="12">
      <c r="A12" s="3" t="inlineStr">
        <is>
          <t>Finite-Lived Intangible Assets</t>
        </is>
      </c>
    </row>
    <row r="13">
      <c r="A13" s="4" t="inlineStr">
        <is>
          <t>Amortization of above- and below-market leases, net</t>
        </is>
      </c>
      <c r="B13" s="5" t="n">
        <v>-11654</v>
      </c>
      <c r="C13" s="5" t="n">
        <v>-10129</v>
      </c>
      <c r="D13" s="5" t="n">
        <v>-23221</v>
      </c>
      <c r="E13" s="5" t="n">
        <v>-20864</v>
      </c>
    </row>
    <row r="14">
      <c r="A14" s="4" t="inlineStr">
        <is>
          <t>Below-market ground leases</t>
        </is>
      </c>
    </row>
    <row r="15">
      <c r="A15" s="3" t="inlineStr">
        <is>
          <t>Finite-Lived Intangible Assets</t>
        </is>
      </c>
    </row>
    <row r="16">
      <c r="A16" s="4" t="inlineStr">
        <is>
          <t>Amortization of above- and below-market leases, net</t>
        </is>
      </c>
      <c r="B16" s="5" t="n">
        <v>-598</v>
      </c>
      <c r="C16" s="5" t="n">
        <v>-599</v>
      </c>
      <c r="D16" s="5" t="n">
        <v>-1197</v>
      </c>
      <c r="E16" s="5" t="n">
        <v>-1198</v>
      </c>
    </row>
    <row r="17">
      <c r="A17" s="4" t="inlineStr">
        <is>
          <t>Above-market leases</t>
        </is>
      </c>
    </row>
    <row r="18">
      <c r="A18" s="3" t="inlineStr">
        <is>
          <t>Finite-Lived Intangible Assets</t>
        </is>
      </c>
    </row>
    <row r="19">
      <c r="A19" s="4" t="inlineStr">
        <is>
          <t>Amortization of above- and below-market leases, net</t>
        </is>
      </c>
      <c r="B19" s="6" t="n">
        <v>-76</v>
      </c>
      <c r="C19" s="6" t="n">
        <v>-159</v>
      </c>
      <c r="D19" s="6" t="n">
        <v>-500</v>
      </c>
      <c r="E19" s="6" t="n">
        <v>-3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37" customWidth="1" min="6" max="6"/>
    <col width="61" customWidth="1" min="7" max="7"/>
    <col width="70"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t>
        </is>
      </c>
      <c r="G1" s="2" t="inlineStr">
        <is>
          <t>Non- controlling Interest—Units in the Operating Partnership</t>
        </is>
      </c>
      <c r="H1" s="2" t="inlineStr">
        <is>
          <t>Non-controlling Interest—Members in Consolidated Real Estate Entities</t>
        </is>
      </c>
    </row>
    <row r="2">
      <c r="A2" s="4" t="inlineStr">
        <is>
          <t>Beginning balance at Dec. 31, 2019</t>
        </is>
      </c>
      <c r="B2" s="6" t="n">
        <v>3709362</v>
      </c>
      <c r="C2" s="6" t="n">
        <v>1546</v>
      </c>
      <c r="D2" s="6" t="n">
        <v>3415808</v>
      </c>
      <c r="E2" s="6" t="n">
        <v>0</v>
      </c>
      <c r="F2" s="6" t="n">
        <v>-561</v>
      </c>
      <c r="G2" s="6" t="n">
        <v>23082</v>
      </c>
      <c r="H2" s="6" t="n">
        <v>269487</v>
      </c>
    </row>
    <row r="3">
      <c r="A3" s="4" t="inlineStr">
        <is>
          <t>Beginning balance (in shares) at Dec. 31, 2019</t>
        </is>
      </c>
      <c r="C3" s="5" t="n">
        <v>154691052</v>
      </c>
    </row>
    <row r="4">
      <c r="A4" s="3" t="inlineStr">
        <is>
          <t>Increase (Decrease) in Stockholders' Equity</t>
        </is>
      </c>
    </row>
    <row r="5">
      <c r="A5" s="4" t="inlineStr">
        <is>
          <t>Distributions</t>
        </is>
      </c>
      <c r="B5" s="5" t="n">
        <v>-6868</v>
      </c>
      <c r="H5" s="5" t="n">
        <v>-6868</v>
      </c>
    </row>
    <row r="6">
      <c r="A6" s="4" t="inlineStr">
        <is>
          <t>Issuance of unrestricted stock</t>
        </is>
      </c>
      <c r="B6" s="5" t="n">
        <v>0</v>
      </c>
      <c r="C6" s="6" t="n">
        <v>3</v>
      </c>
      <c r="D6" s="5" t="n">
        <v>-3</v>
      </c>
    </row>
    <row r="7">
      <c r="A7" s="4" t="inlineStr">
        <is>
          <t>Issuance of unrestricted stock (in shares)</t>
        </is>
      </c>
      <c r="C7" s="5" t="n">
        <v>179005</v>
      </c>
    </row>
    <row r="8">
      <c r="A8" s="4" t="inlineStr">
        <is>
          <t>Shares repurchased</t>
        </is>
      </c>
      <c r="B8" s="5" t="n">
        <v>-35351</v>
      </c>
      <c r="C8" s="6" t="n">
        <v>-14</v>
      </c>
      <c r="D8" s="5" t="n">
        <v>-35337</v>
      </c>
    </row>
    <row r="9">
      <c r="A9" s="4" t="inlineStr">
        <is>
          <t>Shares repurchased (in shares)</t>
        </is>
      </c>
      <c r="C9" s="5" t="n">
        <v>-1414007</v>
      </c>
    </row>
    <row r="10">
      <c r="A10" s="4" t="inlineStr">
        <is>
          <t>Shares withheld to satisfy tax withholding obligations</t>
        </is>
      </c>
      <c r="B10" s="5" t="n">
        <v>-5501</v>
      </c>
      <c r="C10" s="6" t="n">
        <v>-1</v>
      </c>
      <c r="D10" s="5" t="n">
        <v>-5500</v>
      </c>
    </row>
    <row r="11">
      <c r="A11" s="4" t="inlineStr">
        <is>
          <t>Shares withheld to satisfy tax withholding obligation (in shares)</t>
        </is>
      </c>
      <c r="C11" s="5" t="n">
        <v>-136717</v>
      </c>
    </row>
    <row r="12">
      <c r="A12" s="4" t="inlineStr">
        <is>
          <t>Declared dividend</t>
        </is>
      </c>
      <c r="B12" s="5" t="n">
        <v>-77773</v>
      </c>
      <c r="D12" s="5" t="n">
        <v>-62366</v>
      </c>
      <c r="E12" s="5" t="n">
        <v>-14507</v>
      </c>
      <c r="G12" s="5" t="n">
        <v>-900</v>
      </c>
    </row>
    <row r="13">
      <c r="A13" s="4" t="inlineStr">
        <is>
          <t>Amortization of stock-based compensation</t>
        </is>
      </c>
      <c r="B13" s="5" t="n">
        <v>11184</v>
      </c>
      <c r="D13" s="5" t="n">
        <v>4590</v>
      </c>
      <c r="G13" s="5" t="n">
        <v>6594</v>
      </c>
    </row>
    <row r="14">
      <c r="A14" s="4" t="inlineStr">
        <is>
          <t>Net income</t>
        </is>
      </c>
      <c r="B14" s="5" t="n">
        <v>22057</v>
      </c>
      <c r="E14" s="5" t="n">
        <v>14507</v>
      </c>
      <c r="G14" s="5" t="n">
        <v>143</v>
      </c>
      <c r="H14" s="5" t="n">
        <v>7407</v>
      </c>
    </row>
    <row r="15">
      <c r="A15" s="4" t="inlineStr">
        <is>
          <t>Other comprehensive income (loss)</t>
        </is>
      </c>
      <c r="B15" s="5" t="n">
        <v>-15479</v>
      </c>
      <c r="F15" s="5" t="n">
        <v>-15327</v>
      </c>
      <c r="G15" s="5" t="n">
        <v>-152</v>
      </c>
    </row>
    <row r="16">
      <c r="A16" s="4" t="inlineStr">
        <is>
          <t>Ending balance at Jun. 30, 2020</t>
        </is>
      </c>
      <c r="B16" s="5" t="n">
        <v>3601631</v>
      </c>
      <c r="C16" s="6" t="n">
        <v>1534</v>
      </c>
      <c r="D16" s="5" t="n">
        <v>3317192</v>
      </c>
      <c r="E16" s="5" t="n">
        <v>0</v>
      </c>
      <c r="F16" s="5" t="n">
        <v>-15888</v>
      </c>
      <c r="G16" s="5" t="n">
        <v>28767</v>
      </c>
      <c r="H16" s="5" t="n">
        <v>270026</v>
      </c>
    </row>
    <row r="17">
      <c r="A17" s="4" t="inlineStr">
        <is>
          <t>Ending balance (in shares) at Jun. 30, 2020</t>
        </is>
      </c>
      <c r="C17" s="5" t="n">
        <v>153319333</v>
      </c>
    </row>
    <row r="18">
      <c r="A18" s="4" t="inlineStr">
        <is>
          <t>Beginning balance at Mar. 31, 2020</t>
        </is>
      </c>
      <c r="B18" s="5" t="n">
        <v>3629754</v>
      </c>
      <c r="C18" s="6" t="n">
        <v>1533</v>
      </c>
      <c r="D18" s="5" t="n">
        <v>3349706</v>
      </c>
      <c r="E18" s="5" t="n">
        <v>0</v>
      </c>
      <c r="F18" s="5" t="n">
        <v>-17804</v>
      </c>
      <c r="G18" s="5" t="n">
        <v>26083</v>
      </c>
      <c r="H18" s="5" t="n">
        <v>270236</v>
      </c>
    </row>
    <row r="19">
      <c r="A19" s="4" t="inlineStr">
        <is>
          <t>Beginning balance (in shares) at Mar. 31, 2020</t>
        </is>
      </c>
      <c r="C19" s="5" t="n">
        <v>153295905</v>
      </c>
    </row>
    <row r="20">
      <c r="A20" s="3" t="inlineStr">
        <is>
          <t>Increase (Decrease) in Stockholders' Equity</t>
        </is>
      </c>
    </row>
    <row r="21">
      <c r="A21" s="4" t="inlineStr">
        <is>
          <t>Distributions</t>
        </is>
      </c>
      <c r="B21" s="5" t="n">
        <v>-4100</v>
      </c>
      <c r="H21" s="5" t="n">
        <v>-4100</v>
      </c>
    </row>
    <row r="22">
      <c r="A22" s="4" t="inlineStr">
        <is>
          <t>Issuance of unrestricted stock</t>
        </is>
      </c>
      <c r="B22" s="5" t="n">
        <v>0</v>
      </c>
      <c r="C22" s="6" t="n">
        <v>1</v>
      </c>
      <c r="D22" s="5" t="n">
        <v>-1</v>
      </c>
    </row>
    <row r="23">
      <c r="A23" s="4" t="inlineStr">
        <is>
          <t>Issuance of unrestricted stock (in shares)</t>
        </is>
      </c>
      <c r="C23" s="5" t="n">
        <v>23428</v>
      </c>
    </row>
    <row r="24">
      <c r="A24" s="4" t="inlineStr">
        <is>
          <t>Declared dividend</t>
        </is>
      </c>
      <c r="B24" s="5" t="n">
        <v>-38890</v>
      </c>
      <c r="D24" s="5" t="n">
        <v>-34739</v>
      </c>
      <c r="E24" s="5" t="n">
        <v>-3701</v>
      </c>
      <c r="G24" s="5" t="n">
        <v>-450</v>
      </c>
    </row>
    <row r="25">
      <c r="A25" s="4" t="inlineStr">
        <is>
          <t>Amortization of stock-based compensation</t>
        </is>
      </c>
      <c r="B25" s="5" t="n">
        <v>5304</v>
      </c>
      <c r="D25" s="5" t="n">
        <v>2226</v>
      </c>
      <c r="G25" s="5" t="n">
        <v>3078</v>
      </c>
    </row>
    <row r="26">
      <c r="A26" s="4" t="inlineStr">
        <is>
          <t>Net income</t>
        </is>
      </c>
      <c r="B26" s="5" t="n">
        <v>7628</v>
      </c>
      <c r="E26" s="5" t="n">
        <v>3701</v>
      </c>
      <c r="G26" s="5" t="n">
        <v>37</v>
      </c>
      <c r="H26" s="5" t="n">
        <v>3890</v>
      </c>
    </row>
    <row r="27">
      <c r="A27" s="4" t="inlineStr">
        <is>
          <t>Other comprehensive income (loss)</t>
        </is>
      </c>
      <c r="B27" s="5" t="n">
        <v>1935</v>
      </c>
      <c r="F27" s="5" t="n">
        <v>1916</v>
      </c>
      <c r="G27" s="5" t="n">
        <v>19</v>
      </c>
    </row>
    <row r="28">
      <c r="A28" s="4" t="inlineStr">
        <is>
          <t>Ending balance at Jun. 30, 2020</t>
        </is>
      </c>
      <c r="B28" s="5" t="n">
        <v>3601631</v>
      </c>
      <c r="C28" s="6" t="n">
        <v>1534</v>
      </c>
      <c r="D28" s="5" t="n">
        <v>3317192</v>
      </c>
      <c r="E28" s="5" t="n">
        <v>0</v>
      </c>
      <c r="F28" s="5" t="n">
        <v>-15888</v>
      </c>
      <c r="G28" s="5" t="n">
        <v>28767</v>
      </c>
      <c r="H28" s="5" t="n">
        <v>270026</v>
      </c>
    </row>
    <row r="29">
      <c r="A29" s="4" t="inlineStr">
        <is>
          <t>Ending balance (in shares) at Jun. 30, 2020</t>
        </is>
      </c>
      <c r="C29" s="5" t="n">
        <v>153319333</v>
      </c>
    </row>
    <row r="30">
      <c r="A30" s="4" t="inlineStr">
        <is>
          <t>Beginning balance at Dec. 31, 2020</t>
        </is>
      </c>
      <c r="B30" s="6" t="n">
        <v>3967980</v>
      </c>
      <c r="C30" s="6" t="n">
        <v>1514</v>
      </c>
      <c r="D30" s="5" t="n">
        <v>3469758</v>
      </c>
      <c r="E30" s="5" t="n">
        <v>0</v>
      </c>
      <c r="F30" s="5" t="n">
        <v>-8133</v>
      </c>
      <c r="G30" s="5" t="n">
        <v>37832</v>
      </c>
      <c r="H30" s="5" t="n">
        <v>467009</v>
      </c>
    </row>
    <row r="31">
      <c r="A31" s="4" t="inlineStr">
        <is>
          <t>Beginning balance (in shares) at Dec. 31, 2020</t>
        </is>
      </c>
      <c r="B31" s="5" t="n">
        <v>151401365</v>
      </c>
      <c r="C31" s="5" t="n">
        <v>151401365</v>
      </c>
    </row>
    <row r="32">
      <c r="A32" s="3" t="inlineStr">
        <is>
          <t>Increase (Decrease) in Stockholders' Equity</t>
        </is>
      </c>
    </row>
    <row r="33">
      <c r="A33" s="4" t="inlineStr">
        <is>
          <t>Contributions</t>
        </is>
      </c>
      <c r="B33" s="6" t="n">
        <v>15016</v>
      </c>
      <c r="H33" s="5" t="n">
        <v>15016</v>
      </c>
    </row>
    <row r="34">
      <c r="A34" s="4" t="inlineStr">
        <is>
          <t>Distributions</t>
        </is>
      </c>
      <c r="B34" s="5" t="n">
        <v>-26728</v>
      </c>
      <c r="H34" s="5" t="n">
        <v>-26728</v>
      </c>
    </row>
    <row r="35">
      <c r="A35" s="4" t="inlineStr">
        <is>
          <t>Proceeds from sale of common stock, net of transaction costs</t>
        </is>
      </c>
      <c r="B35" s="5" t="n">
        <v>44820</v>
      </c>
      <c r="C35" s="6" t="n">
        <v>15</v>
      </c>
      <c r="D35" s="5" t="n">
        <v>44805</v>
      </c>
    </row>
    <row r="36">
      <c r="A36" s="4" t="inlineStr">
        <is>
          <t>Proceeds from sale of common stock, net transaction costs (in shares)</t>
        </is>
      </c>
      <c r="C36" s="5" t="n">
        <v>1526163</v>
      </c>
    </row>
    <row r="37">
      <c r="A37" s="4" t="inlineStr">
        <is>
          <t>Issuance of unrestricted stock (in shares)</t>
        </is>
      </c>
      <c r="C37" s="5" t="n">
        <v>53246</v>
      </c>
    </row>
    <row r="38">
      <c r="A38" s="4" t="inlineStr">
        <is>
          <t>Shares repurchased</t>
        </is>
      </c>
      <c r="B38" s="5" t="n">
        <v>-14756</v>
      </c>
      <c r="C38" s="6" t="n">
        <v>-6</v>
      </c>
      <c r="D38" s="5" t="n">
        <v>-14750</v>
      </c>
    </row>
    <row r="39">
      <c r="A39" s="4" t="inlineStr">
        <is>
          <t>Shares repurchased (in shares)</t>
        </is>
      </c>
      <c r="C39" s="5" t="n">
        <v>-632109</v>
      </c>
    </row>
    <row r="40">
      <c r="A40" s="4" t="inlineStr">
        <is>
          <t>Shares withheld to satisfy tax withholding obligations</t>
        </is>
      </c>
      <c r="B40" s="5" t="n">
        <v>-693</v>
      </c>
      <c r="D40" s="5" t="n">
        <v>-693</v>
      </c>
    </row>
    <row r="41">
      <c r="A41" s="4" t="inlineStr">
        <is>
          <t>Shares withheld to satisfy tax withholding obligation (in shares)</t>
        </is>
      </c>
      <c r="C41" s="5" t="n">
        <v>-29581</v>
      </c>
    </row>
    <row r="42">
      <c r="A42" s="4" t="inlineStr">
        <is>
          <t>Declared dividend</t>
        </is>
      </c>
      <c r="B42" s="5" t="n">
        <v>-77168</v>
      </c>
      <c r="D42" s="5" t="n">
        <v>-68189</v>
      </c>
      <c r="E42" s="5" t="n">
        <v>-7851</v>
      </c>
      <c r="G42" s="5" t="n">
        <v>-1128</v>
      </c>
    </row>
    <row r="43">
      <c r="A43" s="4" t="inlineStr">
        <is>
          <t>Amortization of stock-based compensation</t>
        </is>
      </c>
      <c r="B43" s="5" t="n">
        <v>11766</v>
      </c>
      <c r="D43" s="5" t="n">
        <v>4225</v>
      </c>
      <c r="G43" s="5" t="n">
        <v>7541</v>
      </c>
    </row>
    <row r="44">
      <c r="A44" s="4" t="inlineStr">
        <is>
          <t>Net income</t>
        </is>
      </c>
      <c r="B44" s="5" t="n">
        <v>20099</v>
      </c>
      <c r="E44" s="5" t="n">
        <v>7851</v>
      </c>
      <c r="G44" s="5" t="n">
        <v>69</v>
      </c>
      <c r="H44" s="5" t="n">
        <v>12179</v>
      </c>
    </row>
    <row r="45">
      <c r="A45" s="4" t="inlineStr">
        <is>
          <t>Other comprehensive income (loss)</t>
        </is>
      </c>
      <c r="B45" s="5" t="n">
        <v>5470</v>
      </c>
      <c r="F45" s="5" t="n">
        <v>5397</v>
      </c>
      <c r="G45" s="5" t="n">
        <v>73</v>
      </c>
    </row>
    <row r="46">
      <c r="A46" s="4" t="inlineStr">
        <is>
          <t>Ending balance at Jun. 30, 2021</t>
        </is>
      </c>
      <c r="B46" s="6" t="n">
        <v>3945806</v>
      </c>
      <c r="C46" s="6" t="n">
        <v>1523</v>
      </c>
      <c r="D46" s="5" t="n">
        <v>3435156</v>
      </c>
      <c r="E46" s="5" t="n">
        <v>0</v>
      </c>
      <c r="F46" s="5" t="n">
        <v>-2736</v>
      </c>
      <c r="G46" s="5" t="n">
        <v>44387</v>
      </c>
      <c r="H46" s="5" t="n">
        <v>467476</v>
      </c>
    </row>
    <row r="47">
      <c r="A47" s="4" t="inlineStr">
        <is>
          <t>Ending balance (in shares) at Jun. 30, 2021</t>
        </is>
      </c>
      <c r="B47" s="5" t="n">
        <v>152319084</v>
      </c>
      <c r="C47" s="5" t="n">
        <v>152319084</v>
      </c>
    </row>
    <row r="48">
      <c r="A48" s="4" t="inlineStr">
        <is>
          <t>Beginning balance at Mar. 31, 2021</t>
        </is>
      </c>
      <c r="B48" s="6" t="n">
        <v>3936240</v>
      </c>
      <c r="C48" s="6" t="n">
        <v>1508</v>
      </c>
      <c r="D48" s="5" t="n">
        <v>3423699</v>
      </c>
      <c r="E48" s="5" t="n">
        <v>0</v>
      </c>
      <c r="F48" s="5" t="n">
        <v>-5327</v>
      </c>
      <c r="G48" s="5" t="n">
        <v>39787</v>
      </c>
      <c r="H48" s="5" t="n">
        <v>476573</v>
      </c>
    </row>
    <row r="49">
      <c r="A49" s="4" t="inlineStr">
        <is>
          <t>Beginning balance (in shares) at Mar. 31, 2021</t>
        </is>
      </c>
      <c r="C49" s="5" t="n">
        <v>150760631</v>
      </c>
    </row>
    <row r="50">
      <c r="A50" s="3" t="inlineStr">
        <is>
          <t>Increase (Decrease) in Stockholders' Equity</t>
        </is>
      </c>
    </row>
    <row r="51">
      <c r="A51" s="4" t="inlineStr">
        <is>
          <t>Distributions</t>
        </is>
      </c>
      <c r="B51" s="5" t="n">
        <v>-14646</v>
      </c>
      <c r="H51" s="5" t="n">
        <v>-14646</v>
      </c>
    </row>
    <row r="52">
      <c r="A52" s="4" t="inlineStr">
        <is>
          <t>Proceeds from sale of common stock, net of transaction costs</t>
        </is>
      </c>
      <c r="B52" s="5" t="n">
        <v>44820</v>
      </c>
      <c r="C52" s="6" t="n">
        <v>15</v>
      </c>
      <c r="D52" s="5" t="n">
        <v>44805</v>
      </c>
    </row>
    <row r="53">
      <c r="A53" s="4" t="inlineStr">
        <is>
          <t>Proceeds from sale of common stock, net transaction costs (in shares)</t>
        </is>
      </c>
      <c r="C53" s="5" t="n">
        <v>1526163</v>
      </c>
    </row>
    <row r="54">
      <c r="A54" s="4" t="inlineStr">
        <is>
          <t>Issuance of unrestricted stock (in shares)</t>
        </is>
      </c>
      <c r="C54" s="5" t="n">
        <v>33246</v>
      </c>
    </row>
    <row r="55">
      <c r="A55" s="4" t="inlineStr">
        <is>
          <t>Shares withheld to satisfy tax withholding obligation (in shares)</t>
        </is>
      </c>
      <c r="C55" s="5" t="n">
        <v>-956</v>
      </c>
    </row>
    <row r="56">
      <c r="A56" s="4" t="inlineStr">
        <is>
          <t>Declared dividend</t>
        </is>
      </c>
      <c r="B56" s="5" t="n">
        <v>-38742</v>
      </c>
      <c r="D56" s="5" t="n">
        <v>-35591</v>
      </c>
      <c r="E56" s="5" t="n">
        <v>-2591</v>
      </c>
      <c r="G56" s="5" t="n">
        <v>-560</v>
      </c>
    </row>
    <row r="57">
      <c r="A57" s="4" t="inlineStr">
        <is>
          <t>Amortization of stock-based compensation</t>
        </is>
      </c>
      <c r="B57" s="5" t="n">
        <v>7349</v>
      </c>
      <c r="D57" s="5" t="n">
        <v>2243</v>
      </c>
      <c r="G57" s="5" t="n">
        <v>5106</v>
      </c>
    </row>
    <row r="58">
      <c r="A58" s="4" t="inlineStr">
        <is>
          <t>Net income</t>
        </is>
      </c>
      <c r="B58" s="5" t="n">
        <v>8159</v>
      </c>
      <c r="E58" s="5" t="n">
        <v>2591</v>
      </c>
      <c r="G58" s="5" t="n">
        <v>19</v>
      </c>
      <c r="H58" s="5" t="n">
        <v>5549</v>
      </c>
    </row>
    <row r="59">
      <c r="A59" s="4" t="inlineStr">
        <is>
          <t>Other comprehensive income (loss)</t>
        </is>
      </c>
      <c r="B59" s="5" t="n">
        <v>2626</v>
      </c>
      <c r="F59" s="5" t="n">
        <v>2591</v>
      </c>
      <c r="G59" s="5" t="n">
        <v>35</v>
      </c>
    </row>
    <row r="60">
      <c r="A60" s="4" t="inlineStr">
        <is>
          <t>Ending balance at Jun. 30, 2021</t>
        </is>
      </c>
      <c r="B60" s="6" t="n">
        <v>3945806</v>
      </c>
      <c r="C60" s="6" t="n">
        <v>1523</v>
      </c>
      <c r="D60" s="6" t="n">
        <v>3435156</v>
      </c>
      <c r="E60" s="6" t="n">
        <v>0</v>
      </c>
      <c r="F60" s="6" t="n">
        <v>-2736</v>
      </c>
      <c r="G60" s="6" t="n">
        <v>44387</v>
      </c>
      <c r="H60" s="6" t="n">
        <v>467476</v>
      </c>
    </row>
    <row r="61">
      <c r="A61" s="4" t="inlineStr">
        <is>
          <t>Ending balance (in shares) at Jun. 30, 2021</t>
        </is>
      </c>
      <c r="B61" s="5" t="n">
        <v>152319084</v>
      </c>
      <c r="C61" s="5" t="n">
        <v>152319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Details) - USD ($)</t>
        </is>
      </c>
      <c r="B1" s="2" t="inlineStr">
        <is>
          <t>Jun. 30, 2021</t>
        </is>
      </c>
      <c r="C1" s="2" t="inlineStr">
        <is>
          <t>Dec. 31, 2020</t>
        </is>
      </c>
    </row>
    <row r="2">
      <c r="A2" s="3" t="inlineStr">
        <is>
          <t>Receivables [Abstract]</t>
        </is>
      </c>
    </row>
    <row r="3">
      <c r="A3" s="4" t="inlineStr">
        <is>
          <t>Accounts receivable</t>
        </is>
      </c>
      <c r="B3" s="6" t="n">
        <v>16400000</v>
      </c>
      <c r="C3" s="6" t="n">
        <v>22100000</v>
      </c>
    </row>
    <row r="4">
      <c r="A4" s="4" t="inlineStr">
        <is>
          <t>Accounts receivable, allowance for doubtful accounts</t>
        </is>
      </c>
      <c r="B4" s="5" t="n">
        <v>0</v>
      </c>
      <c r="C4" s="5" t="n">
        <v>0</v>
      </c>
    </row>
    <row r="5">
      <c r="A5" s="4" t="inlineStr">
        <is>
          <t>Straight-line rent receivables, gross</t>
        </is>
      </c>
      <c r="B5" s="5" t="n">
        <v>238800000</v>
      </c>
      <c r="C5" s="5" t="n">
        <v>226000000</v>
      </c>
    </row>
    <row r="6">
      <c r="A6" s="4" t="inlineStr">
        <is>
          <t>Allowance for straight-line rent receivables</t>
        </is>
      </c>
      <c r="B6" s="6" t="n">
        <v>19000</v>
      </c>
      <c r="C6"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ummarizes of prepaid expenses (Details) - USD ($) $ in Thousands</t>
        </is>
      </c>
      <c r="B1" s="2" t="inlineStr">
        <is>
          <t>Jun. 30, 2021</t>
        </is>
      </c>
      <c r="C1" s="2" t="inlineStr">
        <is>
          <t>Dec. 31, 2020</t>
        </is>
      </c>
    </row>
    <row r="2">
      <c r="A2" s="3" t="inlineStr">
        <is>
          <t>Deferred Costs, Capitalized, Prepaid, and Other Assets Disclosure [Abstract]</t>
        </is>
      </c>
    </row>
    <row r="3">
      <c r="A3" s="4" t="inlineStr">
        <is>
          <t>Deposits and pre-development costs for future acquisitions</t>
        </is>
      </c>
      <c r="B3" s="6" t="n">
        <v>40470</v>
      </c>
      <c r="C3" s="6" t="n">
        <v>28488</v>
      </c>
    </row>
    <row r="4">
      <c r="A4" s="4" t="inlineStr">
        <is>
          <t>Prepaid insurance</t>
        </is>
      </c>
      <c r="B4" s="5" t="n">
        <v>12550</v>
      </c>
      <c r="C4" s="5" t="n">
        <v>5100</v>
      </c>
    </row>
    <row r="5">
      <c r="A5" s="4" t="inlineStr">
        <is>
          <t>Goodwill</t>
        </is>
      </c>
      <c r="B5" s="5" t="n">
        <v>8754</v>
      </c>
      <c r="C5" s="5" t="n">
        <v>8754</v>
      </c>
    </row>
    <row r="6">
      <c r="A6" s="4" t="inlineStr">
        <is>
          <t>Non-real estate investments</t>
        </is>
      </c>
      <c r="B6" s="5" t="n">
        <v>21646</v>
      </c>
      <c r="C6" s="5" t="n">
        <v>4088</v>
      </c>
    </row>
    <row r="7">
      <c r="A7" s="4" t="inlineStr">
        <is>
          <t>Stock purchase warrant</t>
        </is>
      </c>
      <c r="B7" s="5" t="n">
        <v>1839</v>
      </c>
      <c r="C7" s="5" t="n">
        <v>0</v>
      </c>
    </row>
    <row r="8">
      <c r="A8" s="4" t="inlineStr">
        <is>
          <t>Deferred financing costs</t>
        </is>
      </c>
      <c r="B8" s="5" t="n">
        <v>695</v>
      </c>
      <c r="C8" s="5" t="n">
        <v>1216</v>
      </c>
    </row>
    <row r="9">
      <c r="A9" s="4" t="inlineStr">
        <is>
          <t>Prepaid property tax</t>
        </is>
      </c>
      <c r="B9" s="5" t="n">
        <v>0</v>
      </c>
      <c r="C9" s="5" t="n">
        <v>2138</v>
      </c>
    </row>
    <row r="10">
      <c r="A10" s="4" t="inlineStr">
        <is>
          <t>Interest rate cap derivative asset</t>
        </is>
      </c>
      <c r="B10" s="5" t="n">
        <v>5</v>
      </c>
      <c r="C10" s="5" t="n">
        <v>5</v>
      </c>
    </row>
    <row r="11">
      <c r="A11" s="4" t="inlineStr">
        <is>
          <t>Other</t>
        </is>
      </c>
      <c r="B11" s="5" t="n">
        <v>25128</v>
      </c>
      <c r="C11" s="5" t="n">
        <v>22878</v>
      </c>
    </row>
    <row r="12">
      <c r="A12" s="4" t="inlineStr">
        <is>
          <t>PREPAID EXPENSES AND OTHER ASSETS, NET</t>
        </is>
      </c>
      <c r="B12" s="6" t="n">
        <v>111087</v>
      </c>
      <c r="C12" s="6" t="n">
        <v>72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epaid Expenses and Other Assets, ne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Holdings</t>
        </is>
      </c>
    </row>
    <row r="4">
      <c r="A4" s="4" t="inlineStr">
        <is>
          <t>Unrealized gain (loss) on non-real estate investments</t>
        </is>
      </c>
      <c r="B4" s="6" t="n">
        <v>5018000</v>
      </c>
      <c r="C4" s="6" t="n">
        <v>-2267000</v>
      </c>
      <c r="D4" s="6" t="n">
        <v>10793000</v>
      </c>
      <c r="E4" s="6" t="n">
        <v>-2848000</v>
      </c>
    </row>
    <row r="5">
      <c r="A5" s="4" t="inlineStr">
        <is>
          <t>Gain (loss) recognized on stock purchase warrant</t>
        </is>
      </c>
      <c r="B5" s="5" t="n">
        <v>-100000</v>
      </c>
      <c r="C5" s="5" t="n">
        <v>0</v>
      </c>
      <c r="D5" s="5" t="n">
        <v>1800000</v>
      </c>
      <c r="E5" s="5" t="n">
        <v>0</v>
      </c>
    </row>
    <row r="6">
      <c r="A6" s="4" t="inlineStr">
        <is>
          <t>Non Real Estate Investment That Does Not Report NAV</t>
        </is>
      </c>
    </row>
    <row r="7">
      <c r="A7" s="3" t="inlineStr">
        <is>
          <t>Investment Holdings</t>
        </is>
      </c>
    </row>
    <row r="8">
      <c r="A8" s="4" t="inlineStr">
        <is>
          <t>Unrealized gain (loss) on non-real estate investments</t>
        </is>
      </c>
      <c r="B8" s="6" t="n">
        <v>5100000</v>
      </c>
      <c r="C8" s="6" t="n">
        <v>-700000</v>
      </c>
      <c r="D8" s="6" t="n">
        <v>9000000</v>
      </c>
      <c r="E8" s="6" t="n">
        <v>-1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Debt - Summary of Outstanding Indebtedness (Details)</t>
        </is>
      </c>
      <c r="B1" s="2" t="inlineStr">
        <is>
          <t>6 Months Ended</t>
        </is>
      </c>
    </row>
    <row r="2">
      <c r="B2" s="2" t="inlineStr">
        <is>
          <t>Jun. 30, 2021USD ($)propertyextension_option</t>
        </is>
      </c>
      <c r="C2" s="2" t="inlineStr">
        <is>
          <t>Dec. 31, 2020USD ($)</t>
        </is>
      </c>
    </row>
    <row r="3">
      <c r="A3" s="3" t="inlineStr">
        <is>
          <t>Debt Instrument</t>
        </is>
      </c>
    </row>
    <row r="4">
      <c r="A4" s="4" t="inlineStr">
        <is>
          <t>Duration used in interest rate calculation (in days)</t>
        </is>
      </c>
      <c r="B4" s="4" t="inlineStr">
        <is>
          <t>360 days</t>
        </is>
      </c>
    </row>
    <row r="5">
      <c r="A5" s="4" t="inlineStr">
        <is>
          <t>Hollywood Media Portfolio | Investee</t>
        </is>
      </c>
    </row>
    <row r="6">
      <c r="A6" s="3" t="inlineStr">
        <is>
          <t>Debt Instrument</t>
        </is>
      </c>
    </row>
    <row r="7">
      <c r="A7" s="4" t="inlineStr">
        <is>
          <t>Notes receivable</t>
        </is>
      </c>
      <c r="B7" s="6" t="n">
        <v>107800000</v>
      </c>
    </row>
    <row r="8">
      <c r="A8" s="4" t="inlineStr">
        <is>
          <t>Hollywood Media Portfolio | Investee | Blackstone</t>
        </is>
      </c>
    </row>
    <row r="9">
      <c r="A9" s="3" t="inlineStr">
        <is>
          <t>Debt Instrument</t>
        </is>
      </c>
    </row>
    <row r="10">
      <c r="A10" s="4" t="inlineStr">
        <is>
          <t>Notes receivable</t>
        </is>
      </c>
      <c r="B10" s="6" t="n">
        <v>12500000</v>
      </c>
    </row>
    <row r="11">
      <c r="A11" s="4" t="inlineStr">
        <is>
          <t>Hollywood Media Portfolio</t>
        </is>
      </c>
    </row>
    <row r="12">
      <c r="A12" s="3" t="inlineStr">
        <is>
          <t>Debt Instrument</t>
        </is>
      </c>
    </row>
    <row r="13">
      <c r="A13" s="4" t="inlineStr">
        <is>
          <t>VIE, ownership Interest</t>
        </is>
      </c>
      <c r="B13" s="4" t="inlineStr">
        <is>
          <t>51.00%</t>
        </is>
      </c>
    </row>
    <row r="14">
      <c r="A14" s="4" t="inlineStr">
        <is>
          <t>1918 Eighth</t>
        </is>
      </c>
    </row>
    <row r="15">
      <c r="A15" s="3" t="inlineStr">
        <is>
          <t>Debt Instrument</t>
        </is>
      </c>
    </row>
    <row r="16">
      <c r="A16" s="4" t="inlineStr">
        <is>
          <t>VIE, ownership Interest</t>
        </is>
      </c>
      <c r="B16" s="4" t="inlineStr">
        <is>
          <t>55.00%</t>
        </is>
      </c>
    </row>
    <row r="17">
      <c r="A17" s="4" t="inlineStr">
        <is>
          <t>Hill7</t>
        </is>
      </c>
    </row>
    <row r="18">
      <c r="A18" s="3" t="inlineStr">
        <is>
          <t>Debt Instrument</t>
        </is>
      </c>
    </row>
    <row r="19">
      <c r="A19" s="4" t="inlineStr">
        <is>
          <t>VIE, ownership Interest</t>
        </is>
      </c>
      <c r="B19" s="4" t="inlineStr">
        <is>
          <t>55.00%</t>
        </is>
      </c>
    </row>
    <row r="20">
      <c r="A20" s="4" t="inlineStr">
        <is>
          <t>One Westside and 10850 Pico | VIE, primary beneficiary</t>
        </is>
      </c>
    </row>
    <row r="21">
      <c r="A21" s="3" t="inlineStr">
        <is>
          <t>Debt Instrument</t>
        </is>
      </c>
    </row>
    <row r="22">
      <c r="A22" s="4" t="inlineStr">
        <is>
          <t>VIE, ownership Interest</t>
        </is>
      </c>
      <c r="B22" s="4" t="inlineStr">
        <is>
          <t>75.00%</t>
        </is>
      </c>
    </row>
    <row r="23">
      <c r="A23" s="4" t="inlineStr">
        <is>
          <t>Interest rate swaps | Designated as hedging Instrument</t>
        </is>
      </c>
    </row>
    <row r="24">
      <c r="A24" s="3" t="inlineStr">
        <is>
          <t>Debt Instrument</t>
        </is>
      </c>
    </row>
    <row r="25">
      <c r="A25" s="4" t="inlineStr">
        <is>
          <t>Notional amount</t>
        </is>
      </c>
      <c r="B25" s="6" t="n">
        <v>475000000</v>
      </c>
      <c r="C25" s="6" t="n">
        <v>475000000</v>
      </c>
    </row>
    <row r="26">
      <c r="A26" s="4" t="inlineStr">
        <is>
          <t>10950 Washington</t>
        </is>
      </c>
    </row>
    <row r="27">
      <c r="A27" s="3" t="inlineStr">
        <is>
          <t>Debt Instrument</t>
        </is>
      </c>
    </row>
    <row r="28">
      <c r="A28" s="4" t="inlineStr">
        <is>
          <t>Service payment term (in years)</t>
        </is>
      </c>
      <c r="B28" s="4" t="inlineStr">
        <is>
          <t>30 years</t>
        </is>
      </c>
    </row>
    <row r="29">
      <c r="A29" s="4" t="inlineStr">
        <is>
          <t>Hollywood Media Portfolio B | Interest rate swaps | Designated as hedging Instrument</t>
        </is>
      </c>
    </row>
    <row r="30">
      <c r="A30" s="3" t="inlineStr">
        <is>
          <t>Debt Instrument</t>
        </is>
      </c>
    </row>
    <row r="31">
      <c r="A31" s="4" t="inlineStr">
        <is>
          <t>Notional amount</t>
        </is>
      </c>
      <c r="B31" s="6" t="n">
        <v>350000000</v>
      </c>
    </row>
    <row r="32">
      <c r="A32" s="4" t="inlineStr">
        <is>
          <t>Hollywood Media Portfolio B | LIBOR | Interest rate swaps | Designated as hedging Instrument</t>
        </is>
      </c>
    </row>
    <row r="33">
      <c r="A33" s="3" t="inlineStr">
        <is>
          <t>Debt Instrument</t>
        </is>
      </c>
    </row>
    <row r="34">
      <c r="A34" s="4" t="inlineStr">
        <is>
          <t>Derivative, basis spread on variable rate</t>
        </is>
      </c>
      <c r="B34" s="4" t="inlineStr">
        <is>
          <t>1.76%</t>
        </is>
      </c>
    </row>
    <row r="35">
      <c r="A35" s="4" t="inlineStr">
        <is>
          <t>Hollywood Media Portfolio D | Interest rate swaps | Designated as hedging Instrument</t>
        </is>
      </c>
    </row>
    <row r="36">
      <c r="A36" s="3" t="inlineStr">
        <is>
          <t>Debt Instrument</t>
        </is>
      </c>
    </row>
    <row r="37">
      <c r="A37" s="4" t="inlineStr">
        <is>
          <t>Notional amount</t>
        </is>
      </c>
      <c r="B37" s="6" t="n">
        <v>125000000</v>
      </c>
    </row>
    <row r="38">
      <c r="A38" s="4" t="inlineStr">
        <is>
          <t>Hollywood Media Portfolio D | LIBOR | Interest rate swaps | Designated as hedging Instrument</t>
        </is>
      </c>
    </row>
    <row r="39">
      <c r="A39" s="3" t="inlineStr">
        <is>
          <t>Debt Instrument</t>
        </is>
      </c>
    </row>
    <row r="40">
      <c r="A40" s="4" t="inlineStr">
        <is>
          <t>Derivative, basis spread on variable rate</t>
        </is>
      </c>
      <c r="B40" s="4" t="inlineStr">
        <is>
          <t>1.43%</t>
        </is>
      </c>
    </row>
    <row r="41">
      <c r="A41" s="4" t="inlineStr">
        <is>
          <t>Unsecured and Secured Debt</t>
        </is>
      </c>
    </row>
    <row r="42">
      <c r="A42" s="3" t="inlineStr">
        <is>
          <t>Debt Instrument</t>
        </is>
      </c>
    </row>
    <row r="43">
      <c r="A43" s="4" t="inlineStr">
        <is>
          <t>Debt</t>
        </is>
      </c>
      <c r="B43" s="6" t="n">
        <v>3518813000</v>
      </c>
      <c r="C43" s="5" t="n">
        <v>3432276000</v>
      </c>
    </row>
    <row r="44">
      <c r="A44" s="4" t="inlineStr">
        <is>
          <t>Unamortized deferred financing costs and loan discounts/premium</t>
        </is>
      </c>
      <c r="B44" s="5" t="n">
        <v>-27770000</v>
      </c>
      <c r="C44" s="5" t="n">
        <v>-32784000</v>
      </c>
    </row>
    <row r="45">
      <c r="A45" s="4" t="inlineStr">
        <is>
          <t>TOTAL UNSECURED AND SECURED DEBT, NET</t>
        </is>
      </c>
      <c r="B45" s="5" t="n">
        <v>3491043000</v>
      </c>
      <c r="C45" s="5" t="n">
        <v>3399492000</v>
      </c>
    </row>
    <row r="46">
      <c r="A46" s="4" t="inlineStr">
        <is>
          <t>Unsecured debt</t>
        </is>
      </c>
    </row>
    <row r="47">
      <c r="A47" s="3" t="inlineStr">
        <is>
          <t>Debt Instrument</t>
        </is>
      </c>
    </row>
    <row r="48">
      <c r="A48" s="4" t="inlineStr">
        <is>
          <t>Debt</t>
        </is>
      </c>
      <c r="B48" s="5" t="n">
        <v>1925000000</v>
      </c>
      <c r="C48" s="5" t="n">
        <v>1925000000</v>
      </c>
    </row>
    <row r="49">
      <c r="A49" s="4" t="inlineStr">
        <is>
          <t>Unsecured debt | Series A notes</t>
        </is>
      </c>
    </row>
    <row r="50">
      <c r="A50" s="3" t="inlineStr">
        <is>
          <t>Debt Instrument</t>
        </is>
      </c>
    </row>
    <row r="51">
      <c r="A51" s="4" t="inlineStr">
        <is>
          <t>Debt</t>
        </is>
      </c>
      <c r="B51" s="6" t="n">
        <v>110000000</v>
      </c>
      <c r="C51" s="5" t="n">
        <v>110000000</v>
      </c>
    </row>
    <row r="52">
      <c r="A52" s="4" t="inlineStr">
        <is>
          <t>Interest rate</t>
        </is>
      </c>
      <c r="B52" s="4" t="inlineStr">
        <is>
          <t>4.34%</t>
        </is>
      </c>
    </row>
    <row r="53">
      <c r="A53" s="4" t="inlineStr">
        <is>
          <t>Unsecured debt | Series B notes</t>
        </is>
      </c>
    </row>
    <row r="54">
      <c r="A54" s="3" t="inlineStr">
        <is>
          <t>Debt Instrument</t>
        </is>
      </c>
    </row>
    <row r="55">
      <c r="A55" s="4" t="inlineStr">
        <is>
          <t>Debt</t>
        </is>
      </c>
      <c r="B55" s="6" t="n">
        <v>259000000</v>
      </c>
      <c r="C55" s="5" t="n">
        <v>259000000</v>
      </c>
    </row>
    <row r="56">
      <c r="A56" s="4" t="inlineStr">
        <is>
          <t>Interest rate</t>
        </is>
      </c>
      <c r="B56" s="4" t="inlineStr">
        <is>
          <t>4.69%</t>
        </is>
      </c>
    </row>
    <row r="57">
      <c r="A57" s="4" t="inlineStr">
        <is>
          <t>Unsecured debt | Series C notes</t>
        </is>
      </c>
    </row>
    <row r="58">
      <c r="A58" s="3" t="inlineStr">
        <is>
          <t>Debt Instrument</t>
        </is>
      </c>
    </row>
    <row r="59">
      <c r="A59" s="4" t="inlineStr">
        <is>
          <t>Debt</t>
        </is>
      </c>
      <c r="B59" s="6" t="n">
        <v>56000000</v>
      </c>
      <c r="C59" s="5" t="n">
        <v>56000000</v>
      </c>
    </row>
    <row r="60">
      <c r="A60" s="4" t="inlineStr">
        <is>
          <t>Interest rate</t>
        </is>
      </c>
      <c r="B60" s="4" t="inlineStr">
        <is>
          <t>4.79%</t>
        </is>
      </c>
    </row>
    <row r="61">
      <c r="A61" s="4" t="inlineStr">
        <is>
          <t>Unsecured debt | Series D notes</t>
        </is>
      </c>
    </row>
    <row r="62">
      <c r="A62" s="3" t="inlineStr">
        <is>
          <t>Debt Instrument</t>
        </is>
      </c>
    </row>
    <row r="63">
      <c r="A63" s="4" t="inlineStr">
        <is>
          <t>Debt</t>
        </is>
      </c>
      <c r="B63" s="6" t="n">
        <v>150000000</v>
      </c>
      <c r="C63" s="5" t="n">
        <v>150000000</v>
      </c>
    </row>
    <row r="64">
      <c r="A64" s="4" t="inlineStr">
        <is>
          <t>Interest rate</t>
        </is>
      </c>
      <c r="B64" s="4" t="inlineStr">
        <is>
          <t>3.98%</t>
        </is>
      </c>
    </row>
    <row r="65">
      <c r="A65" s="4" t="inlineStr">
        <is>
          <t>Unsecured debt | Series E notes</t>
        </is>
      </c>
    </row>
    <row r="66">
      <c r="A66" s="3" t="inlineStr">
        <is>
          <t>Debt Instrument</t>
        </is>
      </c>
    </row>
    <row r="67">
      <c r="A67" s="4" t="inlineStr">
        <is>
          <t>Debt</t>
        </is>
      </c>
      <c r="B67" s="6" t="n">
        <v>50000000</v>
      </c>
      <c r="C67" s="5" t="n">
        <v>50000000</v>
      </c>
    </row>
    <row r="68">
      <c r="A68" s="4" t="inlineStr">
        <is>
          <t>Interest rate</t>
        </is>
      </c>
      <c r="B68" s="4" t="inlineStr">
        <is>
          <t>3.66%</t>
        </is>
      </c>
    </row>
    <row r="69">
      <c r="A69" s="4" t="inlineStr">
        <is>
          <t>Unsecured debt | 3.95% Registered senior notes</t>
        </is>
      </c>
    </row>
    <row r="70">
      <c r="A70" s="3" t="inlineStr">
        <is>
          <t>Debt Instrument</t>
        </is>
      </c>
    </row>
    <row r="71">
      <c r="A71" s="4" t="inlineStr">
        <is>
          <t>Debt</t>
        </is>
      </c>
      <c r="B71" s="6" t="n">
        <v>400000000</v>
      </c>
      <c r="C71" s="5" t="n">
        <v>400000000</v>
      </c>
    </row>
    <row r="72">
      <c r="A72" s="4" t="inlineStr">
        <is>
          <t>Interest rate</t>
        </is>
      </c>
      <c r="B72" s="4" t="inlineStr">
        <is>
          <t>3.95%</t>
        </is>
      </c>
    </row>
    <row r="73">
      <c r="A73" s="4" t="inlineStr">
        <is>
          <t>Unsecured debt | 4.65% Registered senior notes</t>
        </is>
      </c>
    </row>
    <row r="74">
      <c r="A74" s="3" t="inlineStr">
        <is>
          <t>Debt Instrument</t>
        </is>
      </c>
    </row>
    <row r="75">
      <c r="A75" s="4" t="inlineStr">
        <is>
          <t>Debt</t>
        </is>
      </c>
      <c r="B75" s="6" t="n">
        <v>500000000</v>
      </c>
      <c r="C75" s="5" t="n">
        <v>500000000</v>
      </c>
    </row>
    <row r="76">
      <c r="A76" s="4" t="inlineStr">
        <is>
          <t>Interest rate</t>
        </is>
      </c>
      <c r="B76" s="4" t="inlineStr">
        <is>
          <t>4.65%</t>
        </is>
      </c>
    </row>
    <row r="77">
      <c r="A77" s="4" t="inlineStr">
        <is>
          <t>Unsecured debt | 3.25% Registered senior notes</t>
        </is>
      </c>
    </row>
    <row r="78">
      <c r="A78" s="3" t="inlineStr">
        <is>
          <t>Debt Instrument</t>
        </is>
      </c>
    </row>
    <row r="79">
      <c r="A79" s="4" t="inlineStr">
        <is>
          <t>Debt</t>
        </is>
      </c>
      <c r="B79" s="6" t="n">
        <v>400000000</v>
      </c>
      <c r="C79" s="5" t="n">
        <v>400000000</v>
      </c>
    </row>
    <row r="80">
      <c r="A80" s="4" t="inlineStr">
        <is>
          <t>Interest rate</t>
        </is>
      </c>
      <c r="B80" s="4" t="inlineStr">
        <is>
          <t>3.25%</t>
        </is>
      </c>
    </row>
    <row r="81">
      <c r="A81" s="4" t="inlineStr">
        <is>
          <t>Unsecured debt | Revolving credit facility</t>
        </is>
      </c>
    </row>
    <row r="82">
      <c r="A82" s="3" t="inlineStr">
        <is>
          <t>Debt Instrument</t>
        </is>
      </c>
    </row>
    <row r="83">
      <c r="A83" s="4" t="inlineStr">
        <is>
          <t>Debt</t>
        </is>
      </c>
      <c r="B83" s="6" t="n">
        <v>0</v>
      </c>
      <c r="C83" s="5" t="n">
        <v>0</v>
      </c>
    </row>
    <row r="84">
      <c r="A84" s="4" t="inlineStr">
        <is>
          <t>Total borrowing capacity</t>
        </is>
      </c>
      <c r="B84" s="6" t="n">
        <v>600000000</v>
      </c>
      <c r="C84" s="5" t="n">
        <v>600000000</v>
      </c>
    </row>
    <row r="85">
      <c r="A85" s="4" t="inlineStr">
        <is>
          <t>Extension term (in years)</t>
        </is>
      </c>
      <c r="B85" s="4" t="inlineStr">
        <is>
          <t>1 year</t>
        </is>
      </c>
    </row>
    <row r="86">
      <c r="A86" s="4" t="inlineStr">
        <is>
          <t>Unsecured debt | Revolving credit facility | LIBOR | Low</t>
        </is>
      </c>
    </row>
    <row r="87">
      <c r="A87" s="3" t="inlineStr">
        <is>
          <t>Debt Instrument</t>
        </is>
      </c>
    </row>
    <row r="88">
      <c r="A88" s="4" t="inlineStr">
        <is>
          <t>Basis spread on variable rate</t>
        </is>
      </c>
      <c r="B88" s="4" t="inlineStr">
        <is>
          <t>1.05%</t>
        </is>
      </c>
    </row>
    <row r="89">
      <c r="A89" s="4" t="inlineStr">
        <is>
          <t>Unsecured debt | Revolving credit facility | LIBOR | High</t>
        </is>
      </c>
    </row>
    <row r="90">
      <c r="A90" s="3" t="inlineStr">
        <is>
          <t>Debt Instrument</t>
        </is>
      </c>
    </row>
    <row r="91">
      <c r="A91" s="4" t="inlineStr">
        <is>
          <t>Basis spread on variable rate</t>
        </is>
      </c>
      <c r="B91" s="4" t="inlineStr">
        <is>
          <t>1.50%</t>
        </is>
      </c>
    </row>
    <row r="92">
      <c r="A92" s="4" t="inlineStr">
        <is>
          <t>Secured debt</t>
        </is>
      </c>
    </row>
    <row r="93">
      <c r="A93" s="3" t="inlineStr">
        <is>
          <t>Debt Instrument</t>
        </is>
      </c>
    </row>
    <row r="94">
      <c r="A94" s="4" t="inlineStr">
        <is>
          <t>Debt</t>
        </is>
      </c>
      <c r="B94" s="6" t="n">
        <v>1593813000</v>
      </c>
      <c r="C94" s="5" t="n">
        <v>1507276000</v>
      </c>
    </row>
    <row r="95">
      <c r="A95" s="4" t="inlineStr">
        <is>
          <t>Secured debt | Hollywood Media Portfolio, net</t>
        </is>
      </c>
    </row>
    <row r="96">
      <c r="A96" s="3" t="inlineStr">
        <is>
          <t>Debt Instrument</t>
        </is>
      </c>
    </row>
    <row r="97">
      <c r="A97" s="4" t="inlineStr">
        <is>
          <t>Debt</t>
        </is>
      </c>
      <c r="B97" s="6" t="n">
        <v>792186000</v>
      </c>
      <c r="C97" s="5" t="n">
        <v>792186000</v>
      </c>
    </row>
    <row r="98">
      <c r="A98" s="4" t="inlineStr">
        <is>
          <t>Extension term (in years)</t>
        </is>
      </c>
      <c r="B98" s="4" t="inlineStr">
        <is>
          <t>1 year</t>
        </is>
      </c>
    </row>
    <row r="99">
      <c r="A99" s="4" t="inlineStr">
        <is>
          <t>Face amount</t>
        </is>
      </c>
      <c r="B99" s="6" t="n">
        <v>900000000</v>
      </c>
    </row>
    <row r="100">
      <c r="A100" s="4" t="inlineStr">
        <is>
          <t>Debt instrument, term (in years)</t>
        </is>
      </c>
      <c r="B100" s="4" t="inlineStr">
        <is>
          <t>2 years</t>
        </is>
      </c>
    </row>
    <row r="101">
      <c r="A101" s="4" t="inlineStr">
        <is>
          <t>Debt instrument, number of extension options | property</t>
        </is>
      </c>
      <c r="B101" s="5" t="n">
        <v>3</v>
      </c>
    </row>
    <row r="102">
      <c r="A102" s="4" t="inlineStr">
        <is>
          <t>Secured debt | Hollywood Media Portfolio, net | LIBOR</t>
        </is>
      </c>
    </row>
    <row r="103">
      <c r="A103" s="3" t="inlineStr">
        <is>
          <t>Debt Instrument</t>
        </is>
      </c>
    </row>
    <row r="104">
      <c r="A104" s="4" t="inlineStr">
        <is>
          <t>Basis spread on variable rate</t>
        </is>
      </c>
      <c r="B104" s="4" t="inlineStr">
        <is>
          <t>2.15%</t>
        </is>
      </c>
    </row>
    <row r="105">
      <c r="A105" s="4" t="inlineStr">
        <is>
          <t>Secured debt | 10950 Washington</t>
        </is>
      </c>
    </row>
    <row r="106">
      <c r="A106" s="3" t="inlineStr">
        <is>
          <t>Debt Instrument</t>
        </is>
      </c>
    </row>
    <row r="107">
      <c r="A107" s="4" t="inlineStr">
        <is>
          <t>Debt</t>
        </is>
      </c>
      <c r="B107" s="6" t="n">
        <v>25404000</v>
      </c>
      <c r="C107" s="5" t="n">
        <v>25717000</v>
      </c>
    </row>
    <row r="108">
      <c r="A108" s="4" t="inlineStr">
        <is>
          <t>Interest rate</t>
        </is>
      </c>
      <c r="B108" s="4" t="inlineStr">
        <is>
          <t>5.32%</t>
        </is>
      </c>
    </row>
    <row r="109">
      <c r="A109" s="4" t="inlineStr">
        <is>
          <t>Secured debt | One Westside and 10850 Pico</t>
        </is>
      </c>
    </row>
    <row r="110">
      <c r="A110" s="3" t="inlineStr">
        <is>
          <t>Debt Instrument</t>
        </is>
      </c>
    </row>
    <row r="111">
      <c r="A111" s="4" t="inlineStr">
        <is>
          <t>Debt</t>
        </is>
      </c>
      <c r="B111" s="6" t="n">
        <v>192923000</v>
      </c>
      <c r="C111" s="5" t="n">
        <v>106073000</v>
      </c>
    </row>
    <row r="112">
      <c r="A112" s="4" t="inlineStr">
        <is>
          <t>Face amount</t>
        </is>
      </c>
      <c r="B112" s="6" t="n">
        <v>414600000</v>
      </c>
    </row>
    <row r="113">
      <c r="A113" s="4" t="inlineStr">
        <is>
          <t>Secured debt | One Westside and 10850 Pico | LIBOR</t>
        </is>
      </c>
    </row>
    <row r="114">
      <c r="A114" s="3" t="inlineStr">
        <is>
          <t>Debt Instrument</t>
        </is>
      </c>
    </row>
    <row r="115">
      <c r="A115" s="4" t="inlineStr">
        <is>
          <t>Basis spread on variable rate</t>
        </is>
      </c>
      <c r="B115" s="4" t="inlineStr">
        <is>
          <t>1.70%</t>
        </is>
      </c>
    </row>
    <row r="116">
      <c r="A116" s="4" t="inlineStr">
        <is>
          <t>Secured debt | Element LA</t>
        </is>
      </c>
    </row>
    <row r="117">
      <c r="A117" s="3" t="inlineStr">
        <is>
          <t>Debt Instrument</t>
        </is>
      </c>
    </row>
    <row r="118">
      <c r="A118" s="4" t="inlineStr">
        <is>
          <t>Debt</t>
        </is>
      </c>
      <c r="B118" s="6" t="n">
        <v>168000000</v>
      </c>
      <c r="C118" s="5" t="n">
        <v>168000000</v>
      </c>
    </row>
    <row r="119">
      <c r="A119" s="4" t="inlineStr">
        <is>
          <t>Interest rate</t>
        </is>
      </c>
      <c r="B119" s="4" t="inlineStr">
        <is>
          <t>4.59%</t>
        </is>
      </c>
    </row>
    <row r="120">
      <c r="A120" s="4" t="inlineStr">
        <is>
          <t>Secured debt | 1918 Eighth</t>
        </is>
      </c>
    </row>
    <row r="121">
      <c r="A121" s="3" t="inlineStr">
        <is>
          <t>Debt Instrument</t>
        </is>
      </c>
    </row>
    <row r="122">
      <c r="A122" s="4" t="inlineStr">
        <is>
          <t>Debt</t>
        </is>
      </c>
      <c r="B122" s="6" t="n">
        <v>314300000</v>
      </c>
      <c r="C122" s="5" t="n">
        <v>314300000</v>
      </c>
    </row>
    <row r="123">
      <c r="A123" s="4" t="inlineStr">
        <is>
          <t>Debt instrument, term (in years)</t>
        </is>
      </c>
      <c r="B123" s="4" t="inlineStr">
        <is>
          <t>5 years</t>
        </is>
      </c>
    </row>
    <row r="124">
      <c r="A124" s="4" t="inlineStr">
        <is>
          <t>Secured debt | 1918 Eighth | LIBOR</t>
        </is>
      </c>
    </row>
    <row r="125">
      <c r="A125" s="3" t="inlineStr">
        <is>
          <t>Debt Instrument</t>
        </is>
      </c>
    </row>
    <row r="126">
      <c r="A126" s="4" t="inlineStr">
        <is>
          <t>Basis spread on variable rate</t>
        </is>
      </c>
      <c r="B126" s="4" t="inlineStr">
        <is>
          <t>1.70%</t>
        </is>
      </c>
    </row>
    <row r="127">
      <c r="A127" s="4" t="inlineStr">
        <is>
          <t>Secured debt | Hill7</t>
        </is>
      </c>
    </row>
    <row r="128">
      <c r="A128" s="3" t="inlineStr">
        <is>
          <t>Debt Instrument</t>
        </is>
      </c>
    </row>
    <row r="129">
      <c r="A129" s="4" t="inlineStr">
        <is>
          <t>Debt</t>
        </is>
      </c>
      <c r="B129" s="6" t="n">
        <v>101000000</v>
      </c>
      <c r="C129" s="5" t="n">
        <v>101000000</v>
      </c>
    </row>
    <row r="130">
      <c r="A130" s="4" t="inlineStr">
        <is>
          <t>Interest rate</t>
        </is>
      </c>
      <c r="B130" s="4" t="inlineStr">
        <is>
          <t>3.38%</t>
        </is>
      </c>
    </row>
    <row r="131">
      <c r="A131" s="4" t="inlineStr">
        <is>
          <t>In-substance defeased debt</t>
        </is>
      </c>
    </row>
    <row r="132">
      <c r="A132" s="3" t="inlineStr">
        <is>
          <t>Debt Instrument</t>
        </is>
      </c>
    </row>
    <row r="133">
      <c r="A133" s="4" t="inlineStr">
        <is>
          <t>Debt</t>
        </is>
      </c>
      <c r="B133" s="6" t="n">
        <v>129971000</v>
      </c>
      <c r="C133" s="5" t="n">
        <v>131707000</v>
      </c>
    </row>
    <row r="134">
      <c r="A134" s="4" t="inlineStr">
        <is>
          <t>TOTAL UNSECURED AND SECURED DEBT, NET</t>
        </is>
      </c>
      <c r="B134" s="6" t="n">
        <v>129971000</v>
      </c>
      <c r="C134" s="5" t="n">
        <v>131707000</v>
      </c>
    </row>
    <row r="135">
      <c r="A135" s="4" t="inlineStr">
        <is>
          <t>Interest rate</t>
        </is>
      </c>
      <c r="B135" s="4" t="inlineStr">
        <is>
          <t>4.47%</t>
        </is>
      </c>
    </row>
    <row r="136">
      <c r="A136" s="4" t="inlineStr">
        <is>
          <t>Service payment term (in years)</t>
        </is>
      </c>
      <c r="B136" s="4" t="inlineStr">
        <is>
          <t>10 years</t>
        </is>
      </c>
    </row>
    <row r="137">
      <c r="A137" s="4" t="inlineStr">
        <is>
          <t>Joint venture partner debt</t>
        </is>
      </c>
    </row>
    <row r="138">
      <c r="A138" s="3" t="inlineStr">
        <is>
          <t>Debt Instrument</t>
        </is>
      </c>
    </row>
    <row r="139">
      <c r="A139" s="4" t="inlineStr">
        <is>
          <t>Debt</t>
        </is>
      </c>
      <c r="B139" s="6" t="n">
        <v>66136000</v>
      </c>
      <c r="C139" s="5" t="n">
        <v>66136000</v>
      </c>
    </row>
    <row r="140">
      <c r="A140" s="4" t="inlineStr">
        <is>
          <t>TOTAL UNSECURED AND SECURED DEBT, NET</t>
        </is>
      </c>
      <c r="B140" s="6" t="n">
        <v>66136000</v>
      </c>
      <c r="C140" s="6" t="n">
        <v>66136000</v>
      </c>
    </row>
    <row r="141">
      <c r="A141" s="4" t="inlineStr">
        <is>
          <t>Interest rate</t>
        </is>
      </c>
      <c r="B141" s="4" t="inlineStr">
        <is>
          <t>4.50%</t>
        </is>
      </c>
    </row>
    <row r="142">
      <c r="A142" s="4" t="inlineStr">
        <is>
          <t>Debt instrument, number of extension options | extension_option</t>
        </is>
      </c>
      <c r="B142" s="5" t="n">
        <v>2</v>
      </c>
    </row>
    <row r="143">
      <c r="A143" s="4" t="inlineStr">
        <is>
          <t>Debt Instrument, first renewal term (in years)</t>
        </is>
      </c>
      <c r="B143" s="4" t="inlineStr">
        <is>
          <t>2 years</t>
        </is>
      </c>
    </row>
    <row r="144">
      <c r="A144" s="4" t="inlineStr">
        <is>
          <t>Debt Instrument, second renewal term (in years)</t>
        </is>
      </c>
      <c r="B144"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45" customWidth="1" min="2" max="2"/>
  </cols>
  <sheetData>
    <row r="1">
      <c r="A1" s="1" t="inlineStr">
        <is>
          <t>Debt - Narrative (Details)</t>
        </is>
      </c>
      <c r="B1" s="2" t="inlineStr">
        <is>
          <t>6 Months Ended</t>
        </is>
      </c>
    </row>
    <row r="2">
      <c r="B2" s="2" t="inlineStr">
        <is>
          <t>Jun. 30, 2021USD ($)propertyextension_option</t>
        </is>
      </c>
    </row>
    <row r="3">
      <c r="A3" s="4" t="inlineStr">
        <is>
          <t>Hollywood Media Portfolio | Investee</t>
        </is>
      </c>
    </row>
    <row r="4">
      <c r="A4" s="3" t="inlineStr">
        <is>
          <t>Debt Instrument</t>
        </is>
      </c>
    </row>
    <row r="5">
      <c r="A5" s="4" t="inlineStr">
        <is>
          <t>Notes receivable</t>
        </is>
      </c>
      <c r="B5" s="6" t="n">
        <v>107800000</v>
      </c>
    </row>
    <row r="6">
      <c r="A6" s="4" t="inlineStr">
        <is>
          <t>Blackstone | Hollywood Media Portfolio | Investee</t>
        </is>
      </c>
    </row>
    <row r="7">
      <c r="A7" s="3" t="inlineStr">
        <is>
          <t>Debt Instrument</t>
        </is>
      </c>
    </row>
    <row r="8">
      <c r="A8" s="4" t="inlineStr">
        <is>
          <t>Notes receivable</t>
        </is>
      </c>
      <c r="B8" s="6" t="n">
        <v>12500000</v>
      </c>
    </row>
    <row r="9">
      <c r="A9" s="4" t="inlineStr">
        <is>
          <t>Joint venture partner debt</t>
        </is>
      </c>
    </row>
    <row r="10">
      <c r="A10" s="3" t="inlineStr">
        <is>
          <t>Debt Instrument</t>
        </is>
      </c>
    </row>
    <row r="11">
      <c r="A11" s="4" t="inlineStr">
        <is>
          <t>Debt instrument, number of extension options | extension_option</t>
        </is>
      </c>
      <c r="B11" s="5" t="n">
        <v>2</v>
      </c>
    </row>
    <row r="12">
      <c r="A12" s="4" t="inlineStr">
        <is>
          <t>Secured debt | Hollywood Media Portfolio, net</t>
        </is>
      </c>
    </row>
    <row r="13">
      <c r="A13" s="3" t="inlineStr">
        <is>
          <t>Debt Instrument</t>
        </is>
      </c>
    </row>
    <row r="14">
      <c r="A14" s="4" t="inlineStr">
        <is>
          <t>Face amount</t>
        </is>
      </c>
      <c r="B14" s="6" t="n">
        <v>900000000</v>
      </c>
    </row>
    <row r="15">
      <c r="A15" s="4" t="inlineStr">
        <is>
          <t>Debt instrument, term (in years)</t>
        </is>
      </c>
      <c r="B15" s="4" t="inlineStr">
        <is>
          <t>2 years</t>
        </is>
      </c>
    </row>
    <row r="16">
      <c r="A16" s="4" t="inlineStr">
        <is>
          <t>Debt instrument, number of extension options | property</t>
        </is>
      </c>
      <c r="B16" s="5" t="n">
        <v>3</v>
      </c>
    </row>
    <row r="17">
      <c r="A17" s="4" t="inlineStr">
        <is>
          <t>Extension term (in years)</t>
        </is>
      </c>
      <c r="B17" s="4" t="inlineStr">
        <is>
          <t>1 year</t>
        </is>
      </c>
    </row>
    <row r="18">
      <c r="A18" s="4" t="inlineStr">
        <is>
          <t>Revolving credit facility</t>
        </is>
      </c>
    </row>
    <row r="19">
      <c r="A19" s="3" t="inlineStr">
        <is>
          <t>Debt Instrument</t>
        </is>
      </c>
    </row>
    <row r="20">
      <c r="A20" s="4" t="inlineStr">
        <is>
          <t>Increase in borrowings, net of draws</t>
        </is>
      </c>
      <c r="B20" s="6" t="n">
        <v>0</v>
      </c>
    </row>
    <row r="21">
      <c r="A21" s="4" t="inlineStr">
        <is>
          <t>Revolving credit facility | Unsecured debt</t>
        </is>
      </c>
    </row>
    <row r="22">
      <c r="A22" s="3" t="inlineStr">
        <is>
          <t>Debt Instrument</t>
        </is>
      </c>
    </row>
    <row r="23">
      <c r="A23" s="4" t="inlineStr">
        <is>
          <t>Extension term (in years)</t>
        </is>
      </c>
      <c r="B23"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Jun. 30, 2021</t>
        </is>
      </c>
      <c r="C1" s="2" t="inlineStr">
        <is>
          <t>Dec. 31, 2020</t>
        </is>
      </c>
    </row>
    <row r="2">
      <c r="A2" s="4" t="inlineStr">
        <is>
          <t>Unsecured and Secured Debt</t>
        </is>
      </c>
    </row>
    <row r="3">
      <c r="A3" s="3" t="inlineStr">
        <is>
          <t>Debt Instrument</t>
        </is>
      </c>
    </row>
    <row r="4">
      <c r="A4" s="4" t="inlineStr">
        <is>
          <t>Remaining 2021</t>
        </is>
      </c>
      <c r="B4" s="6" t="n">
        <v>319</v>
      </c>
    </row>
    <row r="5">
      <c r="A5" s="4" t="inlineStr">
        <is>
          <t>2022</t>
        </is>
      </c>
      <c r="B5" s="5" t="n">
        <v>817271</v>
      </c>
    </row>
    <row r="6">
      <c r="A6" s="4" t="inlineStr">
        <is>
          <t>2023</t>
        </is>
      </c>
      <c r="B6" s="5" t="n">
        <v>352923</v>
      </c>
    </row>
    <row r="7">
      <c r="A7" s="4" t="inlineStr">
        <is>
          <t>2024</t>
        </is>
      </c>
      <c r="B7" s="5" t="n">
        <v>0</v>
      </c>
    </row>
    <row r="8">
      <c r="A8" s="4" t="inlineStr">
        <is>
          <t>2025</t>
        </is>
      </c>
      <c r="B8" s="5" t="n">
        <v>741300</v>
      </c>
    </row>
    <row r="9">
      <c r="A9" s="4" t="inlineStr">
        <is>
          <t>Thereafter</t>
        </is>
      </c>
      <c r="B9" s="5" t="n">
        <v>1607000</v>
      </c>
    </row>
    <row r="10">
      <c r="A10" s="4" t="inlineStr">
        <is>
          <t>Total</t>
        </is>
      </c>
      <c r="B10" s="5" t="n">
        <v>3518813</v>
      </c>
      <c r="C10" s="6" t="n">
        <v>3432276</v>
      </c>
    </row>
    <row r="11">
      <c r="A11" s="4" t="inlineStr">
        <is>
          <t>In-substance defeased debt</t>
        </is>
      </c>
    </row>
    <row r="12">
      <c r="A12" s="3" t="inlineStr">
        <is>
          <t>Debt Instrument</t>
        </is>
      </c>
    </row>
    <row r="13">
      <c r="A13" s="4" t="inlineStr">
        <is>
          <t>Remaining 2021</t>
        </is>
      </c>
      <c r="B13" s="5" t="n">
        <v>1758</v>
      </c>
    </row>
    <row r="14">
      <c r="A14" s="4" t="inlineStr">
        <is>
          <t>2022</t>
        </is>
      </c>
      <c r="B14" s="5" t="n">
        <v>128213</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t>
        </is>
      </c>
      <c r="B19" s="5" t="n">
        <v>129971</v>
      </c>
      <c r="C19" s="5" t="n">
        <v>131707</v>
      </c>
    </row>
    <row r="20">
      <c r="A20" s="4" t="inlineStr">
        <is>
          <t>Joint venture partner debt</t>
        </is>
      </c>
    </row>
    <row r="21">
      <c r="A21" s="3" t="inlineStr">
        <is>
          <t>Debt Instrument</t>
        </is>
      </c>
    </row>
    <row r="22">
      <c r="A22" s="4" t="inlineStr">
        <is>
          <t>Remaining 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66136</v>
      </c>
    </row>
    <row r="28">
      <c r="A28" s="4" t="inlineStr">
        <is>
          <t>Total</t>
        </is>
      </c>
      <c r="B28" s="6" t="n">
        <v>66136</v>
      </c>
      <c r="C28" s="6" t="n">
        <v>66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Unsecured Revolving Credit Facility (Details) - Unsecured debt - USD ($)</t>
        </is>
      </c>
      <c r="B1" s="2" t="inlineStr">
        <is>
          <t>6 Months Ended</t>
        </is>
      </c>
    </row>
    <row r="2">
      <c r="B2" s="2" t="inlineStr">
        <is>
          <t>Jun. 30, 2021</t>
        </is>
      </c>
      <c r="C2" s="2" t="inlineStr">
        <is>
          <t>Dec. 31, 2020</t>
        </is>
      </c>
    </row>
    <row r="3">
      <c r="A3" s="3" t="inlineStr">
        <is>
          <t>Line of Credit Facility</t>
        </is>
      </c>
    </row>
    <row r="4">
      <c r="A4" s="4" t="inlineStr">
        <is>
          <t>Outstanding borrowings</t>
        </is>
      </c>
      <c r="B4" s="6" t="n">
        <v>1925000000</v>
      </c>
      <c r="C4" s="6" t="n">
        <v>1925000000</v>
      </c>
    </row>
    <row r="5">
      <c r="A5" s="4" t="inlineStr">
        <is>
          <t>Revolving credit facility</t>
        </is>
      </c>
    </row>
    <row r="6">
      <c r="A6" s="3" t="inlineStr">
        <is>
          <t>Line of Credit Facility</t>
        </is>
      </c>
    </row>
    <row r="7">
      <c r="A7" s="4" t="inlineStr">
        <is>
          <t>Outstanding borrowings</t>
        </is>
      </c>
      <c r="B7" s="5" t="n">
        <v>0</v>
      </c>
      <c r="C7" s="5" t="n">
        <v>0</v>
      </c>
    </row>
    <row r="8">
      <c r="A8" s="4" t="inlineStr">
        <is>
          <t>Remaining borrowing capacity</t>
        </is>
      </c>
      <c r="B8" s="5" t="n">
        <v>600000000</v>
      </c>
      <c r="C8" s="5" t="n">
        <v>600000000</v>
      </c>
    </row>
    <row r="9">
      <c r="A9" s="4" t="inlineStr">
        <is>
          <t>TOTAL BORROWING CAPACITY</t>
        </is>
      </c>
      <c r="B9" s="6" t="n">
        <v>600000000</v>
      </c>
      <c r="C9" s="6" t="n">
        <v>600000000</v>
      </c>
    </row>
    <row r="10">
      <c r="A10" s="4" t="inlineStr">
        <is>
          <t>Extension period (in years)</t>
        </is>
      </c>
      <c r="B10" s="4" t="inlineStr">
        <is>
          <t>1 year</t>
        </is>
      </c>
    </row>
    <row r="11">
      <c r="A11" s="4" t="inlineStr">
        <is>
          <t>Revolving credit facility | Low</t>
        </is>
      </c>
    </row>
    <row r="12">
      <c r="A12" s="3" t="inlineStr">
        <is>
          <t>Line of Credit Facility</t>
        </is>
      </c>
    </row>
    <row r="13">
      <c r="A13" s="4" t="inlineStr">
        <is>
          <t>Annual facility fee rate</t>
        </is>
      </c>
      <c r="B13" s="4" t="inlineStr">
        <is>
          <t>0.15%</t>
        </is>
      </c>
    </row>
    <row r="14">
      <c r="A14" s="4" t="inlineStr">
        <is>
          <t>Revolving credit facility | High</t>
        </is>
      </c>
    </row>
    <row r="15">
      <c r="A15" s="3" t="inlineStr">
        <is>
          <t>Line of Credit Facility</t>
        </is>
      </c>
    </row>
    <row r="16">
      <c r="A16" s="4" t="inlineStr">
        <is>
          <t>Annual facility fee rate</t>
        </is>
      </c>
      <c r="B16" s="4" t="inlineStr">
        <is>
          <t>0.30%</t>
        </is>
      </c>
    </row>
    <row r="17">
      <c r="A17" s="4" t="inlineStr">
        <is>
          <t>Revolving credit facility | LIBOR | Low</t>
        </is>
      </c>
    </row>
    <row r="18">
      <c r="A18" s="3" t="inlineStr">
        <is>
          <t>Line of Credit Facility</t>
        </is>
      </c>
    </row>
    <row r="19">
      <c r="A19" s="4" t="inlineStr">
        <is>
          <t>Basis spread on variable rate</t>
        </is>
      </c>
      <c r="B19" s="4" t="inlineStr">
        <is>
          <t>1.05%</t>
        </is>
      </c>
    </row>
    <row r="20">
      <c r="A20" s="4" t="inlineStr">
        <is>
          <t>Revolving credit facility | LIBOR | High</t>
        </is>
      </c>
    </row>
    <row r="21">
      <c r="A21" s="3" t="inlineStr">
        <is>
          <t>Line of Credit Facility</t>
        </is>
      </c>
    </row>
    <row r="22">
      <c r="A22" s="4" t="inlineStr">
        <is>
          <t>Basis spread on variable rate</t>
        </is>
      </c>
      <c r="B22" s="4" t="inlineStr">
        <is>
          <t>1.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Debt - Covenant Summaries (Details)</t>
        </is>
      </c>
      <c r="B1" s="2" t="inlineStr">
        <is>
          <t>6 Months Ended</t>
        </is>
      </c>
    </row>
    <row r="2">
      <c r="B2" s="2" t="inlineStr">
        <is>
          <t>Jun. 30, 2021</t>
        </is>
      </c>
    </row>
    <row r="3">
      <c r="A3" s="3" t="inlineStr">
        <is>
          <t>Debt Instrument</t>
        </is>
      </c>
    </row>
    <row r="4">
      <c r="A4" s="4" t="inlineStr">
        <is>
          <t>Total liabilities to total asset value</t>
        </is>
      </c>
      <c r="B4" s="4" t="inlineStr">
        <is>
          <t>60.00%</t>
        </is>
      </c>
    </row>
    <row r="5">
      <c r="A5" s="4" t="inlineStr">
        <is>
          <t>Total liabilities to total asset value, actual</t>
        </is>
      </c>
      <c r="B5" s="4" t="inlineStr">
        <is>
          <t>39.40%</t>
        </is>
      </c>
    </row>
    <row r="6">
      <c r="A6" s="4" t="inlineStr">
        <is>
          <t>Unsecured indebtedness to unencumbered asset value</t>
        </is>
      </c>
      <c r="B6" s="4" t="inlineStr">
        <is>
          <t>60.00%</t>
        </is>
      </c>
    </row>
    <row r="7">
      <c r="A7" s="4" t="inlineStr">
        <is>
          <t>Unsecured indebtedness to unencumbered asset value, actual</t>
        </is>
      </c>
      <c r="B7" s="4" t="inlineStr">
        <is>
          <t>37.70%</t>
        </is>
      </c>
    </row>
    <row r="8">
      <c r="A8" s="4" t="inlineStr">
        <is>
          <t>Adjusted EBITDA to fixed charges</t>
        </is>
      </c>
      <c r="B8" s="9" t="n">
        <v>1.5</v>
      </c>
    </row>
    <row r="9">
      <c r="A9" s="4" t="inlineStr">
        <is>
          <t>Adjusted EBITDA to fixed charges, actual</t>
        </is>
      </c>
      <c r="B9" s="9" t="n">
        <v>3.6</v>
      </c>
    </row>
    <row r="10">
      <c r="A10" s="4" t="inlineStr">
        <is>
          <t>Secured indebtedness to total asset value</t>
        </is>
      </c>
      <c r="B10" s="4" t="inlineStr">
        <is>
          <t>45.00%</t>
        </is>
      </c>
    </row>
    <row r="11">
      <c r="A11" s="4" t="inlineStr">
        <is>
          <t>Secured indebtedness to total asset value, actual</t>
        </is>
      </c>
      <c r="B11" s="4" t="inlineStr">
        <is>
          <t>18.70%</t>
        </is>
      </c>
    </row>
    <row r="12">
      <c r="A12" s="4" t="inlineStr">
        <is>
          <t>Unencumbered NOI to unsecured interest expense</t>
        </is>
      </c>
      <c r="B12" s="5" t="n">
        <v>2</v>
      </c>
    </row>
    <row r="13">
      <c r="A13" s="4" t="inlineStr">
        <is>
          <t>Unencumbered NOI to unsecured interest expense, actual</t>
        </is>
      </c>
      <c r="B13" s="9" t="n">
        <v>3.4</v>
      </c>
    </row>
    <row r="14">
      <c r="A14" s="4" t="inlineStr">
        <is>
          <t>Debt to total assets</t>
        </is>
      </c>
      <c r="B14" s="4" t="inlineStr">
        <is>
          <t>60.00%</t>
        </is>
      </c>
    </row>
    <row r="15">
      <c r="A15" s="4" t="inlineStr">
        <is>
          <t>Debt to total assets, actual</t>
        </is>
      </c>
      <c r="B15" s="4" t="inlineStr">
        <is>
          <t>41.00%</t>
        </is>
      </c>
    </row>
    <row r="16">
      <c r="A16" s="4" t="inlineStr">
        <is>
          <t>Total unencumbered assets to unsecured debt</t>
        </is>
      </c>
      <c r="B16" s="4" t="inlineStr">
        <is>
          <t>150.00%</t>
        </is>
      </c>
    </row>
    <row r="17">
      <c r="A17" s="4" t="inlineStr">
        <is>
          <t>Total unencumbered assets to unsecured debt, actual</t>
        </is>
      </c>
      <c r="B17" s="4" t="inlineStr">
        <is>
          <t>291.70%</t>
        </is>
      </c>
    </row>
    <row r="18">
      <c r="A18" s="4" t="inlineStr">
        <is>
          <t>Consolidated income available for debt service to annual debt service charge</t>
        </is>
      </c>
      <c r="B18" s="9" t="n">
        <v>1.5</v>
      </c>
    </row>
    <row r="19">
      <c r="A19" s="4" t="inlineStr">
        <is>
          <t>Consolidated income available for debt service to annual debt service charge, actual</t>
        </is>
      </c>
      <c r="B19" s="9" t="n">
        <v>3.8</v>
      </c>
    </row>
    <row r="20">
      <c r="A20" s="4" t="inlineStr">
        <is>
          <t>Secured debt to total assets</t>
        </is>
      </c>
      <c r="B20" s="4" t="inlineStr">
        <is>
          <t>45.00%</t>
        </is>
      </c>
    </row>
    <row r="21">
      <c r="A21" s="4" t="inlineStr">
        <is>
          <t>Secured debt to total assets, actual</t>
        </is>
      </c>
      <c r="B21" s="4" t="inlineStr">
        <is>
          <t>19.20%</t>
        </is>
      </c>
    </row>
    <row r="22">
      <c r="A22" s="4" t="inlineStr">
        <is>
          <t>Unsecured debt | 3.25% Registered senior notes</t>
        </is>
      </c>
    </row>
    <row r="23">
      <c r="A23" s="3" t="inlineStr">
        <is>
          <t>Debt Instrument</t>
        </is>
      </c>
    </row>
    <row r="24">
      <c r="A24" s="4" t="inlineStr">
        <is>
          <t>Interest rate</t>
        </is>
      </c>
      <c r="B24" s="4" t="inlineStr">
        <is>
          <t>3.25%</t>
        </is>
      </c>
    </row>
    <row r="25">
      <c r="A25" s="4" t="inlineStr">
        <is>
          <t>Unsecured debt | 3.95% Registered senior notes</t>
        </is>
      </c>
    </row>
    <row r="26">
      <c r="A26" s="3" t="inlineStr">
        <is>
          <t>Debt Instrument</t>
        </is>
      </c>
    </row>
    <row r="27">
      <c r="A27" s="4" t="inlineStr">
        <is>
          <t>Interest rate</t>
        </is>
      </c>
      <c r="B27" s="4" t="inlineStr">
        <is>
          <t>3.95%</t>
        </is>
      </c>
    </row>
    <row r="28">
      <c r="A28" s="4" t="inlineStr">
        <is>
          <t>Unsecured debt | 4.65% Registered senior notes</t>
        </is>
      </c>
    </row>
    <row r="29">
      <c r="A29" s="3" t="inlineStr">
        <is>
          <t>Debt Instrument</t>
        </is>
      </c>
    </row>
    <row r="30">
      <c r="A30" s="4" t="inlineStr">
        <is>
          <t>Interest rate</t>
        </is>
      </c>
      <c r="B30" s="4" t="inlineStr">
        <is>
          <t>4.6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Gross interest expense</t>
        </is>
      </c>
      <c r="B4" s="6" t="n">
        <v>33889</v>
      </c>
      <c r="C4" s="6" t="n">
        <v>31165</v>
      </c>
      <c r="D4" s="6" t="n">
        <v>67429</v>
      </c>
      <c r="E4" s="6" t="n">
        <v>61451</v>
      </c>
    </row>
    <row r="5">
      <c r="A5" s="4" t="inlineStr">
        <is>
          <t>Capitalized interest</t>
        </is>
      </c>
      <c r="B5" s="5" t="n">
        <v>-5618</v>
      </c>
      <c r="C5" s="5" t="n">
        <v>-4479</v>
      </c>
      <c r="D5" s="5" t="n">
        <v>-11289</v>
      </c>
      <c r="E5" s="5" t="n">
        <v>-9593</v>
      </c>
    </row>
    <row r="6">
      <c r="A6" s="4" t="inlineStr">
        <is>
          <t>Amortization of deferred financing costs and loan discounts/premiums</t>
        </is>
      </c>
      <c r="B6" s="5" t="n">
        <v>2418</v>
      </c>
      <c r="C6" s="5" t="n">
        <v>1244</v>
      </c>
      <c r="D6" s="5" t="n">
        <v>4835</v>
      </c>
      <c r="E6" s="5" t="n">
        <v>2489</v>
      </c>
    </row>
    <row r="7">
      <c r="A7" s="4" t="inlineStr">
        <is>
          <t>Interest Expense</t>
        </is>
      </c>
      <c r="B7" s="6" t="n">
        <v>30689</v>
      </c>
      <c r="C7" s="6" t="n">
        <v>27930</v>
      </c>
      <c r="D7" s="6" t="n">
        <v>60975</v>
      </c>
      <c r="E7" s="6" t="n">
        <v>543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 width="14" customWidth="1" min="5" max="5"/>
    <col width="31" customWidth="1" min="6" max="6"/>
  </cols>
  <sheetData>
    <row r="1">
      <c r="A1" s="1" t="inlineStr">
        <is>
          <t>Derivatives (Details)</t>
        </is>
      </c>
      <c r="B1" s="2" t="inlineStr">
        <is>
          <t>6 Months Ended</t>
        </is>
      </c>
    </row>
    <row r="2">
      <c r="B2" s="2" t="inlineStr">
        <is>
          <t>Jun. 30, 2021USD ($)derivative</t>
        </is>
      </c>
      <c r="C2" s="2" t="inlineStr">
        <is>
          <t>Jun. 30, 2021USD ($)</t>
        </is>
      </c>
      <c r="D2" s="2" t="inlineStr">
        <is>
          <t>Jun. 30, 2021instrument</t>
        </is>
      </c>
      <c r="E2" s="2" t="inlineStr">
        <is>
          <t>Jun. 30, 2021</t>
        </is>
      </c>
      <c r="F2" s="2" t="inlineStr">
        <is>
          <t>Dec. 31, 2020USD ($)derivative</t>
        </is>
      </c>
    </row>
    <row r="3">
      <c r="A3" s="3" t="inlineStr">
        <is>
          <t>Derivative</t>
        </is>
      </c>
    </row>
    <row r="4">
      <c r="A4" s="4" t="inlineStr">
        <is>
          <t>Unrealized loss expected to be reclassified to interest expense in next 12 months</t>
        </is>
      </c>
      <c r="B4" s="6" t="n">
        <v>6000000</v>
      </c>
    </row>
    <row r="5">
      <c r="A5" s="4" t="inlineStr">
        <is>
          <t>Designated as hedging Instrument | Interest rate swaps</t>
        </is>
      </c>
    </row>
    <row r="6">
      <c r="A6" s="3" t="inlineStr">
        <is>
          <t>Derivative</t>
        </is>
      </c>
    </row>
    <row r="7">
      <c r="A7" s="4" t="inlineStr">
        <is>
          <t>Number of Derivatives | derivative</t>
        </is>
      </c>
      <c r="B7" s="5" t="n">
        <v>3</v>
      </c>
      <c r="F7" s="5" t="n">
        <v>3</v>
      </c>
    </row>
    <row r="8">
      <c r="A8" s="4" t="inlineStr">
        <is>
          <t>Notional Amount</t>
        </is>
      </c>
      <c r="C8" s="6" t="n">
        <v>475000000</v>
      </c>
      <c r="F8" s="6" t="n">
        <v>475000000</v>
      </c>
    </row>
    <row r="9">
      <c r="A9" s="4" t="inlineStr">
        <is>
          <t>Fair Value (Liabilities) Assets</t>
        </is>
      </c>
      <c r="C9" s="5" t="n">
        <v>-6527000</v>
      </c>
      <c r="F9" s="5" t="n">
        <v>-10101000</v>
      </c>
    </row>
    <row r="10">
      <c r="A10" s="4" t="inlineStr">
        <is>
          <t>Designated as hedging Instrument | Interest rate swaps | Hollywood Media Portfolio B</t>
        </is>
      </c>
    </row>
    <row r="11">
      <c r="A11" s="3" t="inlineStr">
        <is>
          <t>Derivative</t>
        </is>
      </c>
    </row>
    <row r="12">
      <c r="A12" s="4" t="inlineStr">
        <is>
          <t>Number of Derivatives | instrument</t>
        </is>
      </c>
      <c r="D12" s="5" t="n">
        <v>2</v>
      </c>
    </row>
    <row r="13">
      <c r="A13" s="4" t="inlineStr">
        <is>
          <t>Notional Amount</t>
        </is>
      </c>
      <c r="C13" s="5" t="n">
        <v>350000000</v>
      </c>
    </row>
    <row r="14">
      <c r="A14" s="4" t="inlineStr">
        <is>
          <t>Fair Value (Liabilities) Assets</t>
        </is>
      </c>
      <c r="C14" s="5" t="n">
        <v>-4341000</v>
      </c>
      <c r="F14" s="5" t="n">
        <v>-7112000</v>
      </c>
    </row>
    <row r="15">
      <c r="A15" s="4" t="inlineStr">
        <is>
          <t>Designated as hedging Instrument | Interest rate swaps | Hollywood Media Portfolio B | Low</t>
        </is>
      </c>
    </row>
    <row r="16">
      <c r="A16" s="3" t="inlineStr">
        <is>
          <t>Derivative</t>
        </is>
      </c>
    </row>
    <row r="17">
      <c r="A17" s="4" t="inlineStr">
        <is>
          <t>Interest rate</t>
        </is>
      </c>
      <c r="E17" s="4" t="inlineStr">
        <is>
          <t>2.96%</t>
        </is>
      </c>
    </row>
    <row r="18">
      <c r="A18" s="4" t="inlineStr">
        <is>
          <t>Designated as hedging Instrument | Interest rate swaps | Hollywood Media Portfolio B | High</t>
        </is>
      </c>
    </row>
    <row r="19">
      <c r="A19" s="3" t="inlineStr">
        <is>
          <t>Derivative</t>
        </is>
      </c>
    </row>
    <row r="20">
      <c r="A20" s="4" t="inlineStr">
        <is>
          <t>Interest rate</t>
        </is>
      </c>
      <c r="E20" s="4" t="inlineStr">
        <is>
          <t>3.46%</t>
        </is>
      </c>
    </row>
    <row r="21">
      <c r="A21" s="4" t="inlineStr">
        <is>
          <t>Designated as hedging Instrument | Interest rate swaps | Hollywood Media Portfolio D</t>
        </is>
      </c>
    </row>
    <row r="22">
      <c r="A22" s="3" t="inlineStr">
        <is>
          <t>Derivative</t>
        </is>
      </c>
    </row>
    <row r="23">
      <c r="A23" s="4" t="inlineStr">
        <is>
          <t>Number of Derivatives | instrument</t>
        </is>
      </c>
      <c r="D23" s="5" t="n">
        <v>1</v>
      </c>
    </row>
    <row r="24">
      <c r="A24" s="4" t="inlineStr">
        <is>
          <t>Notional Amount</t>
        </is>
      </c>
      <c r="C24" s="5" t="n">
        <v>125000000</v>
      </c>
    </row>
    <row r="25">
      <c r="A25" s="4" t="inlineStr">
        <is>
          <t>Fair Value (Liabilities) Assets</t>
        </is>
      </c>
      <c r="C25" s="5" t="n">
        <v>-2191000</v>
      </c>
      <c r="F25" s="6" t="n">
        <v>-2994000</v>
      </c>
    </row>
    <row r="26">
      <c r="A26" s="4" t="inlineStr">
        <is>
          <t>Designated as hedging Instrument | Interest rate swaps | Hollywood Media Portfolio D | Low</t>
        </is>
      </c>
    </row>
    <row r="27">
      <c r="A27" s="3" t="inlineStr">
        <is>
          <t>Derivative</t>
        </is>
      </c>
    </row>
    <row r="28">
      <c r="A28" s="4" t="inlineStr">
        <is>
          <t>Interest rate</t>
        </is>
      </c>
      <c r="E28" s="4" t="inlineStr">
        <is>
          <t>2.63%</t>
        </is>
      </c>
    </row>
    <row r="29">
      <c r="A29" s="4" t="inlineStr">
        <is>
          <t>Designated as hedging Instrument | Interest rate swaps | Hollywood Media Portfolio D | High</t>
        </is>
      </c>
    </row>
    <row r="30">
      <c r="A30" s="3" t="inlineStr">
        <is>
          <t>Derivative</t>
        </is>
      </c>
    </row>
    <row r="31">
      <c r="A31" s="4" t="inlineStr">
        <is>
          <t>Interest rate</t>
        </is>
      </c>
      <c r="E31" s="4" t="inlineStr">
        <is>
          <t>3.13%</t>
        </is>
      </c>
    </row>
    <row r="32">
      <c r="A32" s="4" t="inlineStr">
        <is>
          <t>Designated as hedging Instrument | Interest rate cap | Hollywood Media Portfolio, net</t>
        </is>
      </c>
    </row>
    <row r="33">
      <c r="A33" s="3" t="inlineStr">
        <is>
          <t>Derivative</t>
        </is>
      </c>
    </row>
    <row r="34">
      <c r="A34" s="4" t="inlineStr">
        <is>
          <t>Number of Derivatives</t>
        </is>
      </c>
      <c r="B34" s="5" t="n">
        <v>1</v>
      </c>
      <c r="D34" s="5" t="n">
        <v>1</v>
      </c>
      <c r="F34" s="5" t="n">
        <v>1</v>
      </c>
    </row>
    <row r="35">
      <c r="A35" s="4" t="inlineStr">
        <is>
          <t>Notional Amount</t>
        </is>
      </c>
      <c r="C35" s="5" t="n">
        <v>900000000</v>
      </c>
      <c r="F35" s="6" t="n">
        <v>900000000</v>
      </c>
    </row>
    <row r="36">
      <c r="A36" s="4" t="inlineStr">
        <is>
          <t>Strike rate</t>
        </is>
      </c>
      <c r="E36" s="4" t="inlineStr">
        <is>
          <t>35.00%</t>
        </is>
      </c>
    </row>
    <row r="37">
      <c r="A37" s="4" t="inlineStr">
        <is>
          <t>Fair Value (Liabilities) Assets</t>
        </is>
      </c>
      <c r="C37" s="6" t="n">
        <v>5000</v>
      </c>
      <c r="F37" s="6" t="n">
        <v>5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Partners' Capital</t>
        </is>
      </c>
    </row>
    <row r="4">
      <c r="A4" s="4" t="inlineStr">
        <is>
          <t>Beginning balance (in shares)</t>
        </is>
      </c>
      <c r="D4" s="5" t="n">
        <v>151401365</v>
      </c>
    </row>
    <row r="5">
      <c r="A5" s="4" t="inlineStr">
        <is>
          <t>Contributions</t>
        </is>
      </c>
      <c r="D5" s="6" t="n">
        <v>15016</v>
      </c>
    </row>
    <row r="6">
      <c r="A6" s="4" t="inlineStr">
        <is>
          <t>Distributions</t>
        </is>
      </c>
      <c r="B6" s="6" t="n">
        <v>-14646</v>
      </c>
      <c r="C6" s="6" t="n">
        <v>-4100</v>
      </c>
      <c r="D6" s="5" t="n">
        <v>-26728</v>
      </c>
      <c r="E6" s="6" t="n">
        <v>-6868</v>
      </c>
    </row>
    <row r="7">
      <c r="A7" s="4" t="inlineStr">
        <is>
          <t>Proceeds from sale of common stock, net of transaction costs</t>
        </is>
      </c>
      <c r="B7" s="5" t="n">
        <v>44820</v>
      </c>
      <c r="D7" s="5" t="n">
        <v>44820</v>
      </c>
    </row>
    <row r="8">
      <c r="A8" s="4" t="inlineStr">
        <is>
          <t>Repurchase of common units</t>
        </is>
      </c>
      <c r="D8" s="5" t="n">
        <v>-14756</v>
      </c>
      <c r="E8" s="5" t="n">
        <v>-35351</v>
      </c>
    </row>
    <row r="9">
      <c r="A9" s="4" t="inlineStr">
        <is>
          <t>Units withheld to satisfy tax withholding obligations</t>
        </is>
      </c>
      <c r="D9" s="5" t="n">
        <v>-693</v>
      </c>
      <c r="E9" s="5" t="n">
        <v>-5501</v>
      </c>
    </row>
    <row r="10">
      <c r="A10" s="4" t="inlineStr">
        <is>
          <t>Declared distributions</t>
        </is>
      </c>
      <c r="B10" s="5" t="n">
        <v>-38742</v>
      </c>
      <c r="C10" s="5" t="n">
        <v>-38890</v>
      </c>
      <c r="D10" s="5" t="n">
        <v>-77168</v>
      </c>
      <c r="E10" s="5" t="n">
        <v>-77773</v>
      </c>
    </row>
    <row r="11">
      <c r="A11" s="4" t="inlineStr">
        <is>
          <t>Amortization of unit-based compensation</t>
        </is>
      </c>
      <c r="B11" s="5" t="n">
        <v>7349</v>
      </c>
      <c r="C11" s="5" t="n">
        <v>5304</v>
      </c>
      <c r="D11" s="5" t="n">
        <v>11766</v>
      </c>
      <c r="E11" s="5" t="n">
        <v>11184</v>
      </c>
    </row>
    <row r="12">
      <c r="A12" s="4" t="inlineStr">
        <is>
          <t>Net income</t>
        </is>
      </c>
      <c r="B12" s="5" t="n">
        <v>8159</v>
      </c>
      <c r="C12" s="5" t="n">
        <v>7628</v>
      </c>
      <c r="D12" s="5" t="n">
        <v>20099</v>
      </c>
      <c r="E12" s="5" t="n">
        <v>22057</v>
      </c>
    </row>
    <row r="13">
      <c r="A13" s="4" t="inlineStr">
        <is>
          <t>Other comprehensive income (loss)</t>
        </is>
      </c>
      <c r="B13" s="6" t="n">
        <v>2626</v>
      </c>
      <c r="C13" s="5" t="n">
        <v>1935</v>
      </c>
      <c r="D13" s="6" t="n">
        <v>5470</v>
      </c>
      <c r="E13" s="5" t="n">
        <v>-15479</v>
      </c>
    </row>
    <row r="14">
      <c r="A14" s="4" t="inlineStr">
        <is>
          <t>Ending balance (in shares)</t>
        </is>
      </c>
      <c r="B14" s="5" t="n">
        <v>152319084</v>
      </c>
      <c r="D14" s="5" t="n">
        <v>152319084</v>
      </c>
    </row>
    <row r="15">
      <c r="A15" s="4" t="inlineStr">
        <is>
          <t>Hudson Pacific Partners L.P.</t>
        </is>
      </c>
    </row>
    <row r="16">
      <c r="A16" s="3" t="inlineStr">
        <is>
          <t>Increase (Decrease) in Partners' Capital</t>
        </is>
      </c>
    </row>
    <row r="17">
      <c r="A17" s="4" t="inlineStr">
        <is>
          <t>Beginning balance</t>
        </is>
      </c>
      <c r="B17" s="6" t="n">
        <v>3936240</v>
      </c>
      <c r="C17" s="5" t="n">
        <v>3629754</v>
      </c>
      <c r="D17" s="6" t="n">
        <v>3967980</v>
      </c>
      <c r="E17" s="5" t="n">
        <v>3709362</v>
      </c>
    </row>
    <row r="18">
      <c r="A18" s="4" t="inlineStr">
        <is>
          <t>Beginning balance (in shares)</t>
        </is>
      </c>
      <c r="D18" s="5" t="n">
        <v>152722448</v>
      </c>
    </row>
    <row r="19">
      <c r="A19" s="4" t="inlineStr">
        <is>
          <t>Contributions</t>
        </is>
      </c>
      <c r="D19" s="6" t="n">
        <v>15016</v>
      </c>
    </row>
    <row r="20">
      <c r="A20" s="4" t="inlineStr">
        <is>
          <t>Distributions</t>
        </is>
      </c>
      <c r="B20" s="5" t="n">
        <v>-14646</v>
      </c>
      <c r="C20" s="5" t="n">
        <v>-4100</v>
      </c>
      <c r="D20" s="5" t="n">
        <v>-26728</v>
      </c>
      <c r="E20" s="5" t="n">
        <v>-6868</v>
      </c>
    </row>
    <row r="21">
      <c r="A21" s="4" t="inlineStr">
        <is>
          <t>Proceeds from sale of common stock, net of transaction costs</t>
        </is>
      </c>
      <c r="B21" s="5" t="n">
        <v>44820</v>
      </c>
      <c r="D21" s="5" t="n">
        <v>44820</v>
      </c>
    </row>
    <row r="22">
      <c r="A22" s="4" t="inlineStr">
        <is>
          <t>Repurchase of common units</t>
        </is>
      </c>
      <c r="E22" s="5" t="n">
        <v>-35351</v>
      </c>
    </row>
    <row r="23">
      <c r="A23" s="4" t="inlineStr">
        <is>
          <t>Units withheld to satisfy tax withholding obligations</t>
        </is>
      </c>
      <c r="D23" s="5" t="n">
        <v>-693</v>
      </c>
      <c r="E23" s="5" t="n">
        <v>-5501</v>
      </c>
    </row>
    <row r="24">
      <c r="A24" s="4" t="inlineStr">
        <is>
          <t>Declared distributions</t>
        </is>
      </c>
      <c r="B24" s="5" t="n">
        <v>-38742</v>
      </c>
      <c r="C24" s="5" t="n">
        <v>-38890</v>
      </c>
      <c r="D24" s="5" t="n">
        <v>-77168</v>
      </c>
      <c r="E24" s="5" t="n">
        <v>-77773</v>
      </c>
    </row>
    <row r="25">
      <c r="A25" s="4" t="inlineStr">
        <is>
          <t>Amortization of unit-based compensation</t>
        </is>
      </c>
      <c r="B25" s="5" t="n">
        <v>7349</v>
      </c>
      <c r="C25" s="5" t="n">
        <v>5304</v>
      </c>
      <c r="D25" s="5" t="n">
        <v>11766</v>
      </c>
      <c r="E25" s="5" t="n">
        <v>11184</v>
      </c>
    </row>
    <row r="26">
      <c r="A26" s="4" t="inlineStr">
        <is>
          <t>Net income</t>
        </is>
      </c>
      <c r="B26" s="5" t="n">
        <v>8159</v>
      </c>
      <c r="C26" s="5" t="n">
        <v>7628</v>
      </c>
      <c r="D26" s="5" t="n">
        <v>20099</v>
      </c>
      <c r="E26" s="5" t="n">
        <v>22057</v>
      </c>
    </row>
    <row r="27">
      <c r="A27" s="4" t="inlineStr">
        <is>
          <t>Other comprehensive income (loss)</t>
        </is>
      </c>
      <c r="B27" s="5" t="n">
        <v>2626</v>
      </c>
      <c r="C27" s="5" t="n">
        <v>1935</v>
      </c>
      <c r="D27" s="5" t="n">
        <v>5470</v>
      </c>
      <c r="E27" s="5" t="n">
        <v>-15479</v>
      </c>
    </row>
    <row r="28">
      <c r="A28" s="4" t="inlineStr">
        <is>
          <t>Ending balance</t>
        </is>
      </c>
      <c r="B28" s="6" t="n">
        <v>3945806</v>
      </c>
      <c r="C28" s="5" t="n">
        <v>3601631</v>
      </c>
      <c r="D28" s="6" t="n">
        <v>3945806</v>
      </c>
      <c r="E28" s="5" t="n">
        <v>3601631</v>
      </c>
    </row>
    <row r="29">
      <c r="A29" s="4" t="inlineStr">
        <is>
          <t>Ending balance (in shares)</t>
        </is>
      </c>
      <c r="B29" s="5" t="n">
        <v>153700708</v>
      </c>
      <c r="D29" s="5" t="n">
        <v>153700708</v>
      </c>
    </row>
    <row r="30">
      <c r="A30" s="4" t="inlineStr">
        <is>
          <t>Hudson Pacific Partners L.P. | Total Partners’ Capital</t>
        </is>
      </c>
    </row>
    <row r="31">
      <c r="A31" s="3" t="inlineStr">
        <is>
          <t>Increase (Decrease) in Partners' Capital</t>
        </is>
      </c>
    </row>
    <row r="32">
      <c r="A32" s="4" t="inlineStr">
        <is>
          <t>Beginning balance</t>
        </is>
      </c>
      <c r="B32" s="6" t="n">
        <v>3459667</v>
      </c>
      <c r="C32" s="5" t="n">
        <v>3359518</v>
      </c>
      <c r="D32" s="6" t="n">
        <v>3500971</v>
      </c>
      <c r="E32" s="5" t="n">
        <v>3439875</v>
      </c>
    </row>
    <row r="33">
      <c r="A33" s="4" t="inlineStr">
        <is>
          <t>Proceeds from sale of common stock, net of transaction costs</t>
        </is>
      </c>
      <c r="B33" s="5" t="n">
        <v>44820</v>
      </c>
      <c r="D33" s="5" t="n">
        <v>44820</v>
      </c>
    </row>
    <row r="34">
      <c r="A34" s="4" t="inlineStr">
        <is>
          <t>Repurchase of common units</t>
        </is>
      </c>
      <c r="D34" s="5" t="n">
        <v>-14756</v>
      </c>
      <c r="E34" s="5" t="n">
        <v>-35351</v>
      </c>
    </row>
    <row r="35">
      <c r="A35" s="4" t="inlineStr">
        <is>
          <t>Units withheld to satisfy tax withholding obligations</t>
        </is>
      </c>
      <c r="D35" s="5" t="n">
        <v>-693</v>
      </c>
      <c r="E35" s="5" t="n">
        <v>-5501</v>
      </c>
    </row>
    <row r="36">
      <c r="A36" s="4" t="inlineStr">
        <is>
          <t>Declared distributions</t>
        </is>
      </c>
      <c r="B36" s="5" t="n">
        <v>-38742</v>
      </c>
      <c r="C36" s="5" t="n">
        <v>-38890</v>
      </c>
      <c r="D36" s="5" t="n">
        <v>-77168</v>
      </c>
      <c r="E36" s="5" t="n">
        <v>-77773</v>
      </c>
    </row>
    <row r="37">
      <c r="A37" s="4" t="inlineStr">
        <is>
          <t>Amortization of unit-based compensation</t>
        </is>
      </c>
      <c r="B37" s="5" t="n">
        <v>7349</v>
      </c>
      <c r="C37" s="5" t="n">
        <v>5304</v>
      </c>
      <c r="D37" s="5" t="n">
        <v>11766</v>
      </c>
      <c r="E37" s="5" t="n">
        <v>11184</v>
      </c>
    </row>
    <row r="38">
      <c r="A38" s="4" t="inlineStr">
        <is>
          <t>Net income</t>
        </is>
      </c>
      <c r="B38" s="5" t="n">
        <v>2610</v>
      </c>
      <c r="C38" s="5" t="n">
        <v>3738</v>
      </c>
      <c r="D38" s="5" t="n">
        <v>7920</v>
      </c>
      <c r="E38" s="5" t="n">
        <v>14650</v>
      </c>
    </row>
    <row r="39">
      <c r="A39" s="4" t="inlineStr">
        <is>
          <t>Other comprehensive income (loss)</t>
        </is>
      </c>
      <c r="B39" s="5" t="n">
        <v>2626</v>
      </c>
      <c r="C39" s="5" t="n">
        <v>1935</v>
      </c>
      <c r="D39" s="5" t="n">
        <v>5470</v>
      </c>
      <c r="E39" s="5" t="n">
        <v>-15479</v>
      </c>
    </row>
    <row r="40">
      <c r="A40" s="4" t="inlineStr">
        <is>
          <t>Ending balance</t>
        </is>
      </c>
      <c r="B40" s="5" t="n">
        <v>3478330</v>
      </c>
      <c r="C40" s="5" t="n">
        <v>3331605</v>
      </c>
      <c r="D40" s="5" t="n">
        <v>3478330</v>
      </c>
      <c r="E40" s="5" t="n">
        <v>3331605</v>
      </c>
    </row>
    <row r="41">
      <c r="A41" s="4" t="inlineStr">
        <is>
          <t>Hudson Pacific Partners L.P. | Common units</t>
        </is>
      </c>
    </row>
    <row r="42">
      <c r="A42" s="3" t="inlineStr">
        <is>
          <t>Increase (Decrease) in Partners' Capital</t>
        </is>
      </c>
    </row>
    <row r="43">
      <c r="A43" s="4" t="inlineStr">
        <is>
          <t>Beginning balance</t>
        </is>
      </c>
      <c r="B43" s="6" t="n">
        <v>3465069</v>
      </c>
      <c r="C43" s="6" t="n">
        <v>3377545</v>
      </c>
      <c r="D43" s="6" t="n">
        <v>3509217</v>
      </c>
      <c r="E43" s="6" t="n">
        <v>3440488</v>
      </c>
    </row>
    <row r="44">
      <c r="A44" s="4" t="inlineStr">
        <is>
          <t>Beginning balance (in shares)</t>
        </is>
      </c>
      <c r="B44" s="5" t="n">
        <v>152142255</v>
      </c>
      <c r="C44" s="5" t="n">
        <v>154207763</v>
      </c>
      <c r="D44" s="5" t="n">
        <v>152722448</v>
      </c>
      <c r="E44" s="5" t="n">
        <v>155602910</v>
      </c>
    </row>
    <row r="45">
      <c r="A45" s="4" t="inlineStr">
        <is>
          <t>Proceeds from sale of common stock, net of transaction costs</t>
        </is>
      </c>
      <c r="B45" s="6" t="n">
        <v>44820</v>
      </c>
      <c r="D45" s="6" t="n">
        <v>44820</v>
      </c>
    </row>
    <row r="46">
      <c r="A46" s="4" t="inlineStr">
        <is>
          <t>Proceeds from sale of common stock, net transaction costs (in shares)</t>
        </is>
      </c>
      <c r="B46" s="5" t="n">
        <v>1526163</v>
      </c>
      <c r="D46" s="5" t="n">
        <v>1526163</v>
      </c>
    </row>
    <row r="47">
      <c r="A47" s="4" t="inlineStr">
        <is>
          <t>Issuance of unrestricted stock (in shares)</t>
        </is>
      </c>
      <c r="B47" s="5" t="n">
        <v>33246</v>
      </c>
      <c r="C47" s="5" t="n">
        <v>23428</v>
      </c>
      <c r="D47" s="5" t="n">
        <v>113787</v>
      </c>
      <c r="E47" s="5" t="n">
        <v>179005</v>
      </c>
    </row>
    <row r="48">
      <c r="A48" s="4" t="inlineStr">
        <is>
          <t>Repurchase of common units</t>
        </is>
      </c>
      <c r="D48" s="6" t="n">
        <v>-14756</v>
      </c>
      <c r="E48" s="6" t="n">
        <v>-35351</v>
      </c>
    </row>
    <row r="49">
      <c r="A49" s="4" t="inlineStr">
        <is>
          <t>Repurchase of common units (in shares)</t>
        </is>
      </c>
      <c r="D49" s="5" t="n">
        <v>-632109</v>
      </c>
      <c r="E49" s="5" t="n">
        <v>-1414007</v>
      </c>
    </row>
    <row r="50">
      <c r="A50" s="4" t="inlineStr">
        <is>
          <t>Units withheld to satisfy tax withholding obligations</t>
        </is>
      </c>
      <c r="D50" s="6" t="n">
        <v>-693</v>
      </c>
      <c r="E50" s="6" t="n">
        <v>-5501</v>
      </c>
    </row>
    <row r="51">
      <c r="A51" s="4" t="inlineStr">
        <is>
          <t>Units withheld to satisfy tax withholding obligations (in shares)</t>
        </is>
      </c>
      <c r="B51" s="5" t="n">
        <v>-956</v>
      </c>
      <c r="D51" s="5" t="n">
        <v>-29581</v>
      </c>
      <c r="E51" s="5" t="n">
        <v>-136717</v>
      </c>
    </row>
    <row r="52">
      <c r="A52" s="4" t="inlineStr">
        <is>
          <t>Declared distributions</t>
        </is>
      </c>
      <c r="B52" s="6" t="n">
        <v>-38742</v>
      </c>
      <c r="C52" s="6" t="n">
        <v>-38890</v>
      </c>
      <c r="D52" s="6" t="n">
        <v>-77168</v>
      </c>
      <c r="E52" s="6" t="n">
        <v>-77773</v>
      </c>
    </row>
    <row r="53">
      <c r="A53" s="4" t="inlineStr">
        <is>
          <t>Amortization of unit-based compensation</t>
        </is>
      </c>
      <c r="B53" s="5" t="n">
        <v>7349</v>
      </c>
      <c r="C53" s="5" t="n">
        <v>5304</v>
      </c>
      <c r="D53" s="5" t="n">
        <v>11766</v>
      </c>
      <c r="E53" s="5" t="n">
        <v>11184</v>
      </c>
    </row>
    <row r="54">
      <c r="A54" s="4" t="inlineStr">
        <is>
          <t>Net income</t>
        </is>
      </c>
      <c r="B54" s="5" t="n">
        <v>2610</v>
      </c>
      <c r="C54" s="5" t="n">
        <v>3738</v>
      </c>
      <c r="D54" s="5" t="n">
        <v>7920</v>
      </c>
      <c r="E54" s="5" t="n">
        <v>14650</v>
      </c>
    </row>
    <row r="55">
      <c r="A55" s="4" t="inlineStr">
        <is>
          <t>Ending balance</t>
        </is>
      </c>
      <c r="B55" s="6" t="n">
        <v>3481106</v>
      </c>
      <c r="C55" s="6" t="n">
        <v>3347697</v>
      </c>
      <c r="D55" s="6" t="n">
        <v>3481106</v>
      </c>
      <c r="E55" s="6" t="n">
        <v>3347697</v>
      </c>
    </row>
    <row r="56">
      <c r="A56" s="4" t="inlineStr">
        <is>
          <t>Ending balance (in shares)</t>
        </is>
      </c>
      <c r="B56" s="5" t="n">
        <v>153700708</v>
      </c>
      <c r="C56" s="5" t="n">
        <v>154231191</v>
      </c>
      <c r="D56" s="5" t="n">
        <v>153700708</v>
      </c>
      <c r="E56" s="5" t="n">
        <v>154231191</v>
      </c>
    </row>
    <row r="57">
      <c r="A57" s="4" t="inlineStr">
        <is>
          <t>Hudson Pacific Partners L.P. | Accumulated Other Comprehensive Loss</t>
        </is>
      </c>
    </row>
    <row r="58">
      <c r="A58" s="3" t="inlineStr">
        <is>
          <t>Increase (Decrease) in Partners' Capital</t>
        </is>
      </c>
    </row>
    <row r="59">
      <c r="A59" s="4" t="inlineStr">
        <is>
          <t>Beginning balance</t>
        </is>
      </c>
      <c r="B59" s="6" t="n">
        <v>-5402</v>
      </c>
      <c r="C59" s="6" t="n">
        <v>-18027</v>
      </c>
      <c r="D59" s="6" t="n">
        <v>-8246</v>
      </c>
      <c r="E59" s="6" t="n">
        <v>-613</v>
      </c>
    </row>
    <row r="60">
      <c r="A60" s="4" t="inlineStr">
        <is>
          <t>Other comprehensive income (loss)</t>
        </is>
      </c>
      <c r="B60" s="5" t="n">
        <v>2626</v>
      </c>
      <c r="C60" s="5" t="n">
        <v>1935</v>
      </c>
      <c r="D60" s="5" t="n">
        <v>5470</v>
      </c>
      <c r="E60" s="5" t="n">
        <v>-15479</v>
      </c>
    </row>
    <row r="61">
      <c r="A61" s="4" t="inlineStr">
        <is>
          <t>Ending balance</t>
        </is>
      </c>
      <c r="B61" s="5" t="n">
        <v>-2776</v>
      </c>
      <c r="C61" s="5" t="n">
        <v>-16092</v>
      </c>
      <c r="D61" s="5" t="n">
        <v>-2776</v>
      </c>
      <c r="E61" s="5" t="n">
        <v>-16092</v>
      </c>
    </row>
    <row r="62">
      <c r="A62" s="4" t="inlineStr">
        <is>
          <t>Hudson Pacific Partners L.P. | Non-controlling Interest—Members in Consolidated Real Estate Entities</t>
        </is>
      </c>
    </row>
    <row r="63">
      <c r="A63" s="3" t="inlineStr">
        <is>
          <t>Increase (Decrease) in Partners' Capital</t>
        </is>
      </c>
    </row>
    <row r="64">
      <c r="A64" s="4" t="inlineStr">
        <is>
          <t>Beginning balance</t>
        </is>
      </c>
      <c r="B64" s="5" t="n">
        <v>476573</v>
      </c>
      <c r="C64" s="5" t="n">
        <v>270236</v>
      </c>
      <c r="D64" s="5" t="n">
        <v>467009</v>
      </c>
      <c r="E64" s="5" t="n">
        <v>269487</v>
      </c>
    </row>
    <row r="65">
      <c r="A65" s="4" t="inlineStr">
        <is>
          <t>Contributions</t>
        </is>
      </c>
      <c r="D65" s="5" t="n">
        <v>15016</v>
      </c>
    </row>
    <row r="66">
      <c r="A66" s="4" t="inlineStr">
        <is>
          <t>Distributions</t>
        </is>
      </c>
      <c r="B66" s="5" t="n">
        <v>-14646</v>
      </c>
      <c r="C66" s="5" t="n">
        <v>-4100</v>
      </c>
      <c r="D66" s="5" t="n">
        <v>-26728</v>
      </c>
      <c r="E66" s="5" t="n">
        <v>-6868</v>
      </c>
    </row>
    <row r="67">
      <c r="A67" s="4" t="inlineStr">
        <is>
          <t>Net income</t>
        </is>
      </c>
      <c r="B67" s="5" t="n">
        <v>5549</v>
      </c>
      <c r="C67" s="5" t="n">
        <v>3890</v>
      </c>
      <c r="D67" s="5" t="n">
        <v>12179</v>
      </c>
      <c r="E67" s="5" t="n">
        <v>7407</v>
      </c>
    </row>
    <row r="68">
      <c r="A68" s="4" t="inlineStr">
        <is>
          <t>Ending balance</t>
        </is>
      </c>
      <c r="B68" s="6" t="n">
        <v>467476</v>
      </c>
      <c r="C68" s="6" t="n">
        <v>270026</v>
      </c>
      <c r="D68" s="6" t="n">
        <v>467476</v>
      </c>
      <c r="E68" s="6" t="n">
        <v>2700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S. Government Securities (Details) - USD ($)</t>
        </is>
      </c>
      <c r="B1" s="2" t="inlineStr">
        <is>
          <t>Jun. 30, 2021</t>
        </is>
      </c>
      <c r="C1" s="2" t="inlineStr">
        <is>
          <t>Dec. 31, 2020</t>
        </is>
      </c>
    </row>
    <row r="2">
      <c r="A2" s="3" t="inlineStr">
        <is>
          <t>Investments, Debt and Equity Securities [Abstract]</t>
        </is>
      </c>
    </row>
    <row r="3">
      <c r="A3" s="4" t="inlineStr">
        <is>
          <t>Gross unrealized gains</t>
        </is>
      </c>
      <c r="B3" s="6" t="n">
        <v>4200000</v>
      </c>
    </row>
    <row r="4">
      <c r="A4" s="4" t="inlineStr">
        <is>
          <t>Gross unrealized losses</t>
        </is>
      </c>
      <c r="B4" s="5" t="n">
        <v>0</v>
      </c>
    </row>
    <row r="5">
      <c r="A5" s="3" t="inlineStr">
        <is>
          <t>Carrying Value</t>
        </is>
      </c>
    </row>
    <row r="6">
      <c r="A6" s="4" t="inlineStr">
        <is>
          <t>Due in 1 year</t>
        </is>
      </c>
      <c r="B6" s="5" t="n">
        <v>132222000</v>
      </c>
    </row>
    <row r="7">
      <c r="A7" s="4" t="inlineStr">
        <is>
          <t>TOTAL</t>
        </is>
      </c>
      <c r="B7" s="5" t="n">
        <v>132222000</v>
      </c>
      <c r="C7" s="6" t="n">
        <v>135115000</v>
      </c>
    </row>
    <row r="8">
      <c r="A8" s="3" t="inlineStr">
        <is>
          <t>Fair Value</t>
        </is>
      </c>
    </row>
    <row r="9">
      <c r="A9" s="4" t="inlineStr">
        <is>
          <t>Due in 1 year</t>
        </is>
      </c>
      <c r="B9" s="5" t="n">
        <v>136436000</v>
      </c>
    </row>
    <row r="10">
      <c r="A10" s="4" t="inlineStr">
        <is>
          <t>TOTAL</t>
        </is>
      </c>
      <c r="B10" s="6" t="n">
        <v>13643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Income Taxes (Details)</t>
        </is>
      </c>
      <c r="B1" s="2" t="inlineStr">
        <is>
          <t>Jun. 30, 2021USD ($)</t>
        </is>
      </c>
    </row>
    <row r="2">
      <c r="A2" s="3" t="inlineStr">
        <is>
          <t>Income Tax Disclosure [Abstract]</t>
        </is>
      </c>
    </row>
    <row r="3">
      <c r="A3" s="4" t="inlineStr">
        <is>
          <t>Liability for uncertainty in income taxes, noncurrent</t>
        </is>
      </c>
      <c r="B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uture Minimum Rents and Lease Payments - Future Minimum Base Rents Receivable (Details) $ in Thousands</t>
        </is>
      </c>
      <c r="B1" s="2" t="inlineStr">
        <is>
          <t>Jun. 30, 2021USD ($)</t>
        </is>
      </c>
    </row>
    <row r="2">
      <c r="A2" s="3" t="inlineStr">
        <is>
          <t>Operating Leases, Future Minimum Payments Receivable</t>
        </is>
      </c>
    </row>
    <row r="3">
      <c r="A3" s="4" t="inlineStr">
        <is>
          <t>2021</t>
        </is>
      </c>
      <c r="B3" s="6" t="n">
        <v>315234</v>
      </c>
    </row>
    <row r="4">
      <c r="A4" s="4" t="inlineStr">
        <is>
          <t>2022</t>
        </is>
      </c>
      <c r="B4" s="5" t="n">
        <v>610370</v>
      </c>
    </row>
    <row r="5">
      <c r="A5" s="4" t="inlineStr">
        <is>
          <t>2023</t>
        </is>
      </c>
      <c r="B5" s="5" t="n">
        <v>571958</v>
      </c>
    </row>
    <row r="6">
      <c r="A6" s="4" t="inlineStr">
        <is>
          <t>2024</t>
        </is>
      </c>
      <c r="B6" s="5" t="n">
        <v>504842</v>
      </c>
    </row>
    <row r="7">
      <c r="A7" s="4" t="inlineStr">
        <is>
          <t>2025</t>
        </is>
      </c>
      <c r="B7" s="5" t="n">
        <v>401774</v>
      </c>
    </row>
    <row r="8">
      <c r="A8" s="4" t="inlineStr">
        <is>
          <t>Thereafter</t>
        </is>
      </c>
      <c r="B8" s="5" t="n">
        <v>1721151</v>
      </c>
    </row>
    <row r="9">
      <c r="A9" s="4" t="inlineStr">
        <is>
          <t>TOTAL</t>
        </is>
      </c>
      <c r="B9" s="5" t="n">
        <v>4125329</v>
      </c>
    </row>
    <row r="10">
      <c r="A10" s="4" t="inlineStr">
        <is>
          <t>Non-cancellable</t>
        </is>
      </c>
    </row>
    <row r="11">
      <c r="A11" s="3" t="inlineStr">
        <is>
          <t>Operating Leases, Future Minimum Payments Receivable</t>
        </is>
      </c>
    </row>
    <row r="12">
      <c r="A12" s="4" t="inlineStr">
        <is>
          <t>2021</t>
        </is>
      </c>
      <c r="B12" s="5" t="n">
        <v>311520</v>
      </c>
    </row>
    <row r="13">
      <c r="A13" s="4" t="inlineStr">
        <is>
          <t>2022</t>
        </is>
      </c>
      <c r="B13" s="5" t="n">
        <v>594199</v>
      </c>
    </row>
    <row r="14">
      <c r="A14" s="4" t="inlineStr">
        <is>
          <t>2023</t>
        </is>
      </c>
      <c r="B14" s="5" t="n">
        <v>548483</v>
      </c>
    </row>
    <row r="15">
      <c r="A15" s="4" t="inlineStr">
        <is>
          <t>2024</t>
        </is>
      </c>
      <c r="B15" s="5" t="n">
        <v>486552</v>
      </c>
    </row>
    <row r="16">
      <c r="A16" s="4" t="inlineStr">
        <is>
          <t>2025</t>
        </is>
      </c>
      <c r="B16" s="5" t="n">
        <v>347429</v>
      </c>
    </row>
    <row r="17">
      <c r="A17" s="4" t="inlineStr">
        <is>
          <t>Thereafter</t>
        </is>
      </c>
      <c r="B17" s="5" t="n">
        <v>1514190</v>
      </c>
    </row>
    <row r="18">
      <c r="A18" s="4" t="inlineStr">
        <is>
          <t>TOTAL</t>
        </is>
      </c>
      <c r="B18" s="5" t="n">
        <v>3802373</v>
      </c>
    </row>
    <row r="19">
      <c r="A19" s="4" t="inlineStr">
        <is>
          <t>Subject to Early Termination Options</t>
        </is>
      </c>
    </row>
    <row r="20">
      <c r="A20" s="3" t="inlineStr">
        <is>
          <t>Operating Leases, Future Minimum Payments Receivable</t>
        </is>
      </c>
    </row>
    <row r="21">
      <c r="A21" s="4" t="inlineStr">
        <is>
          <t>2021</t>
        </is>
      </c>
      <c r="B21" s="5" t="n">
        <v>3714</v>
      </c>
    </row>
    <row r="22">
      <c r="A22" s="4" t="inlineStr">
        <is>
          <t>2022</t>
        </is>
      </c>
      <c r="B22" s="5" t="n">
        <v>16171</v>
      </c>
    </row>
    <row r="23">
      <c r="A23" s="4" t="inlineStr">
        <is>
          <t>2023</t>
        </is>
      </c>
      <c r="B23" s="5" t="n">
        <v>23475</v>
      </c>
    </row>
    <row r="24">
      <c r="A24" s="4" t="inlineStr">
        <is>
          <t>2024</t>
        </is>
      </c>
      <c r="B24" s="5" t="n">
        <v>18290</v>
      </c>
    </row>
    <row r="25">
      <c r="A25" s="4" t="inlineStr">
        <is>
          <t>2025</t>
        </is>
      </c>
      <c r="B25" s="5" t="n">
        <v>54345</v>
      </c>
    </row>
    <row r="26">
      <c r="A26" s="4" t="inlineStr">
        <is>
          <t>Thereafter</t>
        </is>
      </c>
      <c r="B26" s="5" t="n">
        <v>206961</v>
      </c>
    </row>
    <row r="27">
      <c r="A27" s="4" t="inlineStr">
        <is>
          <t>TOTAL</t>
        </is>
      </c>
      <c r="B27" s="6" t="n">
        <v>3229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Narratives (Details) - USD ($) $ in Thousands</t>
        </is>
      </c>
      <c r="B1" s="2" t="inlineStr">
        <is>
          <t>Jun. 30, 2021</t>
        </is>
      </c>
      <c r="C1" s="2" t="inlineStr">
        <is>
          <t>Dec. 31, 2020</t>
        </is>
      </c>
    </row>
    <row r="2">
      <c r="A2" s="3" t="inlineStr">
        <is>
          <t>Leases [Abstract]</t>
        </is>
      </c>
    </row>
    <row r="3">
      <c r="A3" s="4" t="inlineStr">
        <is>
          <t>Operating lease payment</t>
        </is>
      </c>
      <c r="B3" s="6" t="n">
        <v>605859</v>
      </c>
    </row>
    <row r="4">
      <c r="A4" s="4" t="inlineStr">
        <is>
          <t>Operating lease liabilities</t>
        </is>
      </c>
      <c r="B4" s="5" t="n">
        <v>274408</v>
      </c>
      <c r="C4" s="6" t="n">
        <v>270014</v>
      </c>
    </row>
    <row r="5">
      <c r="A5" s="4" t="inlineStr">
        <is>
          <t>Operating lease right-of-use assets</t>
        </is>
      </c>
      <c r="B5" s="6" t="n">
        <v>268537</v>
      </c>
      <c r="C5" s="6" t="n">
        <v>2648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Future Minimum Payments Due (Details) - USD ($) $ in Thousands</t>
        </is>
      </c>
      <c r="B1" s="2" t="inlineStr">
        <is>
          <t>Jun. 30, 2021</t>
        </is>
      </c>
      <c r="C1" s="2" t="inlineStr">
        <is>
          <t>Dec. 31, 2020</t>
        </is>
      </c>
    </row>
    <row r="2">
      <c r="A2" s="3" t="inlineStr">
        <is>
          <t>Lessee, Operating Lease, Liability, Payment, Due</t>
        </is>
      </c>
    </row>
    <row r="3">
      <c r="A3" s="4" t="inlineStr">
        <is>
          <t>2021</t>
        </is>
      </c>
      <c r="B3" s="6" t="n">
        <v>9666</v>
      </c>
    </row>
    <row r="4">
      <c r="A4" s="4" t="inlineStr">
        <is>
          <t>2022</t>
        </is>
      </c>
      <c r="B4" s="5" t="n">
        <v>19341</v>
      </c>
    </row>
    <row r="5">
      <c r="A5" s="4" t="inlineStr">
        <is>
          <t>2023</t>
        </is>
      </c>
      <c r="B5" s="5" t="n">
        <v>19129</v>
      </c>
    </row>
    <row r="6">
      <c r="A6" s="4" t="inlineStr">
        <is>
          <t>2024</t>
        </is>
      </c>
      <c r="B6" s="5" t="n">
        <v>19096</v>
      </c>
    </row>
    <row r="7">
      <c r="A7" s="4" t="inlineStr">
        <is>
          <t>2025</t>
        </is>
      </c>
      <c r="B7" s="5" t="n">
        <v>19109</v>
      </c>
    </row>
    <row r="8">
      <c r="A8" s="4" t="inlineStr">
        <is>
          <t>Thereafter</t>
        </is>
      </c>
      <c r="B8" s="5" t="n">
        <v>519518</v>
      </c>
    </row>
    <row r="9">
      <c r="A9" s="4" t="inlineStr">
        <is>
          <t>Total operating lease payments</t>
        </is>
      </c>
      <c r="B9" s="5" t="n">
        <v>605859</v>
      </c>
    </row>
    <row r="10">
      <c r="A10" s="4" t="inlineStr">
        <is>
          <t>Less: interest portion</t>
        </is>
      </c>
      <c r="B10" s="5" t="n">
        <v>-331451</v>
      </c>
    </row>
    <row r="11">
      <c r="A11" s="4" t="inlineStr">
        <is>
          <t>PRESENT VALUE OF OPERATING LEASE LIABILITIES</t>
        </is>
      </c>
      <c r="B11" s="6" t="n">
        <v>274408</v>
      </c>
      <c r="C11" s="6" t="n">
        <v>270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Minimum Rents and Lease Payments - Rental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Variable rental expense</t>
        </is>
      </c>
      <c r="B4" s="6" t="n">
        <v>2494</v>
      </c>
      <c r="C4" s="6" t="n">
        <v>2100</v>
      </c>
      <c r="D4" s="6" t="n">
        <v>5108</v>
      </c>
      <c r="E4" s="6" t="n">
        <v>4256</v>
      </c>
    </row>
    <row r="5">
      <c r="A5" s="4" t="inlineStr">
        <is>
          <t>Minimum rental expense</t>
        </is>
      </c>
      <c r="B5" s="6" t="n">
        <v>5551</v>
      </c>
      <c r="C5" s="6" t="n">
        <v>4991</v>
      </c>
      <c r="D5" s="6" t="n">
        <v>10542</v>
      </c>
      <c r="E5" s="6" t="n">
        <v>99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Jun. 30, 2021</t>
        </is>
      </c>
      <c r="C1" s="2" t="inlineStr">
        <is>
          <t>Dec. 31, 2020</t>
        </is>
      </c>
    </row>
    <row r="2">
      <c r="A2" s="3" t="inlineStr">
        <is>
          <t>Fair Value, Balance Sheet Grouping, Financial Statement Captions</t>
        </is>
      </c>
    </row>
    <row r="3">
      <c r="A3" s="4" t="inlineStr">
        <is>
          <t>Interest rate cap derivative asset</t>
        </is>
      </c>
      <c r="B3" s="6" t="n">
        <v>5</v>
      </c>
      <c r="C3" s="6" t="n">
        <v>5</v>
      </c>
    </row>
    <row r="4">
      <c r="A4" s="4" t="inlineStr">
        <is>
          <t>Interest rate swap derivative liabilities</t>
        </is>
      </c>
      <c r="B4" s="5" t="n">
        <v>-6532</v>
      </c>
      <c r="C4" s="5" t="n">
        <v>-10106</v>
      </c>
    </row>
    <row r="5">
      <c r="A5" s="4" t="inlineStr">
        <is>
          <t>Stock purchase warrant</t>
        </is>
      </c>
      <c r="B5" s="5" t="n">
        <v>1839</v>
      </c>
      <c r="C5" s="5" t="n">
        <v>0</v>
      </c>
    </row>
    <row r="6">
      <c r="A6" s="4" t="inlineStr">
        <is>
          <t>Non-real estate investment</t>
        </is>
      </c>
    </row>
    <row r="7">
      <c r="A7" s="3" t="inlineStr">
        <is>
          <t>Fair Value, Balance Sheet Grouping, Financial Statement Captions</t>
        </is>
      </c>
    </row>
    <row r="8">
      <c r="A8" s="4" t="inlineStr">
        <is>
          <t>Non-real estate investments measured at fair value</t>
        </is>
      </c>
      <c r="B8" s="5" t="n">
        <v>3702</v>
      </c>
      <c r="C8" s="5" t="n">
        <v>750</v>
      </c>
    </row>
    <row r="9">
      <c r="A9" s="4" t="inlineStr">
        <is>
          <t>Non-real estate investments measured at NAV</t>
        </is>
      </c>
      <c r="B9" s="5" t="n">
        <v>17944</v>
      </c>
      <c r="C9" s="5" t="n">
        <v>3338</v>
      </c>
    </row>
    <row r="10">
      <c r="A10" s="4" t="inlineStr">
        <is>
          <t>Level 1</t>
        </is>
      </c>
    </row>
    <row r="11">
      <c r="A11" s="3" t="inlineStr">
        <is>
          <t>Fair Value, Balance Sheet Grouping, Financial Statement Captions</t>
        </is>
      </c>
    </row>
    <row r="12">
      <c r="A12" s="4" t="inlineStr">
        <is>
          <t>Interest rate cap derivative asset</t>
        </is>
      </c>
      <c r="B12" s="5" t="n">
        <v>0</v>
      </c>
      <c r="C12" s="5" t="n">
        <v>0</v>
      </c>
    </row>
    <row r="13">
      <c r="A13" s="4" t="inlineStr">
        <is>
          <t>Interest rate swap derivative liabilities</t>
        </is>
      </c>
      <c r="B13" s="5" t="n">
        <v>0</v>
      </c>
      <c r="C13" s="5" t="n">
        <v>0</v>
      </c>
    </row>
    <row r="14">
      <c r="A14" s="4" t="inlineStr">
        <is>
          <t>Stock purchase warrant</t>
        </is>
      </c>
      <c r="B14" s="5" t="n">
        <v>0</v>
      </c>
      <c r="C14" s="5" t="n">
        <v>0</v>
      </c>
    </row>
    <row r="15">
      <c r="A15" s="4" t="inlineStr">
        <is>
          <t>Level 1 | Non-real estate investment</t>
        </is>
      </c>
    </row>
    <row r="16">
      <c r="A16" s="3" t="inlineStr">
        <is>
          <t>Fair Value, Balance Sheet Grouping, Financial Statement Captions</t>
        </is>
      </c>
    </row>
    <row r="17">
      <c r="A17" s="4" t="inlineStr">
        <is>
          <t>Non-real estate investments measured at fair value</t>
        </is>
      </c>
      <c r="B17" s="5" t="n">
        <v>2030</v>
      </c>
      <c r="C17" s="5" t="n">
        <v>0</v>
      </c>
    </row>
    <row r="18">
      <c r="A18" s="4" t="inlineStr">
        <is>
          <t>Non-real estate investments measured at NAV</t>
        </is>
      </c>
      <c r="B18" s="5" t="n">
        <v>0</v>
      </c>
      <c r="C18" s="5" t="n">
        <v>0</v>
      </c>
    </row>
    <row r="19">
      <c r="A19" s="4" t="inlineStr">
        <is>
          <t>Level 2</t>
        </is>
      </c>
    </row>
    <row r="20">
      <c r="A20" s="3" t="inlineStr">
        <is>
          <t>Fair Value, Balance Sheet Grouping, Financial Statement Captions</t>
        </is>
      </c>
    </row>
    <row r="21">
      <c r="A21" s="4" t="inlineStr">
        <is>
          <t>Interest rate cap derivative asset</t>
        </is>
      </c>
      <c r="B21" s="5" t="n">
        <v>5</v>
      </c>
      <c r="C21" s="5" t="n">
        <v>5</v>
      </c>
    </row>
    <row r="22">
      <c r="A22" s="4" t="inlineStr">
        <is>
          <t>Interest rate swap derivative liabilities</t>
        </is>
      </c>
      <c r="B22" s="5" t="n">
        <v>-6532</v>
      </c>
      <c r="C22" s="5" t="n">
        <v>-10106</v>
      </c>
    </row>
    <row r="23">
      <c r="A23" s="4" t="inlineStr">
        <is>
          <t>Stock purchase warrant</t>
        </is>
      </c>
      <c r="B23" s="5" t="n">
        <v>1839</v>
      </c>
      <c r="C23" s="5" t="n">
        <v>0</v>
      </c>
    </row>
    <row r="24">
      <c r="A24" s="4" t="inlineStr">
        <is>
          <t>Level 2 | Non-real estate investment</t>
        </is>
      </c>
    </row>
    <row r="25">
      <c r="A25" s="3" t="inlineStr">
        <is>
          <t>Fair Value, Balance Sheet Grouping, Financial Statement Captions</t>
        </is>
      </c>
    </row>
    <row r="26">
      <c r="A26" s="4" t="inlineStr">
        <is>
          <t>Non-real estate investments measured at fair value</t>
        </is>
      </c>
      <c r="B26" s="5" t="n">
        <v>1672</v>
      </c>
      <c r="C26" s="5" t="n">
        <v>750</v>
      </c>
    </row>
    <row r="27">
      <c r="A27" s="4" t="inlineStr">
        <is>
          <t>Non-real estate investments measured at NAV</t>
        </is>
      </c>
      <c r="B27" s="5" t="n">
        <v>0</v>
      </c>
      <c r="C27" s="5" t="n">
        <v>0</v>
      </c>
    </row>
    <row r="28">
      <c r="A28" s="4" t="inlineStr">
        <is>
          <t>Level 3</t>
        </is>
      </c>
    </row>
    <row r="29">
      <c r="A29" s="3" t="inlineStr">
        <is>
          <t>Fair Value, Balance Sheet Grouping, Financial Statement Captions</t>
        </is>
      </c>
    </row>
    <row r="30">
      <c r="A30" s="4" t="inlineStr">
        <is>
          <t>Interest rate cap derivative asset</t>
        </is>
      </c>
      <c r="B30" s="5" t="n">
        <v>0</v>
      </c>
      <c r="C30" s="5" t="n">
        <v>0</v>
      </c>
    </row>
    <row r="31">
      <c r="A31" s="4" t="inlineStr">
        <is>
          <t>Interest rate swap derivative liabilities</t>
        </is>
      </c>
      <c r="B31" s="5" t="n">
        <v>0</v>
      </c>
      <c r="C31" s="5" t="n">
        <v>0</v>
      </c>
    </row>
    <row r="32">
      <c r="A32" s="4" t="inlineStr">
        <is>
          <t>Stock purchase warrant</t>
        </is>
      </c>
      <c r="B32" s="5" t="n">
        <v>0</v>
      </c>
      <c r="C32" s="5" t="n">
        <v>0</v>
      </c>
    </row>
    <row r="33">
      <c r="A33" s="4" t="inlineStr">
        <is>
          <t>Level 3 | Non-real estate investment</t>
        </is>
      </c>
    </row>
    <row r="34">
      <c r="A34" s="3" t="inlineStr">
        <is>
          <t>Fair Value, Balance Sheet Grouping, Financial Statement Captions</t>
        </is>
      </c>
    </row>
    <row r="35">
      <c r="A35" s="4" t="inlineStr">
        <is>
          <t>Non-real estate investments measured at fair value</t>
        </is>
      </c>
      <c r="B35" s="5" t="n">
        <v>0</v>
      </c>
      <c r="C35" s="5" t="n">
        <v>0</v>
      </c>
    </row>
    <row r="36">
      <c r="A36" s="4" t="inlineStr">
        <is>
          <t>Non-real estate investments measured at NAV</t>
        </is>
      </c>
      <c r="B36" s="6" t="n">
        <v>0</v>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Securities and Debt (Details) - USD ($) $ in Thousands</t>
        </is>
      </c>
      <c r="B1" s="2" t="inlineStr">
        <is>
          <t>Jun. 30, 2021</t>
        </is>
      </c>
      <c r="C1" s="2" t="inlineStr">
        <is>
          <t>Dec. 31, 2020</t>
        </is>
      </c>
    </row>
    <row r="2">
      <c r="A2" s="4" t="inlineStr">
        <is>
          <t>Carrying Value</t>
        </is>
      </c>
    </row>
    <row r="3">
      <c r="A3" s="3" t="inlineStr">
        <is>
          <t>Fair Value, Balance Sheet Grouping, Financial Statement Captions</t>
        </is>
      </c>
    </row>
    <row r="4">
      <c r="A4" s="4" t="inlineStr">
        <is>
          <t>Non-real estate investments measured at fair value</t>
        </is>
      </c>
      <c r="B4" s="6" t="n">
        <v>132222</v>
      </c>
      <c r="C4" s="6" t="n">
        <v>135115</v>
      </c>
    </row>
    <row r="5">
      <c r="A5" s="4" t="inlineStr">
        <is>
          <t>Carrying Value | Unsecured debt</t>
        </is>
      </c>
    </row>
    <row r="6">
      <c r="A6" s="3" t="inlineStr">
        <is>
          <t>Fair Value, Balance Sheet Grouping, Financial Statement Captions</t>
        </is>
      </c>
    </row>
    <row r="7">
      <c r="A7" s="4" t="inlineStr">
        <is>
          <t>Debt</t>
        </is>
      </c>
      <c r="B7" s="5" t="n">
        <v>1925000</v>
      </c>
      <c r="C7" s="5" t="n">
        <v>1925000</v>
      </c>
    </row>
    <row r="8">
      <c r="A8" s="4" t="inlineStr">
        <is>
          <t>Carrying Value | Secured debt</t>
        </is>
      </c>
    </row>
    <row r="9">
      <c r="A9" s="3" t="inlineStr">
        <is>
          <t>Fair Value, Balance Sheet Grouping, Financial Statement Captions</t>
        </is>
      </c>
    </row>
    <row r="10">
      <c r="A10" s="4" t="inlineStr">
        <is>
          <t>Debt</t>
        </is>
      </c>
      <c r="B10" s="5" t="n">
        <v>1593813</v>
      </c>
      <c r="C10" s="5" t="n">
        <v>1507276</v>
      </c>
    </row>
    <row r="11">
      <c r="A11" s="4" t="inlineStr">
        <is>
          <t>Carrying Value | In-substance defeased debt</t>
        </is>
      </c>
    </row>
    <row r="12">
      <c r="A12" s="3" t="inlineStr">
        <is>
          <t>Fair Value, Balance Sheet Grouping, Financial Statement Captions</t>
        </is>
      </c>
    </row>
    <row r="13">
      <c r="A13" s="4" t="inlineStr">
        <is>
          <t>Debt</t>
        </is>
      </c>
      <c r="B13" s="5" t="n">
        <v>129971</v>
      </c>
      <c r="C13" s="5" t="n">
        <v>131707</v>
      </c>
    </row>
    <row r="14">
      <c r="A14" s="4" t="inlineStr">
        <is>
          <t>Carrying Value | Joint venture partner debt</t>
        </is>
      </c>
    </row>
    <row r="15">
      <c r="A15" s="3" t="inlineStr">
        <is>
          <t>Fair Value, Balance Sheet Grouping, Financial Statement Captions</t>
        </is>
      </c>
    </row>
    <row r="16">
      <c r="A16" s="4" t="inlineStr">
        <is>
          <t>Debt</t>
        </is>
      </c>
      <c r="B16" s="5" t="n">
        <v>66136</v>
      </c>
      <c r="C16" s="5" t="n">
        <v>66136</v>
      </c>
    </row>
    <row r="17">
      <c r="A17" s="4" t="inlineStr">
        <is>
          <t>Fair Value</t>
        </is>
      </c>
    </row>
    <row r="18">
      <c r="A18" s="3" t="inlineStr">
        <is>
          <t>Fair Value, Balance Sheet Grouping, Financial Statement Captions</t>
        </is>
      </c>
    </row>
    <row r="19">
      <c r="A19" s="4" t="inlineStr">
        <is>
          <t>Non-real estate investments measured at fair value</t>
        </is>
      </c>
      <c r="B19" s="5" t="n">
        <v>136436</v>
      </c>
      <c r="C19" s="5" t="n">
        <v>140270</v>
      </c>
    </row>
    <row r="20">
      <c r="A20" s="4" t="inlineStr">
        <is>
          <t>Fair Value | Unsecured debt</t>
        </is>
      </c>
    </row>
    <row r="21">
      <c r="A21" s="3" t="inlineStr">
        <is>
          <t>Fair Value, Balance Sheet Grouping, Financial Statement Captions</t>
        </is>
      </c>
    </row>
    <row r="22">
      <c r="A22" s="4" t="inlineStr">
        <is>
          <t>Debt</t>
        </is>
      </c>
      <c r="B22" s="5" t="n">
        <v>2058872</v>
      </c>
      <c r="C22" s="5" t="n">
        <v>2072833</v>
      </c>
    </row>
    <row r="23">
      <c r="A23" s="4" t="inlineStr">
        <is>
          <t>Fair Value | Secured debt</t>
        </is>
      </c>
    </row>
    <row r="24">
      <c r="A24" s="3" t="inlineStr">
        <is>
          <t>Fair Value, Balance Sheet Grouping, Financial Statement Captions</t>
        </is>
      </c>
    </row>
    <row r="25">
      <c r="A25" s="4" t="inlineStr">
        <is>
          <t>Debt</t>
        </is>
      </c>
      <c r="B25" s="5" t="n">
        <v>1592751</v>
      </c>
      <c r="C25" s="5" t="n">
        <v>1503960</v>
      </c>
    </row>
    <row r="26">
      <c r="A26" s="4" t="inlineStr">
        <is>
          <t>Fair Value | In-substance defeased debt</t>
        </is>
      </c>
    </row>
    <row r="27">
      <c r="A27" s="3" t="inlineStr">
        <is>
          <t>Fair Value, Balance Sheet Grouping, Financial Statement Captions</t>
        </is>
      </c>
    </row>
    <row r="28">
      <c r="A28" s="4" t="inlineStr">
        <is>
          <t>Debt</t>
        </is>
      </c>
      <c r="B28" s="5" t="n">
        <v>130267</v>
      </c>
      <c r="C28" s="5" t="n">
        <v>131633</v>
      </c>
    </row>
    <row r="29">
      <c r="A29" s="4" t="inlineStr">
        <is>
          <t>Fair Value | Joint venture partner debt</t>
        </is>
      </c>
    </row>
    <row r="30">
      <c r="A30" s="3" t="inlineStr">
        <is>
          <t>Fair Value, Balance Sheet Grouping, Financial Statement Captions</t>
        </is>
      </c>
    </row>
    <row r="31">
      <c r="A31" s="4" t="inlineStr">
        <is>
          <t>Debt</t>
        </is>
      </c>
      <c r="B31" s="6" t="n">
        <v>69288</v>
      </c>
      <c r="C31" s="6" t="n">
        <v>683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15" customWidth="1" min="2" max="2"/>
  </cols>
  <sheetData>
    <row r="1">
      <c r="A1" s="1" t="inlineStr">
        <is>
          <t>Stock-based Compensation - Narrative (Details)</t>
        </is>
      </c>
      <c r="B1" s="2" t="inlineStr">
        <is>
          <t>6 Months Ended</t>
        </is>
      </c>
    </row>
    <row r="2">
      <c r="B2" s="2" t="inlineStr">
        <is>
          <t>Jun. 30, 2021</t>
        </is>
      </c>
    </row>
    <row r="3">
      <c r="A3" s="4" t="inlineStr">
        <is>
          <t>Existing and newly elected board member</t>
        </is>
      </c>
    </row>
    <row r="4">
      <c r="A4" s="3" t="inlineStr">
        <is>
          <t>Share-based Compensation Arrangement by Share-based Payment Award</t>
        </is>
      </c>
    </row>
    <row r="5">
      <c r="A5" s="4" t="inlineStr">
        <is>
          <t>Award vesting period (in years)</t>
        </is>
      </c>
      <c r="B5" s="4" t="inlineStr">
        <is>
          <t>3 years</t>
        </is>
      </c>
    </row>
    <row r="6">
      <c r="A6" s="4" t="inlineStr">
        <is>
          <t>Employees</t>
        </is>
      </c>
    </row>
    <row r="7">
      <c r="A7" s="3" t="inlineStr">
        <is>
          <t>Share-based Compensation Arrangement by Share-based Payment Award</t>
        </is>
      </c>
    </row>
    <row r="8">
      <c r="A8" s="4" t="inlineStr">
        <is>
          <t>Award vesting period (in years)</t>
        </is>
      </c>
      <c r="B8" s="4" t="inlineStr">
        <is>
          <t>3 years</t>
        </is>
      </c>
    </row>
    <row r="9">
      <c r="A9" s="4" t="inlineStr">
        <is>
          <t>OPP plan | Tranche one</t>
        </is>
      </c>
    </row>
    <row r="10">
      <c r="A10" s="3" t="inlineStr">
        <is>
          <t>Share-based Compensation Arrangement by Share-based Payment Award</t>
        </is>
      </c>
    </row>
    <row r="11">
      <c r="A11" s="4" t="inlineStr">
        <is>
          <t>Award vesting period (in years)</t>
        </is>
      </c>
      <c r="B11" s="4" t="inlineStr">
        <is>
          <t>3 years</t>
        </is>
      </c>
    </row>
    <row r="12">
      <c r="A12" s="4" t="inlineStr">
        <is>
          <t>Award vesting percentage after initial performance period</t>
        </is>
      </c>
      <c r="B12" s="4" t="inlineStr">
        <is>
          <t>50.00%</t>
        </is>
      </c>
    </row>
    <row r="13">
      <c r="A13" s="4" t="inlineStr">
        <is>
          <t>OPP plan | Tranche two</t>
        </is>
      </c>
    </row>
    <row r="14">
      <c r="A14" s="3" t="inlineStr">
        <is>
          <t>Share-based Compensation Arrangement by Share-based Payment Award</t>
        </is>
      </c>
    </row>
    <row r="15">
      <c r="A15" s="4" t="inlineStr">
        <is>
          <t>Award vesting period (in years)</t>
        </is>
      </c>
      <c r="B15" s="4" t="inlineStr">
        <is>
          <t>3 years</t>
        </is>
      </c>
    </row>
    <row r="16">
      <c r="A16" s="4" t="inlineStr">
        <is>
          <t>Award vesting rights</t>
        </is>
      </c>
      <c r="B16" s="4" t="inlineStr">
        <is>
          <t>50.00%</t>
        </is>
      </c>
    </row>
    <row r="17">
      <c r="A17" s="4" t="inlineStr">
        <is>
          <t>Award mandatory holding period (in years)</t>
        </is>
      </c>
      <c r="B17" s="4" t="inlineStr">
        <is>
          <t>2 years</t>
        </is>
      </c>
    </row>
    <row r="18">
      <c r="A18" s="4" t="inlineStr">
        <is>
          <t>PSU plan 2020</t>
        </is>
      </c>
    </row>
    <row r="19">
      <c r="A19" s="3" t="inlineStr">
        <is>
          <t>Share-based Compensation Arrangement by Share-based Payment Award</t>
        </is>
      </c>
    </row>
    <row r="20">
      <c r="A20" s="4" t="inlineStr">
        <is>
          <t>Post vesting period (in years)</t>
        </is>
      </c>
      <c r="B20" s="4" t="inlineStr">
        <is>
          <t>2 years</t>
        </is>
      </c>
    </row>
    <row r="21">
      <c r="A21" s="4" t="inlineStr">
        <is>
          <t>PSU plan 2020 | Tranche one</t>
        </is>
      </c>
    </row>
    <row r="22">
      <c r="A22" s="3" t="inlineStr">
        <is>
          <t>Share-based Compensation Arrangement by Share-based Payment Award</t>
        </is>
      </c>
    </row>
    <row r="23">
      <c r="A23" s="4" t="inlineStr">
        <is>
          <t>Award performance period (in years)</t>
        </is>
      </c>
      <c r="B23" s="4" t="inlineStr">
        <is>
          <t>3 years</t>
        </is>
      </c>
    </row>
    <row r="24">
      <c r="A24" s="4" t="inlineStr">
        <is>
          <t>PSU plan 2020 | Tranche two</t>
        </is>
      </c>
    </row>
    <row r="25">
      <c r="A25" s="3" t="inlineStr">
        <is>
          <t>Share-based Compensation Arrangement by Share-based Payment Award</t>
        </is>
      </c>
    </row>
    <row r="26">
      <c r="A26" s="4" t="inlineStr">
        <is>
          <t>Award vesting period (in years)</t>
        </is>
      </c>
      <c r="B26" s="4" t="inlineStr">
        <is>
          <t>3 years</t>
        </is>
      </c>
    </row>
    <row r="27">
      <c r="A27" s="4" t="inlineStr">
        <is>
          <t>Award performance period (in years)</t>
        </is>
      </c>
      <c r="B27"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mployee stock compensation</t>
        </is>
      </c>
      <c r="B4" s="6" t="n">
        <v>6340</v>
      </c>
      <c r="C4" s="6" t="n">
        <v>4723</v>
      </c>
      <c r="D4" s="6" t="n">
        <v>9878</v>
      </c>
      <c r="E4" s="6" t="n">
        <v>9618</v>
      </c>
    </row>
    <row r="5">
      <c r="A5" s="4" t="inlineStr">
        <is>
          <t>Capitalized stock compensation</t>
        </is>
      </c>
      <c r="B5" s="5" t="n">
        <v>1009</v>
      </c>
      <c r="C5" s="5" t="n">
        <v>581</v>
      </c>
      <c r="D5" s="5" t="n">
        <v>1888</v>
      </c>
      <c r="E5" s="5" t="n">
        <v>1566</v>
      </c>
    </row>
    <row r="6">
      <c r="A6" s="4" t="inlineStr">
        <is>
          <t>Total stock compensation</t>
        </is>
      </c>
      <c r="B6" s="6" t="n">
        <v>7349</v>
      </c>
      <c r="C6" s="6" t="n">
        <v>5304</v>
      </c>
      <c r="D6" s="6" t="n">
        <v>11766</v>
      </c>
      <c r="E6" s="6" t="n">
        <v>111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8441</v>
      </c>
      <c r="C4" s="6" t="n">
        <v>20960</v>
      </c>
    </row>
    <row r="5">
      <c r="A5" s="3" t="inlineStr">
        <is>
          <t>Adjustments to reconcile net income to net cash provided by operating activities:</t>
        </is>
      </c>
    </row>
    <row r="6">
      <c r="A6" s="4" t="inlineStr">
        <is>
          <t>Depreciation and amortization</t>
        </is>
      </c>
      <c r="B6" s="5" t="n">
        <v>166939</v>
      </c>
      <c r="C6" s="5" t="n">
        <v>147279</v>
      </c>
    </row>
    <row r="7">
      <c r="A7" s="4" t="inlineStr">
        <is>
          <t>Non-cash portion of interest expense</t>
        </is>
      </c>
      <c r="B7" s="5" t="n">
        <v>4835</v>
      </c>
      <c r="C7" s="5" t="n">
        <v>2489</v>
      </c>
    </row>
    <row r="8">
      <c r="A8" s="4" t="inlineStr">
        <is>
          <t>Amortization of stock-based compensation</t>
        </is>
      </c>
      <c r="B8" s="5" t="n">
        <v>9878</v>
      </c>
      <c r="C8" s="5" t="n">
        <v>9618</v>
      </c>
    </row>
    <row r="9">
      <c r="A9" s="4" t="inlineStr">
        <is>
          <t>Income (loss) from unconsolidated real estate entities</t>
        </is>
      </c>
      <c r="B9" s="5" t="n">
        <v>-1105</v>
      </c>
      <c r="C9" s="5" t="n">
        <v>-174</v>
      </c>
    </row>
    <row r="10">
      <c r="A10" s="4" t="inlineStr">
        <is>
          <t>Unrealized (gain) loss on non-real estate investments</t>
        </is>
      </c>
      <c r="B10" s="5" t="n">
        <v>-10793</v>
      </c>
      <c r="C10" s="5" t="n">
        <v>2848</v>
      </c>
    </row>
    <row r="11">
      <c r="A11" s="4" t="inlineStr">
        <is>
          <t>Straight-line rents</t>
        </is>
      </c>
      <c r="B11" s="5" t="n">
        <v>-13114</v>
      </c>
      <c r="C11" s="5" t="n">
        <v>-26136</v>
      </c>
    </row>
    <row r="12">
      <c r="A12" s="4" t="inlineStr">
        <is>
          <t>Straight-line rent expenses</t>
        </is>
      </c>
      <c r="B12" s="5" t="n">
        <v>737</v>
      </c>
      <c r="C12" s="5" t="n">
        <v>731</v>
      </c>
    </row>
    <row r="13">
      <c r="A13" s="4" t="inlineStr">
        <is>
          <t>Amortization of above- and below-market leases, net</t>
        </is>
      </c>
      <c r="B13" s="5" t="n">
        <v>-5258</v>
      </c>
      <c r="C13" s="5" t="n">
        <v>-5007</v>
      </c>
    </row>
    <row r="14">
      <c r="A14" s="4" t="inlineStr">
        <is>
          <t>Amortization of above- and below-market ground leases, net</t>
        </is>
      </c>
      <c r="B14" s="5" t="n">
        <v>1175</v>
      </c>
      <c r="C14" s="5" t="n">
        <v>1176</v>
      </c>
    </row>
    <row r="15">
      <c r="A15" s="4" t="inlineStr">
        <is>
          <t>Amortization of lease incentive costs</t>
        </is>
      </c>
      <c r="B15" s="5" t="n">
        <v>952</v>
      </c>
      <c r="C15" s="5" t="n">
        <v>971</v>
      </c>
    </row>
    <row r="16">
      <c r="A16" s="4" t="inlineStr">
        <is>
          <t>Distribution of income from unconsolidated entities</t>
        </is>
      </c>
      <c r="B16" s="5" t="n">
        <v>872</v>
      </c>
      <c r="C16" s="5" t="n">
        <v>0</v>
      </c>
    </row>
    <row r="17">
      <c r="A17" s="3" t="inlineStr">
        <is>
          <t>Change in operating assets and liabilities:</t>
        </is>
      </c>
    </row>
    <row r="18">
      <c r="A18" s="4" t="inlineStr">
        <is>
          <t>Accounts receivable</t>
        </is>
      </c>
      <c r="B18" s="5" t="n">
        <v>5624</v>
      </c>
      <c r="C18" s="5" t="n">
        <v>-1244</v>
      </c>
    </row>
    <row r="19">
      <c r="A19" s="4" t="inlineStr">
        <is>
          <t>Deferred leasing costs and lease intangibles</t>
        </is>
      </c>
      <c r="B19" s="5" t="n">
        <v>-8867</v>
      </c>
      <c r="C19" s="5" t="n">
        <v>-8093</v>
      </c>
    </row>
    <row r="20">
      <c r="A20" s="4" t="inlineStr">
        <is>
          <t>Prepaid expenses and other assets</t>
        </is>
      </c>
      <c r="B20" s="5" t="n">
        <v>-14899</v>
      </c>
      <c r="C20" s="5" t="n">
        <v>-14090</v>
      </c>
    </row>
    <row r="21">
      <c r="A21" s="4" t="inlineStr">
        <is>
          <t>Accounts payable, accrued liabilities and other</t>
        </is>
      </c>
      <c r="B21" s="5" t="n">
        <v>25301</v>
      </c>
      <c r="C21" s="5" t="n">
        <v>16911</v>
      </c>
    </row>
    <row r="22">
      <c r="A22" s="4" t="inlineStr">
        <is>
          <t>Security deposits and prepaid rent</t>
        </is>
      </c>
      <c r="B22" s="5" t="n">
        <v>-7787</v>
      </c>
      <c r="C22" s="5" t="n">
        <v>-10755</v>
      </c>
    </row>
    <row r="23">
      <c r="A23" s="4" t="inlineStr">
        <is>
          <t>Net cash provided by operating activities</t>
        </is>
      </c>
      <c r="B23" s="5" t="n">
        <v>172931</v>
      </c>
      <c r="C23" s="5" t="n">
        <v>137484</v>
      </c>
    </row>
    <row r="24">
      <c r="A24" s="3" t="inlineStr">
        <is>
          <t>CASH FLOWS FROM INVESTING ACTIVITIES</t>
        </is>
      </c>
    </row>
    <row r="25">
      <c r="A25" s="4" t="inlineStr">
        <is>
          <t>Additions to investment in real estate</t>
        </is>
      </c>
      <c r="B25" s="5" t="n">
        <v>-191005</v>
      </c>
      <c r="C25" s="5" t="n">
        <v>-169295</v>
      </c>
    </row>
    <row r="26">
      <c r="A26" s="4" t="inlineStr">
        <is>
          <t>Maturities of U.S. Government securities</t>
        </is>
      </c>
      <c r="B26" s="5" t="n">
        <v>2889</v>
      </c>
      <c r="C26" s="5" t="n">
        <v>2825</v>
      </c>
    </row>
    <row r="27">
      <c r="A27" s="4" t="inlineStr">
        <is>
          <t>Contributions to non-real estate investments</t>
        </is>
      </c>
      <c r="B27" s="5" t="n">
        <v>-8514</v>
      </c>
      <c r="C27" s="5" t="n">
        <v>0</v>
      </c>
    </row>
    <row r="28">
      <c r="A28" s="4" t="inlineStr">
        <is>
          <t>Distributions from unconsolidated real estate entities</t>
        </is>
      </c>
      <c r="B28" s="5" t="n">
        <v>908</v>
      </c>
      <c r="C28" s="5" t="n">
        <v>73</v>
      </c>
    </row>
    <row r="29">
      <c r="A29" s="4" t="inlineStr">
        <is>
          <t>Contributions to unconsolidated real estate entities</t>
        </is>
      </c>
      <c r="B29" s="5" t="n">
        <v>-8325</v>
      </c>
      <c r="C29" s="5" t="n">
        <v>-461</v>
      </c>
    </row>
    <row r="30">
      <c r="A30" s="4" t="inlineStr">
        <is>
          <t>Net cash used in investing activities</t>
        </is>
      </c>
      <c r="B30" s="5" t="n">
        <v>-204047</v>
      </c>
      <c r="C30" s="5" t="n">
        <v>-166858</v>
      </c>
    </row>
    <row r="31">
      <c r="A31" s="3" t="inlineStr">
        <is>
          <t>CASH FLOWS FROM FINANCING ACTIVITIES</t>
        </is>
      </c>
    </row>
    <row r="32">
      <c r="A32" s="4" t="inlineStr">
        <is>
          <t>Proceeds from unsecured and secured debt</t>
        </is>
      </c>
      <c r="B32" s="5" t="n">
        <v>86850</v>
      </c>
      <c r="C32" s="5" t="n">
        <v>453184</v>
      </c>
    </row>
    <row r="33">
      <c r="A33" s="4" t="inlineStr">
        <is>
          <t>Payments of unsecured and secured debt</t>
        </is>
      </c>
      <c r="B33" s="5" t="n">
        <v>-313</v>
      </c>
      <c r="C33" s="5" t="n">
        <v>-300294</v>
      </c>
    </row>
    <row r="34">
      <c r="A34" s="4" t="inlineStr">
        <is>
          <t>Payments of in-substance defeased debt</t>
        </is>
      </c>
      <c r="B34" s="5" t="n">
        <v>-1736</v>
      </c>
      <c r="C34" s="5" t="n">
        <v>-1643</v>
      </c>
    </row>
    <row r="35">
      <c r="A35" s="4" t="inlineStr">
        <is>
          <t>Proceeds from sale of common stock, net of transaction costs</t>
        </is>
      </c>
      <c r="B35" s="5" t="n">
        <v>44820</v>
      </c>
      <c r="C35" s="5" t="n">
        <v>0</v>
      </c>
    </row>
    <row r="36">
      <c r="A36" s="4" t="inlineStr">
        <is>
          <t>Repurchase of common stock</t>
        </is>
      </c>
      <c r="B36" s="5" t="n">
        <v>-14756</v>
      </c>
      <c r="C36" s="5" t="n">
        <v>-35351</v>
      </c>
    </row>
    <row r="37">
      <c r="A37" s="4" t="inlineStr">
        <is>
          <t>Dividends paid to common stock and unitholders</t>
        </is>
      </c>
      <c r="B37" s="5" t="n">
        <v>-77168</v>
      </c>
      <c r="C37" s="5" t="n">
        <v>-77773</v>
      </c>
    </row>
    <row r="38">
      <c r="A38" s="4" t="inlineStr">
        <is>
          <t>Dividends paid to preferred unitholders</t>
        </is>
      </c>
      <c r="B38" s="5" t="n">
        <v>-306</v>
      </c>
      <c r="C38" s="5" t="n">
        <v>-306</v>
      </c>
    </row>
    <row r="39">
      <c r="A39" s="4" t="inlineStr">
        <is>
          <t>Contributions from redeemable non-controlling members in consolidated real estate entities</t>
        </is>
      </c>
      <c r="B39" s="5" t="n">
        <v>1543</v>
      </c>
      <c r="C39" s="5" t="n">
        <v>2551</v>
      </c>
    </row>
    <row r="40">
      <c r="A40" s="4" t="inlineStr">
        <is>
          <t>Distribution of redeemable non-controlling members in consolidated real estate entities</t>
        </is>
      </c>
      <c r="B40" s="5" t="n">
        <v>-8</v>
      </c>
      <c r="C40" s="5" t="n">
        <v>-8</v>
      </c>
    </row>
    <row r="41">
      <c r="A41" s="4" t="inlineStr">
        <is>
          <t>Contributions from non-controlling members in consolidated real estate entities</t>
        </is>
      </c>
      <c r="B41" s="5" t="n">
        <v>15016</v>
      </c>
      <c r="C41" s="5" t="n">
        <v>0</v>
      </c>
    </row>
    <row r="42">
      <c r="A42" s="4" t="inlineStr">
        <is>
          <t>Distributions to non-controlling members in consolidated real estate entities</t>
        </is>
      </c>
      <c r="B42" s="5" t="n">
        <v>-26728</v>
      </c>
      <c r="C42" s="5" t="n">
        <v>-6868</v>
      </c>
    </row>
    <row r="43">
      <c r="A43" s="4" t="inlineStr">
        <is>
          <t>Payments to satisfy tax withholding obligations</t>
        </is>
      </c>
      <c r="B43" s="5" t="n">
        <v>-693</v>
      </c>
      <c r="C43" s="5" t="n">
        <v>-5501</v>
      </c>
    </row>
    <row r="44">
      <c r="A44" s="4" t="inlineStr">
        <is>
          <t>Payment of loan costs</t>
        </is>
      </c>
      <c r="B44" s="5" t="n">
        <v>0</v>
      </c>
      <c r="C44" s="5" t="n">
        <v>-4</v>
      </c>
    </row>
    <row r="45">
      <c r="A45" s="4" t="inlineStr">
        <is>
          <t>Net cash provided by financing activities</t>
        </is>
      </c>
      <c r="B45" s="5" t="n">
        <v>26521</v>
      </c>
      <c r="C45" s="5" t="n">
        <v>27987</v>
      </c>
    </row>
    <row r="46">
      <c r="A46" s="4" t="inlineStr">
        <is>
          <t>Net decrease in cash and cash equivalents and restricted cash</t>
        </is>
      </c>
      <c r="B46" s="5" t="n">
        <v>-4595</v>
      </c>
      <c r="C46" s="5" t="n">
        <v>-1387</v>
      </c>
    </row>
    <row r="47">
      <c r="A47" s="4" t="inlineStr">
        <is>
          <t>Cash and cash equivalents and restricted cash—beginning of period</t>
        </is>
      </c>
      <c r="B47" s="5" t="n">
        <v>149540</v>
      </c>
      <c r="C47" s="5" t="n">
        <v>58258</v>
      </c>
    </row>
    <row r="48">
      <c r="A48" s="4" t="inlineStr">
        <is>
          <t>CASH AND CASH EQUIVALENTS AND RESTRICTED CASH—END OF PERIOD</t>
        </is>
      </c>
      <c r="B48" s="5" t="n">
        <v>144945</v>
      </c>
      <c r="C48" s="5" t="n">
        <v>56871</v>
      </c>
    </row>
    <row r="49">
      <c r="A49" s="4" t="inlineStr">
        <is>
          <t>Hudson Pacific Partners L.P.</t>
        </is>
      </c>
    </row>
    <row r="50">
      <c r="A50" s="3" t="inlineStr">
        <is>
          <t>CASH FLOWS FROM OPERATING ACTIVITIES</t>
        </is>
      </c>
    </row>
    <row r="51">
      <c r="A51" s="4" t="inlineStr">
        <is>
          <t>Net income</t>
        </is>
      </c>
      <c r="B51" s="5" t="n">
        <v>18441</v>
      </c>
      <c r="C51" s="5" t="n">
        <v>20960</v>
      </c>
    </row>
    <row r="52">
      <c r="A52" s="3" t="inlineStr">
        <is>
          <t>Adjustments to reconcile net income to net cash provided by operating activities:</t>
        </is>
      </c>
    </row>
    <row r="53">
      <c r="A53" s="4" t="inlineStr">
        <is>
          <t>Depreciation and amortization</t>
        </is>
      </c>
      <c r="B53" s="5" t="n">
        <v>166939</v>
      </c>
      <c r="C53" s="5" t="n">
        <v>147279</v>
      </c>
    </row>
    <row r="54">
      <c r="A54" s="4" t="inlineStr">
        <is>
          <t>Non-cash portion of interest expense</t>
        </is>
      </c>
      <c r="B54" s="5" t="n">
        <v>4835</v>
      </c>
      <c r="C54" s="5" t="n">
        <v>2489</v>
      </c>
    </row>
    <row r="55">
      <c r="A55" s="4" t="inlineStr">
        <is>
          <t>Amortization of stock-based compensation</t>
        </is>
      </c>
      <c r="B55" s="5" t="n">
        <v>9878</v>
      </c>
      <c r="C55" s="5" t="n">
        <v>9618</v>
      </c>
    </row>
    <row r="56">
      <c r="A56" s="4" t="inlineStr">
        <is>
          <t>Income (loss) from unconsolidated real estate entities</t>
        </is>
      </c>
      <c r="B56" s="5" t="n">
        <v>-1105</v>
      </c>
      <c r="C56" s="5" t="n">
        <v>-174</v>
      </c>
    </row>
    <row r="57">
      <c r="A57" s="4" t="inlineStr">
        <is>
          <t>Unrealized (gain) loss on non-real estate investments</t>
        </is>
      </c>
      <c r="B57" s="5" t="n">
        <v>-10793</v>
      </c>
      <c r="C57" s="5" t="n">
        <v>2848</v>
      </c>
    </row>
    <row r="58">
      <c r="A58" s="4" t="inlineStr">
        <is>
          <t>Straight-line rents</t>
        </is>
      </c>
      <c r="B58" s="5" t="n">
        <v>-13114</v>
      </c>
      <c r="C58" s="5" t="n">
        <v>-26136</v>
      </c>
    </row>
    <row r="59">
      <c r="A59" s="4" t="inlineStr">
        <is>
          <t>Straight-line rent expenses</t>
        </is>
      </c>
      <c r="B59" s="5" t="n">
        <v>737</v>
      </c>
      <c r="C59" s="5" t="n">
        <v>731</v>
      </c>
    </row>
    <row r="60">
      <c r="A60" s="4" t="inlineStr">
        <is>
          <t>Amortization of above- and below-market leases, net</t>
        </is>
      </c>
      <c r="B60" s="5" t="n">
        <v>-5258</v>
      </c>
      <c r="C60" s="5" t="n">
        <v>-5007</v>
      </c>
    </row>
    <row r="61">
      <c r="A61" s="4" t="inlineStr">
        <is>
          <t>Amortization of above- and below-market ground leases, net</t>
        </is>
      </c>
      <c r="B61" s="5" t="n">
        <v>1175</v>
      </c>
      <c r="C61" s="5" t="n">
        <v>1176</v>
      </c>
    </row>
    <row r="62">
      <c r="A62" s="4" t="inlineStr">
        <is>
          <t>Amortization of lease incentive costs</t>
        </is>
      </c>
      <c r="B62" s="5" t="n">
        <v>952</v>
      </c>
      <c r="C62" s="5" t="n">
        <v>971</v>
      </c>
    </row>
    <row r="63">
      <c r="A63" s="4" t="inlineStr">
        <is>
          <t>Distribution of income from unconsolidated entities</t>
        </is>
      </c>
      <c r="B63" s="5" t="n">
        <v>872</v>
      </c>
      <c r="C63" s="5" t="n">
        <v>0</v>
      </c>
    </row>
    <row r="64">
      <c r="A64" s="3" t="inlineStr">
        <is>
          <t>Change in operating assets and liabilities:</t>
        </is>
      </c>
    </row>
    <row r="65">
      <c r="A65" s="4" t="inlineStr">
        <is>
          <t>Accounts receivable</t>
        </is>
      </c>
      <c r="B65" s="5" t="n">
        <v>5624</v>
      </c>
      <c r="C65" s="5" t="n">
        <v>-1244</v>
      </c>
    </row>
    <row r="66">
      <c r="A66" s="4" t="inlineStr">
        <is>
          <t>Deferred leasing costs and lease intangibles</t>
        </is>
      </c>
      <c r="B66" s="5" t="n">
        <v>-8867</v>
      </c>
      <c r="C66" s="5" t="n">
        <v>-8093</v>
      </c>
    </row>
    <row r="67">
      <c r="A67" s="4" t="inlineStr">
        <is>
          <t>Prepaid expenses and other assets</t>
        </is>
      </c>
      <c r="B67" s="5" t="n">
        <v>-14899</v>
      </c>
      <c r="C67" s="5" t="n">
        <v>-14090</v>
      </c>
    </row>
    <row r="68">
      <c r="A68" s="4" t="inlineStr">
        <is>
          <t>Accounts payable, accrued liabilities and other</t>
        </is>
      </c>
      <c r="B68" s="5" t="n">
        <v>25301</v>
      </c>
      <c r="C68" s="5" t="n">
        <v>16911</v>
      </c>
    </row>
    <row r="69">
      <c r="A69" s="4" t="inlineStr">
        <is>
          <t>Security deposits and prepaid rent</t>
        </is>
      </c>
      <c r="B69" s="5" t="n">
        <v>-7787</v>
      </c>
      <c r="C69" s="5" t="n">
        <v>-10755</v>
      </c>
    </row>
    <row r="70">
      <c r="A70" s="4" t="inlineStr">
        <is>
          <t>Net cash provided by operating activities</t>
        </is>
      </c>
      <c r="B70" s="5" t="n">
        <v>172931</v>
      </c>
      <c r="C70" s="5" t="n">
        <v>137484</v>
      </c>
    </row>
    <row r="71">
      <c r="A71" s="3" t="inlineStr">
        <is>
          <t>CASH FLOWS FROM INVESTING ACTIVITIES</t>
        </is>
      </c>
    </row>
    <row r="72">
      <c r="A72" s="4" t="inlineStr">
        <is>
          <t>Additions to investment in real estate</t>
        </is>
      </c>
      <c r="B72" s="5" t="n">
        <v>-191005</v>
      </c>
      <c r="C72" s="5" t="n">
        <v>-169295</v>
      </c>
    </row>
    <row r="73">
      <c r="A73" s="4" t="inlineStr">
        <is>
          <t>Maturities of U.S. Government securities</t>
        </is>
      </c>
      <c r="B73" s="5" t="n">
        <v>2889</v>
      </c>
      <c r="C73" s="5" t="n">
        <v>2825</v>
      </c>
    </row>
    <row r="74">
      <c r="A74" s="4" t="inlineStr">
        <is>
          <t>Contributions to non-real estate investments</t>
        </is>
      </c>
      <c r="B74" s="5" t="n">
        <v>-8514</v>
      </c>
      <c r="C74" s="5" t="n">
        <v>0</v>
      </c>
    </row>
    <row r="75">
      <c r="A75" s="4" t="inlineStr">
        <is>
          <t>Distributions from unconsolidated real estate entities</t>
        </is>
      </c>
      <c r="B75" s="5" t="n">
        <v>908</v>
      </c>
      <c r="C75" s="5" t="n">
        <v>73</v>
      </c>
    </row>
    <row r="76">
      <c r="A76" s="4" t="inlineStr">
        <is>
          <t>Contributions to unconsolidated real estate entities</t>
        </is>
      </c>
      <c r="B76" s="5" t="n">
        <v>-8325</v>
      </c>
      <c r="C76" s="5" t="n">
        <v>-461</v>
      </c>
    </row>
    <row r="77">
      <c r="A77" s="4" t="inlineStr">
        <is>
          <t>Net cash used in investing activities</t>
        </is>
      </c>
      <c r="B77" s="5" t="n">
        <v>-204047</v>
      </c>
      <c r="C77" s="5" t="n">
        <v>-166858</v>
      </c>
    </row>
    <row r="78">
      <c r="A78" s="3" t="inlineStr">
        <is>
          <t>CASH FLOWS FROM FINANCING ACTIVITIES</t>
        </is>
      </c>
    </row>
    <row r="79">
      <c r="A79" s="4" t="inlineStr">
        <is>
          <t>Proceeds from unsecured and secured debt</t>
        </is>
      </c>
      <c r="B79" s="5" t="n">
        <v>86850</v>
      </c>
      <c r="C79" s="5" t="n">
        <v>453184</v>
      </c>
    </row>
    <row r="80">
      <c r="A80" s="4" t="inlineStr">
        <is>
          <t>Payments of unsecured and secured debt</t>
        </is>
      </c>
      <c r="B80" s="5" t="n">
        <v>-313</v>
      </c>
      <c r="C80" s="5" t="n">
        <v>-300294</v>
      </c>
    </row>
    <row r="81">
      <c r="A81" s="4" t="inlineStr">
        <is>
          <t>Payments of in-substance defeased debt</t>
        </is>
      </c>
      <c r="B81" s="5" t="n">
        <v>-1736</v>
      </c>
      <c r="C81" s="5" t="n">
        <v>-1643</v>
      </c>
    </row>
    <row r="82">
      <c r="A82" s="4" t="inlineStr">
        <is>
          <t>Proceeds from sale of common stock, net of transaction costs</t>
        </is>
      </c>
      <c r="B82" s="5" t="n">
        <v>44820</v>
      </c>
      <c r="C82" s="5" t="n">
        <v>0</v>
      </c>
    </row>
    <row r="83">
      <c r="A83" s="4" t="inlineStr">
        <is>
          <t>Repurchase of common stock</t>
        </is>
      </c>
      <c r="B83" s="5" t="n">
        <v>-14756</v>
      </c>
      <c r="C83" s="5" t="n">
        <v>-35351</v>
      </c>
    </row>
    <row r="84">
      <c r="A84" s="4" t="inlineStr">
        <is>
          <t>Dividends paid to common stock and unitholders</t>
        </is>
      </c>
      <c r="B84" s="5" t="n">
        <v>-77168</v>
      </c>
      <c r="C84" s="5" t="n">
        <v>-77773</v>
      </c>
    </row>
    <row r="85">
      <c r="A85" s="4" t="inlineStr">
        <is>
          <t>Dividends paid to preferred unitholders</t>
        </is>
      </c>
      <c r="B85" s="5" t="n">
        <v>-306</v>
      </c>
      <c r="C85" s="5" t="n">
        <v>-306</v>
      </c>
    </row>
    <row r="86">
      <c r="A86" s="4" t="inlineStr">
        <is>
          <t>Contributions from redeemable non-controlling members in consolidated real estate entities</t>
        </is>
      </c>
      <c r="B86" s="5" t="n">
        <v>1543</v>
      </c>
      <c r="C86" s="5" t="n">
        <v>2551</v>
      </c>
    </row>
    <row r="87">
      <c r="A87" s="4" t="inlineStr">
        <is>
          <t>Distribution of redeemable non-controlling members in consolidated real estate entities</t>
        </is>
      </c>
      <c r="B87" s="5" t="n">
        <v>-8</v>
      </c>
      <c r="C87" s="5" t="n">
        <v>-8</v>
      </c>
    </row>
    <row r="88">
      <c r="A88" s="4" t="inlineStr">
        <is>
          <t>Contributions from non-controlling members in consolidated real estate entities</t>
        </is>
      </c>
      <c r="B88" s="5" t="n">
        <v>15016</v>
      </c>
      <c r="C88" s="5" t="n">
        <v>0</v>
      </c>
    </row>
    <row r="89">
      <c r="A89" s="4" t="inlineStr">
        <is>
          <t>Distributions to non-controlling members in consolidated real estate entities</t>
        </is>
      </c>
      <c r="B89" s="5" t="n">
        <v>-26728</v>
      </c>
      <c r="C89" s="5" t="n">
        <v>-6868</v>
      </c>
    </row>
    <row r="90">
      <c r="A90" s="4" t="inlineStr">
        <is>
          <t>Payments to satisfy tax withholding obligations</t>
        </is>
      </c>
      <c r="B90" s="5" t="n">
        <v>-693</v>
      </c>
      <c r="C90" s="5" t="n">
        <v>-5501</v>
      </c>
    </row>
    <row r="91">
      <c r="A91" s="4" t="inlineStr">
        <is>
          <t>Payment of loan costs</t>
        </is>
      </c>
      <c r="B91" s="5" t="n">
        <v>0</v>
      </c>
      <c r="C91" s="5" t="n">
        <v>-4</v>
      </c>
    </row>
    <row r="92">
      <c r="A92" s="4" t="inlineStr">
        <is>
          <t>Net cash provided by financing activities</t>
        </is>
      </c>
      <c r="B92" s="5" t="n">
        <v>26521</v>
      </c>
      <c r="C92" s="5" t="n">
        <v>27987</v>
      </c>
    </row>
    <row r="93">
      <c r="A93" s="4" t="inlineStr">
        <is>
          <t>Net decrease in cash and cash equivalents and restricted cash</t>
        </is>
      </c>
      <c r="B93" s="5" t="n">
        <v>-4595</v>
      </c>
      <c r="C93" s="5" t="n">
        <v>-1387</v>
      </c>
    </row>
    <row r="94">
      <c r="A94" s="4" t="inlineStr">
        <is>
          <t>Cash and cash equivalents and restricted cash—beginning of period</t>
        </is>
      </c>
      <c r="B94" s="5" t="n">
        <v>149540</v>
      </c>
      <c r="C94" s="5" t="n">
        <v>58258</v>
      </c>
    </row>
    <row r="95">
      <c r="A95" s="4" t="inlineStr">
        <is>
          <t>CASH AND CASH EQUIVALENTS AND RESTRICTED CASH—END OF PERIOD</t>
        </is>
      </c>
      <c r="B95" s="6" t="n">
        <v>144945</v>
      </c>
      <c r="C95" s="6" t="n">
        <v>568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Basic net income available to common stockholders</t>
        </is>
      </c>
      <c r="B4" s="6" t="n">
        <v>2315</v>
      </c>
      <c r="C4" s="6" t="n">
        <v>3691</v>
      </c>
      <c r="D4" s="6" t="n">
        <v>7297</v>
      </c>
      <c r="E4" s="6" t="n">
        <v>14468</v>
      </c>
    </row>
    <row r="5">
      <c r="A5" s="4" t="inlineStr">
        <is>
          <t>Effect of dilutive instruments</t>
        </is>
      </c>
      <c r="B5" s="5" t="n">
        <v>18</v>
      </c>
      <c r="C5" s="5" t="n">
        <v>39</v>
      </c>
      <c r="D5" s="5" t="n">
        <v>0</v>
      </c>
      <c r="E5" s="5" t="n">
        <v>146</v>
      </c>
    </row>
    <row r="6">
      <c r="A6" s="4" t="inlineStr">
        <is>
          <t>Diluted net income available to common stockholders</t>
        </is>
      </c>
      <c r="B6" s="6" t="n">
        <v>2333</v>
      </c>
      <c r="C6" s="6" t="n">
        <v>3730</v>
      </c>
      <c r="D6" s="6" t="n">
        <v>7297</v>
      </c>
      <c r="E6" s="6" t="n">
        <v>14614</v>
      </c>
    </row>
    <row r="7">
      <c r="A7" s="3" t="inlineStr">
        <is>
          <t>Denominator:</t>
        </is>
      </c>
    </row>
    <row r="8">
      <c r="A8" s="4" t="inlineStr">
        <is>
          <t>Basic weighted average common shares outstanding (in shares)</t>
        </is>
      </c>
      <c r="B8" s="5" t="n">
        <v>151169612</v>
      </c>
      <c r="C8" s="5" t="n">
        <v>153306976</v>
      </c>
      <c r="D8" s="5" t="n">
        <v>150997564</v>
      </c>
      <c r="E8" s="5" t="n">
        <v>153869789</v>
      </c>
    </row>
    <row r="9">
      <c r="A9" s="4" t="inlineStr">
        <is>
          <t>Effect of dilutive instruments (in shares)</t>
        </is>
      </c>
      <c r="B9" s="5" t="n">
        <v>1513851</v>
      </c>
      <c r="C9" s="5" t="n">
        <v>2314537</v>
      </c>
      <c r="D9" s="5" t="n">
        <v>305281</v>
      </c>
      <c r="E9" s="5" t="n">
        <v>2645537</v>
      </c>
    </row>
    <row r="10">
      <c r="A10" s="4" t="inlineStr">
        <is>
          <t>Diluted weighted average common shares outstanding (in shares)</t>
        </is>
      </c>
      <c r="B10" s="5" t="n">
        <v>152683463</v>
      </c>
      <c r="C10" s="5" t="n">
        <v>155621513</v>
      </c>
      <c r="D10" s="5" t="n">
        <v>151302845</v>
      </c>
      <c r="E10" s="5" t="n">
        <v>156515326</v>
      </c>
    </row>
    <row r="11">
      <c r="A11" s="4" t="inlineStr">
        <is>
          <t>Basic (loss) earnings per common share (in dollars per share)</t>
        </is>
      </c>
      <c r="B11" s="7" t="n">
        <v>0.02</v>
      </c>
      <c r="C11" s="7" t="n">
        <v>0.02</v>
      </c>
      <c r="D11" s="7" t="n">
        <v>0.05</v>
      </c>
      <c r="E11" s="7" t="n">
        <v>0.09</v>
      </c>
    </row>
    <row r="12">
      <c r="A12" s="4" t="inlineStr">
        <is>
          <t>Diluted (loss) earnings per common share (in dollars per share)</t>
        </is>
      </c>
      <c r="B12" s="7" t="n">
        <v>0.02</v>
      </c>
      <c r="C12" s="7" t="n">
        <v>0.02</v>
      </c>
      <c r="D12" s="7" t="n">
        <v>0.05</v>
      </c>
      <c r="E12" s="7" t="n">
        <v>0.09</v>
      </c>
    </row>
    <row r="13">
      <c r="A13" s="4" t="inlineStr">
        <is>
          <t>Hudson Pacific Partners L.P.</t>
        </is>
      </c>
    </row>
    <row r="14">
      <c r="A14" s="3" t="inlineStr">
        <is>
          <t>Numerator:</t>
        </is>
      </c>
    </row>
    <row r="15">
      <c r="A15" s="4" t="inlineStr">
        <is>
          <t>Basic net income available to common stockholders</t>
        </is>
      </c>
      <c r="B15" s="6" t="n">
        <v>2334</v>
      </c>
      <c r="C15" s="6" t="n">
        <v>3713</v>
      </c>
      <c r="D15" s="6" t="n">
        <v>7366</v>
      </c>
      <c r="E15" s="6" t="n">
        <v>14553</v>
      </c>
    </row>
    <row r="16">
      <c r="A16" s="4" t="inlineStr">
        <is>
          <t>Diluted net income available to common stockholders</t>
        </is>
      </c>
      <c r="B16" s="6" t="n">
        <v>2334</v>
      </c>
      <c r="C16" s="6" t="n">
        <v>3713</v>
      </c>
      <c r="D16" s="6" t="n">
        <v>7366</v>
      </c>
      <c r="E16" s="6" t="n">
        <v>14553</v>
      </c>
    </row>
    <row r="17">
      <c r="A17" s="3" t="inlineStr">
        <is>
          <t>Denominator:</t>
        </is>
      </c>
    </row>
    <row r="18">
      <c r="A18" s="4" t="inlineStr">
        <is>
          <t>Basic weighted average common units outstanding (in shares)</t>
        </is>
      </c>
      <c r="B18" s="5" t="n">
        <v>152551236</v>
      </c>
      <c r="C18" s="5" t="n">
        <v>154218834</v>
      </c>
      <c r="D18" s="5" t="n">
        <v>152369823</v>
      </c>
      <c r="E18" s="5" t="n">
        <v>154781647</v>
      </c>
    </row>
    <row r="19">
      <c r="A19" s="4" t="inlineStr">
        <is>
          <t>Effect of dilutive instruments (in shares)</t>
        </is>
      </c>
      <c r="B19" s="5" t="n">
        <v>132227</v>
      </c>
      <c r="C19" s="5" t="n">
        <v>794000</v>
      </c>
      <c r="D19" s="5" t="n">
        <v>305281</v>
      </c>
      <c r="E19" s="5" t="n">
        <v>1125000</v>
      </c>
    </row>
    <row r="20">
      <c r="A20" s="4" t="inlineStr">
        <is>
          <t>Diluted weighted average common units outstanding (in shares)</t>
        </is>
      </c>
      <c r="B20" s="5" t="n">
        <v>152683463</v>
      </c>
      <c r="C20" s="5" t="n">
        <v>155012834</v>
      </c>
      <c r="D20" s="5" t="n">
        <v>152675104</v>
      </c>
      <c r="E20" s="5" t="n">
        <v>155906647</v>
      </c>
    </row>
    <row r="21">
      <c r="A21" s="4" t="inlineStr">
        <is>
          <t>Basic earnings per common unit (in dollars per share)</t>
        </is>
      </c>
      <c r="B21" s="7" t="n">
        <v>0.02</v>
      </c>
      <c r="C21" s="7" t="n">
        <v>0.02</v>
      </c>
      <c r="D21" s="7" t="n">
        <v>0.05</v>
      </c>
      <c r="E21" s="7" t="n">
        <v>0.09</v>
      </c>
    </row>
    <row r="22">
      <c r="A22" s="4" t="inlineStr">
        <is>
          <t>Diluted earnings per common unit (in dollars per share)</t>
        </is>
      </c>
      <c r="B22" s="7" t="n">
        <v>0.02</v>
      </c>
      <c r="C22" s="7" t="n">
        <v>0.02</v>
      </c>
      <c r="D22" s="7" t="n">
        <v>0.05</v>
      </c>
      <c r="E22" s="7" t="n">
        <v>0.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Details) - $ / shares</t>
        </is>
      </c>
      <c r="B1" s="2" t="inlineStr">
        <is>
          <t>Oct. 09, 2018</t>
        </is>
      </c>
      <c r="C1" s="2" t="inlineStr">
        <is>
          <t>Aug. 31, 2018</t>
        </is>
      </c>
      <c r="D1" s="2" t="inlineStr">
        <is>
          <t>Jun. 30, 2021</t>
        </is>
      </c>
      <c r="E1" s="2" t="inlineStr">
        <is>
          <t>Dec. 31, 2020</t>
        </is>
      </c>
    </row>
    <row r="2">
      <c r="A2" s="4" t="inlineStr">
        <is>
          <t>HPP-MAC WSP, LLC | VIE, primary beneficiary</t>
        </is>
      </c>
    </row>
    <row r="3">
      <c r="A3" s="3" t="inlineStr">
        <is>
          <t>Temporary Equity</t>
        </is>
      </c>
    </row>
    <row r="4">
      <c r="A4" s="4" t="inlineStr">
        <is>
          <t>VIE, ownership Interest</t>
        </is>
      </c>
      <c r="C4" s="4" t="inlineStr">
        <is>
          <t>75.00%</t>
        </is>
      </c>
    </row>
    <row r="5">
      <c r="A5" s="4" t="inlineStr">
        <is>
          <t>Ferry Building | VIE, primary beneficiary</t>
        </is>
      </c>
    </row>
    <row r="6">
      <c r="A6" s="3" t="inlineStr">
        <is>
          <t>Temporary Equity</t>
        </is>
      </c>
    </row>
    <row r="7">
      <c r="A7" s="4" t="inlineStr">
        <is>
          <t>VIE, ownership Interest</t>
        </is>
      </c>
      <c r="B7" s="4" t="inlineStr">
        <is>
          <t>55.00%</t>
        </is>
      </c>
    </row>
    <row r="8">
      <c r="A8" s="4" t="inlineStr">
        <is>
          <t>Series A redeemable preferred units</t>
        </is>
      </c>
    </row>
    <row r="9">
      <c r="A9" s="3" t="inlineStr">
        <is>
          <t>Temporary Equity</t>
        </is>
      </c>
    </row>
    <row r="10">
      <c r="A10" s="4" t="inlineStr">
        <is>
          <t>Preferred A shares outstanding (in shares)</t>
        </is>
      </c>
      <c r="D10" s="5" t="n">
        <v>392598</v>
      </c>
      <c r="E10" s="5" t="n">
        <v>392598</v>
      </c>
    </row>
    <row r="11">
      <c r="A11" s="4" t="inlineStr">
        <is>
          <t>Distribution rate of preferred stock</t>
        </is>
      </c>
      <c r="D11" s="4" t="inlineStr">
        <is>
          <t>6.25%</t>
        </is>
      </c>
    </row>
    <row r="12">
      <c r="A12" s="4" t="inlineStr">
        <is>
          <t>Redeemable non-controlling interest, liquidation preference (in dollars per share)</t>
        </is>
      </c>
      <c r="D12"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 Rollforward (Details) - USD ($) $ in Thousands</t>
        </is>
      </c>
      <c r="B1" s="2" t="inlineStr">
        <is>
          <t>3 Months Ended</t>
        </is>
      </c>
      <c r="C1" s="2" t="inlineStr">
        <is>
          <t>6 Months Ended</t>
        </is>
      </c>
    </row>
    <row r="2">
      <c r="B2" s="2" t="inlineStr">
        <is>
          <t>Jun. 30, 2021</t>
        </is>
      </c>
      <c r="C2" s="2" t="inlineStr">
        <is>
          <t>Jun. 30, 2021</t>
        </is>
      </c>
    </row>
    <row r="3">
      <c r="A3" s="4" t="inlineStr">
        <is>
          <t>VIE, primary beneficiary</t>
        </is>
      </c>
    </row>
    <row r="4">
      <c r="A4" s="3" t="inlineStr">
        <is>
          <t>Increase (Decrease) in Temporary Equity</t>
        </is>
      </c>
    </row>
    <row r="5">
      <c r="A5" s="4" t="inlineStr">
        <is>
          <t>BEGINNING OF PERIOD</t>
        </is>
      </c>
      <c r="B5" s="6" t="n">
        <v>128661</v>
      </c>
      <c r="C5" s="6" t="n">
        <v>127874</v>
      </c>
    </row>
    <row r="6">
      <c r="A6" s="4" t="inlineStr">
        <is>
          <t>Contributions</t>
        </is>
      </c>
      <c r="B6" s="5" t="n">
        <v>74</v>
      </c>
      <c r="C6" s="5" t="n">
        <v>1543</v>
      </c>
    </row>
    <row r="7">
      <c r="A7" s="4" t="inlineStr">
        <is>
          <t>Distributions</t>
        </is>
      </c>
      <c r="C7" s="5" t="n">
        <v>-8</v>
      </c>
    </row>
    <row r="8">
      <c r="A8" s="4" t="inlineStr">
        <is>
          <t>Declared dividend</t>
        </is>
      </c>
      <c r="B8" s="5" t="n">
        <v>0</v>
      </c>
      <c r="C8" s="5" t="n">
        <v>0</v>
      </c>
    </row>
    <row r="9">
      <c r="A9" s="4" t="inlineStr">
        <is>
          <t>Net income (loss)</t>
        </is>
      </c>
      <c r="B9" s="5" t="n">
        <v>-1282</v>
      </c>
      <c r="C9" s="5" t="n">
        <v>-1964</v>
      </c>
    </row>
    <row r="10">
      <c r="A10" s="4" t="inlineStr">
        <is>
          <t>END OF PERIOD</t>
        </is>
      </c>
      <c r="B10" s="5" t="n">
        <v>127445</v>
      </c>
      <c r="C10" s="5" t="n">
        <v>127445</v>
      </c>
    </row>
    <row r="11">
      <c r="A11" s="4" t="inlineStr">
        <is>
          <t>Series A redeemable preferred units</t>
        </is>
      </c>
    </row>
    <row r="12">
      <c r="A12" s="3" t="inlineStr">
        <is>
          <t>Increase (Decrease) in Temporary Equity</t>
        </is>
      </c>
    </row>
    <row r="13">
      <c r="A13" s="4" t="inlineStr">
        <is>
          <t>BEGINNING OF PERIOD</t>
        </is>
      </c>
      <c r="B13" s="5" t="n">
        <v>9815</v>
      </c>
      <c r="C13" s="5" t="n">
        <v>9815</v>
      </c>
    </row>
    <row r="14">
      <c r="A14" s="4" t="inlineStr">
        <is>
          <t>Contributions</t>
        </is>
      </c>
      <c r="B14" s="5" t="n">
        <v>0</v>
      </c>
      <c r="C14" s="5" t="n">
        <v>0</v>
      </c>
    </row>
    <row r="15">
      <c r="A15" s="4" t="inlineStr">
        <is>
          <t>Distributions</t>
        </is>
      </c>
      <c r="C15" s="5" t="n">
        <v>0</v>
      </c>
    </row>
    <row r="16">
      <c r="A16" s="4" t="inlineStr">
        <is>
          <t>Declared dividend</t>
        </is>
      </c>
      <c r="B16" s="5" t="n">
        <v>-153</v>
      </c>
      <c r="C16" s="5" t="n">
        <v>-306</v>
      </c>
    </row>
    <row r="17">
      <c r="A17" s="4" t="inlineStr">
        <is>
          <t>Net income (loss)</t>
        </is>
      </c>
      <c r="B17" s="5" t="n">
        <v>153</v>
      </c>
      <c r="C17" s="5" t="n">
        <v>306</v>
      </c>
    </row>
    <row r="18">
      <c r="A18" s="4" t="inlineStr">
        <is>
          <t>END OF PERIOD</t>
        </is>
      </c>
      <c r="B18" s="6" t="n">
        <v>9815</v>
      </c>
      <c r="C18" s="6" t="n">
        <v>98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rehensive Income Hudson Pacific Prope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t>
        </is>
      </c>
    </row>
    <row r="4">
      <c r="A4" s="4" t="inlineStr">
        <is>
          <t>Beginning balance</t>
        </is>
      </c>
      <c r="B4" s="6" t="n">
        <v>3936240</v>
      </c>
      <c r="C4" s="6" t="n">
        <v>3629754</v>
      </c>
      <c r="D4" s="6" t="n">
        <v>3967980</v>
      </c>
      <c r="E4" s="6" t="n">
        <v>3709362</v>
      </c>
    </row>
    <row r="5">
      <c r="A5" s="4" t="inlineStr">
        <is>
          <t>Unrealized (losses) gains recognized in OCI</t>
        </is>
      </c>
      <c r="D5" s="5" t="n">
        <v>1763</v>
      </c>
    </row>
    <row r="6">
      <c r="A6" s="4" t="inlineStr">
        <is>
          <t>Reclassification adjustment for realized gains</t>
        </is>
      </c>
      <c r="D6" s="5" t="n">
        <v>3634</v>
      </c>
    </row>
    <row r="7">
      <c r="A7" s="4" t="inlineStr">
        <is>
          <t>Total other comprehensive income (loss)</t>
        </is>
      </c>
      <c r="B7" s="5" t="n">
        <v>2626</v>
      </c>
      <c r="C7" s="5" t="n">
        <v>1935</v>
      </c>
      <c r="D7" s="5" t="n">
        <v>5470</v>
      </c>
      <c r="E7" s="5" t="n">
        <v>-15479</v>
      </c>
    </row>
    <row r="8">
      <c r="A8" s="4" t="inlineStr">
        <is>
          <t>Ending balance</t>
        </is>
      </c>
      <c r="B8" s="5" t="n">
        <v>3945806</v>
      </c>
      <c r="C8" s="5" t="n">
        <v>3601631</v>
      </c>
      <c r="D8" s="5" t="n">
        <v>3945806</v>
      </c>
      <c r="E8" s="5" t="n">
        <v>3601631</v>
      </c>
    </row>
    <row r="9">
      <c r="A9" s="4" t="inlineStr">
        <is>
          <t>Accumulated Other Comprehensive Loss</t>
        </is>
      </c>
    </row>
    <row r="10">
      <c r="A10" s="3" t="inlineStr">
        <is>
          <t>AOCI Including Portion Attributable to Noncontrolling Interest, Net of Tax</t>
        </is>
      </c>
    </row>
    <row r="11">
      <c r="A11" s="4" t="inlineStr">
        <is>
          <t>Beginning balance</t>
        </is>
      </c>
      <c r="B11" s="5" t="n">
        <v>-5327</v>
      </c>
      <c r="C11" s="5" t="n">
        <v>-17804</v>
      </c>
      <c r="D11" s="5" t="n">
        <v>-8133</v>
      </c>
      <c r="E11" s="5" t="n">
        <v>-561</v>
      </c>
    </row>
    <row r="12">
      <c r="A12" s="4" t="inlineStr">
        <is>
          <t>Total other comprehensive income (loss)</t>
        </is>
      </c>
      <c r="B12" s="5" t="n">
        <v>2591</v>
      </c>
      <c r="C12" s="5" t="n">
        <v>1916</v>
      </c>
      <c r="D12" s="5" t="n">
        <v>5397</v>
      </c>
      <c r="E12" s="5" t="n">
        <v>-15327</v>
      </c>
    </row>
    <row r="13">
      <c r="A13" s="4" t="inlineStr">
        <is>
          <t>Ending balance</t>
        </is>
      </c>
      <c r="B13" s="5" t="n">
        <v>-2736</v>
      </c>
      <c r="C13" s="6" t="n">
        <v>-15888</v>
      </c>
      <c r="D13" s="5" t="n">
        <v>-2736</v>
      </c>
      <c r="E13" s="6" t="n">
        <v>-15888</v>
      </c>
    </row>
    <row r="14">
      <c r="A14" s="4" t="inlineStr">
        <is>
          <t>Derivative Instruments</t>
        </is>
      </c>
    </row>
    <row r="15">
      <c r="A15" s="3" t="inlineStr">
        <is>
          <t>AOCI Including Portion Attributable to Noncontrolling Interest, Net of Tax</t>
        </is>
      </c>
    </row>
    <row r="16">
      <c r="A16" s="4" t="inlineStr">
        <is>
          <t>Beginning balance</t>
        </is>
      </c>
      <c r="D16" s="5" t="n">
        <v>-11378</v>
      </c>
    </row>
    <row r="17">
      <c r="A17" s="4" t="inlineStr">
        <is>
          <t>Unrealized (losses) gains recognized in OCI</t>
        </is>
      </c>
      <c r="D17" s="5" t="n">
        <v>-134</v>
      </c>
    </row>
    <row r="18">
      <c r="A18" s="4" t="inlineStr">
        <is>
          <t>Reclassification adjustment for realized gains</t>
        </is>
      </c>
      <c r="D18" s="5" t="n">
        <v>3634</v>
      </c>
    </row>
    <row r="19">
      <c r="A19" s="4" t="inlineStr">
        <is>
          <t>Total other comprehensive income (loss)</t>
        </is>
      </c>
      <c r="D19" s="5" t="n">
        <v>3500</v>
      </c>
    </row>
    <row r="20">
      <c r="A20" s="4" t="inlineStr">
        <is>
          <t>Ending balance</t>
        </is>
      </c>
      <c r="B20" s="5" t="n">
        <v>-7878</v>
      </c>
      <c r="D20" s="5" t="n">
        <v>-7878</v>
      </c>
    </row>
    <row r="21">
      <c r="A21" s="4" t="inlineStr">
        <is>
          <t>Currency Translation Adjustments</t>
        </is>
      </c>
    </row>
    <row r="22">
      <c r="A22" s="3" t="inlineStr">
        <is>
          <t>AOCI Including Portion Attributable to Noncontrolling Interest, Net of Tax</t>
        </is>
      </c>
    </row>
    <row r="23">
      <c r="A23" s="4" t="inlineStr">
        <is>
          <t>Beginning balance</t>
        </is>
      </c>
      <c r="D23" s="5" t="n">
        <v>3245</v>
      </c>
    </row>
    <row r="24">
      <c r="A24" s="4" t="inlineStr">
        <is>
          <t>Unrealized (losses) gains recognized in OCI</t>
        </is>
      </c>
      <c r="D24" s="5" t="n">
        <v>1897</v>
      </c>
    </row>
    <row r="25">
      <c r="A25" s="4" t="inlineStr">
        <is>
          <t>Reclassification adjustment for realized gains</t>
        </is>
      </c>
      <c r="D25" s="5" t="n">
        <v>0</v>
      </c>
    </row>
    <row r="26">
      <c r="A26" s="4" t="inlineStr">
        <is>
          <t>Total other comprehensive income (loss)</t>
        </is>
      </c>
      <c r="D26" s="5" t="n">
        <v>1897</v>
      </c>
    </row>
    <row r="27">
      <c r="A27" s="4" t="inlineStr">
        <is>
          <t>Ending balance</t>
        </is>
      </c>
      <c r="B27" s="6" t="n">
        <v>5142</v>
      </c>
      <c r="D27" s="6" t="n">
        <v>514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Comprehensive Income L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t>
        </is>
      </c>
    </row>
    <row r="4">
      <c r="A4" s="4" t="inlineStr">
        <is>
          <t>Unrealized (losses) gains recognized in OCI</t>
        </is>
      </c>
      <c r="D4" s="6" t="n">
        <v>1763</v>
      </c>
    </row>
    <row r="5">
      <c r="A5" s="4" t="inlineStr">
        <is>
          <t>Reclassification adjustment for realized gains</t>
        </is>
      </c>
      <c r="D5" s="5" t="n">
        <v>3634</v>
      </c>
    </row>
    <row r="6">
      <c r="A6" s="4" t="inlineStr">
        <is>
          <t>Total other comprehensive income (loss)</t>
        </is>
      </c>
      <c r="B6" s="6" t="n">
        <v>2626</v>
      </c>
      <c r="C6" s="6" t="n">
        <v>1935</v>
      </c>
      <c r="D6" s="5" t="n">
        <v>5470</v>
      </c>
      <c r="E6" s="6" t="n">
        <v>-15479</v>
      </c>
    </row>
    <row r="7">
      <c r="A7" s="4" t="inlineStr">
        <is>
          <t>Hudson Pacific Partners L.P.</t>
        </is>
      </c>
    </row>
    <row r="8">
      <c r="A8" s="3" t="inlineStr">
        <is>
          <t>AOCI Including Portion Attributable to Noncontrolling Interest, Net of Tax</t>
        </is>
      </c>
    </row>
    <row r="9">
      <c r="A9" s="4" t="inlineStr">
        <is>
          <t>Beginning balance</t>
        </is>
      </c>
      <c r="B9" s="5" t="n">
        <v>3936240</v>
      </c>
      <c r="C9" s="5" t="n">
        <v>3629754</v>
      </c>
      <c r="D9" s="5" t="n">
        <v>3967980</v>
      </c>
      <c r="E9" s="5" t="n">
        <v>3709362</v>
      </c>
    </row>
    <row r="10">
      <c r="A10" s="4" t="inlineStr">
        <is>
          <t>Unrealized (losses) gains recognized in OCI</t>
        </is>
      </c>
      <c r="D10" s="5" t="n">
        <v>1787</v>
      </c>
    </row>
    <row r="11">
      <c r="A11" s="4" t="inlineStr">
        <is>
          <t>Reclassification adjustment for realized gains</t>
        </is>
      </c>
      <c r="D11" s="5" t="n">
        <v>3683</v>
      </c>
    </row>
    <row r="12">
      <c r="A12" s="4" t="inlineStr">
        <is>
          <t>Total other comprehensive income (loss)</t>
        </is>
      </c>
      <c r="B12" s="5" t="n">
        <v>2626</v>
      </c>
      <c r="C12" s="5" t="n">
        <v>1935</v>
      </c>
      <c r="D12" s="5" t="n">
        <v>5470</v>
      </c>
      <c r="E12" s="5" t="n">
        <v>-15479</v>
      </c>
    </row>
    <row r="13">
      <c r="A13" s="4" t="inlineStr">
        <is>
          <t>Ending balance</t>
        </is>
      </c>
      <c r="B13" s="5" t="n">
        <v>3945806</v>
      </c>
      <c r="C13" s="5" t="n">
        <v>3601631</v>
      </c>
      <c r="D13" s="5" t="n">
        <v>3945806</v>
      </c>
      <c r="E13" s="5" t="n">
        <v>3601631</v>
      </c>
    </row>
    <row r="14">
      <c r="A14" s="4" t="inlineStr">
        <is>
          <t>Hudson Pacific Partners L.P. | Accumulated Other Comprehensive Loss</t>
        </is>
      </c>
    </row>
    <row r="15">
      <c r="A15" s="3" t="inlineStr">
        <is>
          <t>AOCI Including Portion Attributable to Noncontrolling Interest, Net of Tax</t>
        </is>
      </c>
    </row>
    <row r="16">
      <c r="A16" s="4" t="inlineStr">
        <is>
          <t>Beginning balance</t>
        </is>
      </c>
      <c r="B16" s="5" t="n">
        <v>-5402</v>
      </c>
      <c r="C16" s="5" t="n">
        <v>-18027</v>
      </c>
      <c r="D16" s="5" t="n">
        <v>-8246</v>
      </c>
      <c r="E16" s="5" t="n">
        <v>-613</v>
      </c>
    </row>
    <row r="17">
      <c r="A17" s="4" t="inlineStr">
        <is>
          <t>Total other comprehensive income (loss)</t>
        </is>
      </c>
      <c r="B17" s="5" t="n">
        <v>2626</v>
      </c>
      <c r="C17" s="5" t="n">
        <v>1935</v>
      </c>
      <c r="D17" s="5" t="n">
        <v>5470</v>
      </c>
      <c r="E17" s="5" t="n">
        <v>-15479</v>
      </c>
    </row>
    <row r="18">
      <c r="A18" s="4" t="inlineStr">
        <is>
          <t>Ending balance</t>
        </is>
      </c>
      <c r="B18" s="5" t="n">
        <v>-2776</v>
      </c>
      <c r="C18" s="6" t="n">
        <v>-16092</v>
      </c>
      <c r="D18" s="5" t="n">
        <v>-2776</v>
      </c>
      <c r="E18" s="6" t="n">
        <v>-16092</v>
      </c>
    </row>
    <row r="19">
      <c r="A19" s="4" t="inlineStr">
        <is>
          <t>Hudson Pacific Partners L.P. | Derivative Instruments</t>
        </is>
      </c>
    </row>
    <row r="20">
      <c r="A20" s="3" t="inlineStr">
        <is>
          <t>AOCI Including Portion Attributable to Noncontrolling Interest, Net of Tax</t>
        </is>
      </c>
    </row>
    <row r="21">
      <c r="A21" s="4" t="inlineStr">
        <is>
          <t>Beginning balance</t>
        </is>
      </c>
      <c r="D21" s="5" t="n">
        <v>-11485</v>
      </c>
    </row>
    <row r="22">
      <c r="A22" s="4" t="inlineStr">
        <is>
          <t>Unrealized (losses) gains recognized in OCI</t>
        </is>
      </c>
      <c r="D22" s="5" t="n">
        <v>-136</v>
      </c>
    </row>
    <row r="23">
      <c r="A23" s="4" t="inlineStr">
        <is>
          <t>Reclassification adjustment for realized gains</t>
        </is>
      </c>
      <c r="D23" s="5" t="n">
        <v>3683</v>
      </c>
    </row>
    <row r="24">
      <c r="A24" s="4" t="inlineStr">
        <is>
          <t>Total other comprehensive income (loss)</t>
        </is>
      </c>
      <c r="D24" s="5" t="n">
        <v>3547</v>
      </c>
    </row>
    <row r="25">
      <c r="A25" s="4" t="inlineStr">
        <is>
          <t>Ending balance</t>
        </is>
      </c>
      <c r="B25" s="5" t="n">
        <v>-7938</v>
      </c>
      <c r="D25" s="5" t="n">
        <v>-7938</v>
      </c>
    </row>
    <row r="26">
      <c r="A26" s="4" t="inlineStr">
        <is>
          <t>Hudson Pacific Partners L.P. | Currency Translation Adjustments</t>
        </is>
      </c>
    </row>
    <row r="27">
      <c r="A27" s="3" t="inlineStr">
        <is>
          <t>AOCI Including Portion Attributable to Noncontrolling Interest, Net of Tax</t>
        </is>
      </c>
    </row>
    <row r="28">
      <c r="A28" s="4" t="inlineStr">
        <is>
          <t>Beginning balance</t>
        </is>
      </c>
      <c r="D28" s="5" t="n">
        <v>3239</v>
      </c>
    </row>
    <row r="29">
      <c r="A29" s="4" t="inlineStr">
        <is>
          <t>Unrealized (losses) gains recognized in OCI</t>
        </is>
      </c>
      <c r="D29" s="5" t="n">
        <v>1923</v>
      </c>
    </row>
    <row r="30">
      <c r="A30" s="4" t="inlineStr">
        <is>
          <t>Reclassification adjustment for realized gains</t>
        </is>
      </c>
      <c r="D30" s="5" t="n">
        <v>0</v>
      </c>
    </row>
    <row r="31">
      <c r="A31" s="4" t="inlineStr">
        <is>
          <t>Total other comprehensive income (loss)</t>
        </is>
      </c>
      <c r="D31" s="5" t="n">
        <v>1923</v>
      </c>
    </row>
    <row r="32">
      <c r="A32" s="4" t="inlineStr">
        <is>
          <t>Ending balance</t>
        </is>
      </c>
      <c r="B32" s="6" t="n">
        <v>5162</v>
      </c>
      <c r="D32" s="6" t="n">
        <v>516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 Non-controlling Interests (Details)</t>
        </is>
      </c>
      <c r="B1" s="2" t="inlineStr">
        <is>
          <t>6 Months Ended</t>
        </is>
      </c>
    </row>
    <row r="2">
      <c r="B2" s="2" t="inlineStr">
        <is>
          <t>Jun. 30, 2021shares</t>
        </is>
      </c>
      <c r="C2" s="2" t="inlineStr">
        <is>
          <t>Dec. 31, 2020shares</t>
        </is>
      </c>
    </row>
    <row r="3">
      <c r="A3" s="3" t="inlineStr">
        <is>
          <t>Class of Stock</t>
        </is>
      </c>
    </row>
    <row r="4">
      <c r="A4" s="4" t="inlineStr">
        <is>
          <t>Common stock/units, outstanding (in shares)</t>
        </is>
      </c>
      <c r="B4" s="5" t="n">
        <v>152319084</v>
      </c>
      <c r="C4" s="5" t="n">
        <v>151401365</v>
      </c>
    </row>
    <row r="5">
      <c r="A5" s="4" t="inlineStr">
        <is>
          <t>Hudson Pacific Partners L.P.</t>
        </is>
      </c>
    </row>
    <row r="6">
      <c r="A6" s="3" t="inlineStr">
        <is>
          <t>Class of Stock</t>
        </is>
      </c>
    </row>
    <row r="7">
      <c r="A7" s="4" t="inlineStr">
        <is>
          <t>Company’s ownership interest percentage</t>
        </is>
      </c>
      <c r="B7" s="4" t="inlineStr">
        <is>
          <t>99.10%</t>
        </is>
      </c>
      <c r="C7" s="4" t="inlineStr">
        <is>
          <t>99.10%</t>
        </is>
      </c>
    </row>
    <row r="8">
      <c r="A8" s="4" t="inlineStr">
        <is>
          <t>Hudson Pacific Partners L.P. | Company-owned common units in the operating partnership</t>
        </is>
      </c>
    </row>
    <row r="9">
      <c r="A9" s="3" t="inlineStr">
        <is>
          <t>Class of Stock</t>
        </is>
      </c>
    </row>
    <row r="10">
      <c r="A10" s="4" t="inlineStr">
        <is>
          <t>Common stock/units, outstanding (in shares)</t>
        </is>
      </c>
      <c r="B10" s="5" t="n">
        <v>152319084</v>
      </c>
      <c r="C10" s="5" t="n">
        <v>151401365</v>
      </c>
    </row>
    <row r="11">
      <c r="A11" s="4" t="inlineStr">
        <is>
          <t>Noncontrolling interest in operating partnership</t>
        </is>
      </c>
    </row>
    <row r="12">
      <c r="A12" s="3" t="inlineStr">
        <is>
          <t>Class of Stock</t>
        </is>
      </c>
    </row>
    <row r="13">
      <c r="A13" s="4" t="inlineStr">
        <is>
          <t>Non-controlling ownership interest percentage</t>
        </is>
      </c>
      <c r="B13" s="4" t="inlineStr">
        <is>
          <t>0.90%</t>
        </is>
      </c>
      <c r="C13" s="4" t="inlineStr">
        <is>
          <t>0.90%</t>
        </is>
      </c>
    </row>
    <row r="14">
      <c r="A14" s="4" t="inlineStr">
        <is>
          <t>Non-controlling common units in the operating partnership - common units (in shares)</t>
        </is>
      </c>
      <c r="B14" s="5" t="n">
        <v>550969</v>
      </c>
      <c r="C14" s="5" t="n">
        <v>550969</v>
      </c>
    </row>
    <row r="15">
      <c r="A15" s="4" t="inlineStr">
        <is>
          <t>Non-controlling common units in the operating partnership - preferred units (in shares)</t>
        </is>
      </c>
      <c r="B15" s="5" t="n">
        <v>830655</v>
      </c>
      <c r="C15" s="5" t="n">
        <v>770114</v>
      </c>
    </row>
    <row r="16">
      <c r="A16" s="4" t="inlineStr">
        <is>
          <t>Noncontrolling interest in operating partnership | Common units</t>
        </is>
      </c>
    </row>
    <row r="17">
      <c r="A17" s="3" t="inlineStr">
        <is>
          <t>Class of Stock</t>
        </is>
      </c>
    </row>
    <row r="18">
      <c r="A18" s="4" t="inlineStr">
        <is>
          <t>Non-controlling units in the operating partnership (in shares)</t>
        </is>
      </c>
      <c r="B18" s="5" t="n">
        <v>1381624</v>
      </c>
      <c r="C18" s="5" t="n">
        <v>1321083</v>
      </c>
    </row>
    <row r="19">
      <c r="A19" s="4" t="inlineStr">
        <is>
          <t>Performance units</t>
        </is>
      </c>
    </row>
    <row r="20">
      <c r="A20" s="3" t="inlineStr">
        <is>
          <t>Class of Stock</t>
        </is>
      </c>
    </row>
    <row r="21">
      <c r="A21" s="4" t="inlineStr">
        <is>
          <t>Conversion ratio</t>
        </is>
      </c>
      <c r="B21"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1" customWidth="1" min="2" max="2"/>
    <col width="37" customWidth="1" min="3" max="3"/>
  </cols>
  <sheetData>
    <row r="1">
      <c r="A1" s="1" t="inlineStr">
        <is>
          <t>Equity - Additional Information (Details)</t>
        </is>
      </c>
      <c r="B1" s="2" t="inlineStr">
        <is>
          <t>3 Months Ended</t>
        </is>
      </c>
      <c r="C1" s="2" t="inlineStr">
        <is>
          <t>6 Months Ended</t>
        </is>
      </c>
    </row>
    <row r="2">
      <c r="B2" s="2" t="inlineStr">
        <is>
          <t>Jun. 30, 2021USD ($)$ / shares</t>
        </is>
      </c>
      <c r="C2" s="2" t="inlineStr">
        <is>
          <t>Jun. 30, 2021USD ($)$ / sharesshares</t>
        </is>
      </c>
    </row>
    <row r="3">
      <c r="A3" s="3" t="inlineStr">
        <is>
          <t>Class of Stock</t>
        </is>
      </c>
    </row>
    <row r="4">
      <c r="A4" s="4" t="inlineStr">
        <is>
          <t>Proceeds from sale of common stock, net of transaction costs</t>
        </is>
      </c>
      <c r="B4" s="6" t="n">
        <v>44820000</v>
      </c>
      <c r="C4" s="6" t="n">
        <v>44820000</v>
      </c>
    </row>
    <row r="5">
      <c r="A5" s="4" t="inlineStr">
        <is>
          <t>Stock repurchase program, amount authorized</t>
        </is>
      </c>
      <c r="B5" s="5" t="n">
        <v>250000000</v>
      </c>
      <c r="C5" s="5" t="n">
        <v>250000000</v>
      </c>
    </row>
    <row r="6">
      <c r="A6" s="4" t="inlineStr">
        <is>
          <t>Share repurchased net</t>
        </is>
      </c>
      <c r="C6" s="5" t="n">
        <v>14700000</v>
      </c>
    </row>
    <row r="7">
      <c r="A7" s="4" t="inlineStr">
        <is>
          <t>Stock repurchase program, repurchase of common stock, cumulative</t>
        </is>
      </c>
      <c r="B7" s="5" t="n">
        <v>144900000</v>
      </c>
      <c r="C7" s="5" t="n">
        <v>144900000</v>
      </c>
    </row>
    <row r="8">
      <c r="A8" s="4" t="inlineStr">
        <is>
          <t>At-the-Market</t>
        </is>
      </c>
    </row>
    <row r="9">
      <c r="A9" s="3" t="inlineStr">
        <is>
          <t>Class of Stock</t>
        </is>
      </c>
    </row>
    <row r="10">
      <c r="A10" s="4" t="inlineStr">
        <is>
          <t>Maximum sales authorized</t>
        </is>
      </c>
      <c r="C10" s="6" t="n">
        <v>125000000</v>
      </c>
    </row>
    <row r="11">
      <c r="A11" s="4" t="inlineStr">
        <is>
          <t>Shares issued (in shares) | shares</t>
        </is>
      </c>
      <c r="C11" s="5" t="n">
        <v>1526163000000</v>
      </c>
    </row>
    <row r="12">
      <c r="A12" s="4" t="inlineStr">
        <is>
          <t>Proceeds from sale of common stock, net of transaction costs</t>
        </is>
      </c>
      <c r="C12" s="6" t="n">
        <v>45700000</v>
      </c>
    </row>
    <row r="13">
      <c r="A13" s="4" t="inlineStr">
        <is>
          <t>Cumulative total sold</t>
        </is>
      </c>
      <c r="B13" s="6" t="n">
        <v>65800000</v>
      </c>
      <c r="C13" s="6" t="n">
        <v>65800000</v>
      </c>
    </row>
    <row r="14">
      <c r="A14" s="4" t="inlineStr">
        <is>
          <t>Low | At-the-Market</t>
        </is>
      </c>
    </row>
    <row r="15">
      <c r="A15" s="3" t="inlineStr">
        <is>
          <t>Class of Stock</t>
        </is>
      </c>
    </row>
    <row r="16">
      <c r="A16" s="4" t="inlineStr">
        <is>
          <t>Shares issued price per share (usd per share) | $ / shares</t>
        </is>
      </c>
      <c r="B16" s="6" t="n">
        <v>29530000</v>
      </c>
      <c r="C16" s="6" t="n">
        <v>29530000</v>
      </c>
    </row>
    <row r="17">
      <c r="A17" s="4" t="inlineStr">
        <is>
          <t>High | At-the-Market</t>
        </is>
      </c>
    </row>
    <row r="18">
      <c r="A18" s="3" t="inlineStr">
        <is>
          <t>Class of Stock</t>
        </is>
      </c>
    </row>
    <row r="19">
      <c r="A19" s="4" t="inlineStr">
        <is>
          <t>Shares issued price per share (usd per share) | $ / shares</t>
        </is>
      </c>
      <c r="B19" s="6" t="n">
        <v>30170000</v>
      </c>
      <c r="C19" s="6" t="n">
        <v>3017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 Dividend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t>
        </is>
      </c>
    </row>
    <row r="4">
      <c r="A4" s="4" t="inlineStr">
        <is>
          <t>Common stock, dividends (in dollars per share)</t>
        </is>
      </c>
      <c r="B4" s="7" t="n">
        <v>0.25</v>
      </c>
      <c r="C4" s="7" t="n">
        <v>0.25</v>
      </c>
      <c r="D4" s="7" t="n">
        <v>0.5</v>
      </c>
      <c r="E4" s="7" t="n">
        <v>0.5</v>
      </c>
    </row>
    <row r="5">
      <c r="A5" s="4" t="inlineStr">
        <is>
          <t>Common stock, dividends, cash paid (in dollars per share)</t>
        </is>
      </c>
      <c r="B5" s="10" t="n">
        <v>0.25</v>
      </c>
      <c r="C5" s="10" t="n">
        <v>0.25</v>
      </c>
      <c r="D5" s="10" t="n">
        <v>0.5</v>
      </c>
      <c r="E5" s="10" t="n">
        <v>0.5</v>
      </c>
    </row>
    <row r="6">
      <c r="A6" s="4" t="inlineStr">
        <is>
          <t>Common units, dividends (in dollars per share)</t>
        </is>
      </c>
      <c r="B6" s="10" t="n">
        <v>0.25</v>
      </c>
      <c r="C6" s="10" t="n">
        <v>0.25</v>
      </c>
      <c r="D6" s="10" t="n">
        <v>0.5</v>
      </c>
      <c r="E6" s="10" t="n">
        <v>0.5</v>
      </c>
    </row>
    <row r="7">
      <c r="A7" s="4" t="inlineStr">
        <is>
          <t>Common units, dividends, cash paid (in dollars per share)</t>
        </is>
      </c>
      <c r="B7" s="10" t="n">
        <v>0.25</v>
      </c>
      <c r="C7" s="10" t="n">
        <v>0.25</v>
      </c>
      <c r="D7" s="10" t="n">
        <v>0.5</v>
      </c>
      <c r="E7" s="10" t="n">
        <v>0.5</v>
      </c>
    </row>
    <row r="8">
      <c r="A8" s="4" t="inlineStr">
        <is>
          <t>Series A preferred stock, dividends, cash paid (in dollars per share)</t>
        </is>
      </c>
      <c r="B8" s="11" t="n">
        <v>0.3906</v>
      </c>
      <c r="C8" s="11" t="n">
        <v>0.3906</v>
      </c>
    </row>
    <row r="9">
      <c r="A9" s="4" t="inlineStr">
        <is>
          <t>Performance units, dividends, cash paid (in dollars per share)</t>
        </is>
      </c>
      <c r="B9" s="10" t="n">
        <v>0.25</v>
      </c>
      <c r="C9" s="10" t="n">
        <v>0.25</v>
      </c>
      <c r="D9" s="10" t="n">
        <v>0.5</v>
      </c>
      <c r="E9" s="10" t="n">
        <v>0.5</v>
      </c>
    </row>
    <row r="10">
      <c r="A10" s="4" t="inlineStr">
        <is>
          <t>Performance units, dividends (in dollars per share)</t>
        </is>
      </c>
      <c r="B10" s="10" t="n">
        <v>0.25</v>
      </c>
      <c r="C10" s="10" t="n">
        <v>0.25</v>
      </c>
      <c r="D10" s="10" t="n">
        <v>0.5</v>
      </c>
      <c r="E10" s="10" t="n">
        <v>0.5</v>
      </c>
    </row>
    <row r="11">
      <c r="A11" s="4" t="inlineStr">
        <is>
          <t>Series A preferred units</t>
        </is>
      </c>
    </row>
    <row r="12">
      <c r="A12" s="3" t="inlineStr">
        <is>
          <t>Class of Stock</t>
        </is>
      </c>
    </row>
    <row r="13">
      <c r="A13" s="4" t="inlineStr">
        <is>
          <t>Series A preferred units, dividends (in dollars per share)</t>
        </is>
      </c>
      <c r="B13" s="12" t="n">
        <v>0.3906</v>
      </c>
      <c r="C13" s="12" t="n">
        <v>0.3906</v>
      </c>
      <c r="D13" s="11" t="n">
        <v>0.7812</v>
      </c>
      <c r="E13" s="11" t="n">
        <v>0.7812</v>
      </c>
    </row>
    <row r="14">
      <c r="A14" s="4" t="inlineStr">
        <is>
          <t>Series A preferred stock, dividends, cash paid (in dollars per share)</t>
        </is>
      </c>
      <c r="D14" s="12" t="n">
        <v>0.7812</v>
      </c>
      <c r="E14" s="12" t="n">
        <v>0.78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1property</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Operating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S</t>
        </is>
      </c>
      <c r="B4" s="6" t="n">
        <v>215602</v>
      </c>
      <c r="C4" s="6" t="n">
        <v>198610</v>
      </c>
      <c r="D4" s="6" t="n">
        <v>428721</v>
      </c>
      <c r="E4" s="6" t="n">
        <v>404837</v>
      </c>
    </row>
    <row r="5">
      <c r="A5" s="4" t="inlineStr">
        <is>
          <t>Operating expenses</t>
        </is>
      </c>
      <c r="B5" s="5" t="n">
        <v>-81577</v>
      </c>
      <c r="C5" s="5" t="n">
        <v>-72562</v>
      </c>
      <c r="D5" s="5" t="n">
        <v>-159592</v>
      </c>
      <c r="E5" s="5" t="n">
        <v>-147072</v>
      </c>
    </row>
    <row r="6">
      <c r="A6" s="4" t="inlineStr">
        <is>
          <t>TOTAL PROFIT FROM ALL SEGMENTS</t>
        </is>
      </c>
      <c r="B6" s="5" t="n">
        <v>134025</v>
      </c>
      <c r="C6" s="5" t="n">
        <v>126048</v>
      </c>
      <c r="D6" s="5" t="n">
        <v>269129</v>
      </c>
      <c r="E6" s="5" t="n">
        <v>257765</v>
      </c>
    </row>
    <row r="7">
      <c r="A7" s="4" t="inlineStr">
        <is>
          <t>Office segment</t>
        </is>
      </c>
    </row>
    <row r="8">
      <c r="A8" s="3" t="inlineStr">
        <is>
          <t>Segment Reporting Information</t>
        </is>
      </c>
    </row>
    <row r="9">
      <c r="A9" s="4" t="inlineStr">
        <is>
          <t>TOTAL REVENUES</t>
        </is>
      </c>
      <c r="B9" s="5" t="n">
        <v>195703</v>
      </c>
      <c r="C9" s="5" t="n">
        <v>184308</v>
      </c>
      <c r="D9" s="5" t="n">
        <v>387846</v>
      </c>
      <c r="E9" s="5" t="n">
        <v>370735</v>
      </c>
    </row>
    <row r="10">
      <c r="A10" s="4" t="inlineStr">
        <is>
          <t>Operating expenses</t>
        </is>
      </c>
      <c r="B10" s="5" t="n">
        <v>-69111</v>
      </c>
      <c r="C10" s="5" t="n">
        <v>-64611</v>
      </c>
      <c r="D10" s="5" t="n">
        <v>-135673</v>
      </c>
      <c r="E10" s="5" t="n">
        <v>-128471</v>
      </c>
    </row>
    <row r="11">
      <c r="A11" s="4" t="inlineStr">
        <is>
          <t>TOTAL PROFIT FROM ALL SEGMENTS</t>
        </is>
      </c>
      <c r="B11" s="5" t="n">
        <v>126592</v>
      </c>
      <c r="C11" s="5" t="n">
        <v>119697</v>
      </c>
      <c r="D11" s="5" t="n">
        <v>252173</v>
      </c>
      <c r="E11" s="5" t="n">
        <v>242264</v>
      </c>
    </row>
    <row r="12">
      <c r="A12" s="4" t="inlineStr">
        <is>
          <t>Studio segment</t>
        </is>
      </c>
    </row>
    <row r="13">
      <c r="A13" s="3" t="inlineStr">
        <is>
          <t>Segment Reporting Information</t>
        </is>
      </c>
    </row>
    <row r="14">
      <c r="A14" s="4" t="inlineStr">
        <is>
          <t>TOTAL REVENUES</t>
        </is>
      </c>
      <c r="B14" s="5" t="n">
        <v>19899</v>
      </c>
      <c r="C14" s="5" t="n">
        <v>14302</v>
      </c>
      <c r="D14" s="5" t="n">
        <v>40875</v>
      </c>
      <c r="E14" s="5" t="n">
        <v>34102</v>
      </c>
    </row>
    <row r="15">
      <c r="A15" s="4" t="inlineStr">
        <is>
          <t>Operating expenses</t>
        </is>
      </c>
      <c r="B15" s="5" t="n">
        <v>-12466</v>
      </c>
      <c r="C15" s="5" t="n">
        <v>-7951</v>
      </c>
      <c r="D15" s="5" t="n">
        <v>-23919</v>
      </c>
      <c r="E15" s="5" t="n">
        <v>-18601</v>
      </c>
    </row>
    <row r="16">
      <c r="A16" s="4" t="inlineStr">
        <is>
          <t>TOTAL PROFIT FROM ALL SEGMENTS</t>
        </is>
      </c>
      <c r="B16" s="6" t="n">
        <v>7433</v>
      </c>
      <c r="C16" s="6" t="n">
        <v>6351</v>
      </c>
      <c r="D16" s="6" t="n">
        <v>16956</v>
      </c>
      <c r="E16" s="6" t="n">
        <v>155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and Western Canada. The following table summarizes the Company’s portfolio as of June 30, 2021: Segments Number of Properties Square Feet (unaudited) Consolidated portfolio Office 52 14,092,789 Studios 3 1,224,403 Land 6 2,504,406 Total consolidated portfolio 61 17,821,598 Unconsolidated portfolio (1) Office 1 1,491,858 Land 2 691,000 Total unconsolidated portfolio 3 2,182,858 TOTAL (2) 64 20,004,456 _________________ 1. Pursuant to a co-ownership agreement with an affiliate of Blackstone Property Partners Lower Fund 1 LP (“Blackstone 1 LP”), the Company owns 20% of the unconsolidated joint venture which owns the Bentall Centre property located in Vancouver, Canada. The Company also owns 50% of the unconsolidated joint venture entity which owns the Sunset Glenoaks Studios development. The square footage shown above represents 100% of the properties. See Note 4 for details. 2. Includes repositioning, redevelopment and development prope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et income</t>
        </is>
      </c>
      <c r="B4" s="6" t="n">
        <v>7030</v>
      </c>
      <c r="C4" s="6" t="n">
        <v>7011</v>
      </c>
      <c r="D4" s="6" t="n">
        <v>18441</v>
      </c>
      <c r="E4" s="6" t="n">
        <v>20960</v>
      </c>
    </row>
    <row r="5">
      <c r="A5" s="4" t="inlineStr">
        <is>
          <t>General and administrative</t>
        </is>
      </c>
      <c r="B5" s="5" t="n">
        <v>17109</v>
      </c>
      <c r="C5" s="5" t="n">
        <v>17897</v>
      </c>
      <c r="D5" s="5" t="n">
        <v>35558</v>
      </c>
      <c r="E5" s="5" t="n">
        <v>36515</v>
      </c>
    </row>
    <row r="6">
      <c r="A6" s="4" t="inlineStr">
        <is>
          <t>Depreciation and amortization</t>
        </is>
      </c>
      <c r="B6" s="5" t="n">
        <v>84178</v>
      </c>
      <c r="C6" s="5" t="n">
        <v>73516</v>
      </c>
      <c r="D6" s="5" t="n">
        <v>166939</v>
      </c>
      <c r="E6" s="5" t="n">
        <v>147279</v>
      </c>
    </row>
    <row r="7">
      <c r="A7" s="4" t="inlineStr">
        <is>
          <t>Income from unconsolidated real estate entities</t>
        </is>
      </c>
      <c r="B7" s="5" t="n">
        <v>-470</v>
      </c>
      <c r="C7" s="5" t="n">
        <v>-410</v>
      </c>
      <c r="D7" s="5" t="n">
        <v>-1105</v>
      </c>
      <c r="E7" s="5" t="n">
        <v>-174</v>
      </c>
    </row>
    <row r="8">
      <c r="A8" s="4" t="inlineStr">
        <is>
          <t>Fee income</t>
        </is>
      </c>
      <c r="B8" s="5" t="n">
        <v>-797</v>
      </c>
      <c r="C8" s="5" t="n">
        <v>-556</v>
      </c>
      <c r="D8" s="5" t="n">
        <v>-1645</v>
      </c>
      <c r="E8" s="5" t="n">
        <v>-1166</v>
      </c>
    </row>
    <row r="9">
      <c r="A9" s="4" t="inlineStr">
        <is>
          <t>Interest expense</t>
        </is>
      </c>
      <c r="B9" s="5" t="n">
        <v>30689</v>
      </c>
      <c r="C9" s="5" t="n">
        <v>27930</v>
      </c>
      <c r="D9" s="5" t="n">
        <v>60975</v>
      </c>
      <c r="E9" s="5" t="n">
        <v>54347</v>
      </c>
    </row>
    <row r="10">
      <c r="A10" s="4" t="inlineStr">
        <is>
          <t>Interest income</t>
        </is>
      </c>
      <c r="B10" s="5" t="n">
        <v>-937</v>
      </c>
      <c r="C10" s="5" t="n">
        <v>-1048</v>
      </c>
      <c r="D10" s="5" t="n">
        <v>-1934</v>
      </c>
      <c r="E10" s="5" t="n">
        <v>-2073</v>
      </c>
    </row>
    <row r="11">
      <c r="A11" s="4" t="inlineStr">
        <is>
          <t>Management services reimbursement income—unconsolidated real estate entities</t>
        </is>
      </c>
      <c r="B11" s="5" t="n">
        <v>626</v>
      </c>
      <c r="C11" s="5" t="n">
        <v>0</v>
      </c>
      <c r="D11" s="5" t="n">
        <v>626</v>
      </c>
      <c r="E11" s="5" t="n">
        <v>0</v>
      </c>
    </row>
    <row r="12">
      <c r="A12" s="4" t="inlineStr">
        <is>
          <t>Management services expense—unconsolidated real estate entities</t>
        </is>
      </c>
      <c r="B12" s="5" t="n">
        <v>626</v>
      </c>
      <c r="C12" s="5" t="n">
        <v>0</v>
      </c>
      <c r="D12" s="5" t="n">
        <v>626</v>
      </c>
      <c r="E12" s="5" t="n">
        <v>0</v>
      </c>
    </row>
    <row r="13">
      <c r="A13" s="4" t="inlineStr">
        <is>
          <t>Transaction-related expenses</t>
        </is>
      </c>
      <c r="B13" s="5" t="n">
        <v>1064</v>
      </c>
      <c r="C13" s="5" t="n">
        <v>157</v>
      </c>
      <c r="D13" s="5" t="n">
        <v>1064</v>
      </c>
      <c r="E13" s="5" t="n">
        <v>259</v>
      </c>
    </row>
    <row r="14">
      <c r="A14" s="4" t="inlineStr">
        <is>
          <t>Unrealized (gain) loss on non-real estate investments</t>
        </is>
      </c>
      <c r="B14" s="5" t="n">
        <v>-5018</v>
      </c>
      <c r="C14" s="5" t="n">
        <v>2267</v>
      </c>
      <c r="D14" s="5" t="n">
        <v>-10793</v>
      </c>
      <c r="E14" s="5" t="n">
        <v>2848</v>
      </c>
    </row>
    <row r="15">
      <c r="A15" s="4" t="inlineStr">
        <is>
          <t>Other expense (income)</t>
        </is>
      </c>
      <c r="B15" s="5" t="n">
        <v>1177</v>
      </c>
      <c r="C15" s="5" t="n">
        <v>-716</v>
      </c>
      <c r="D15" s="5" t="n">
        <v>1629</v>
      </c>
      <c r="E15" s="5" t="n">
        <v>-1030</v>
      </c>
    </row>
    <row r="16">
      <c r="A16" s="4" t="inlineStr">
        <is>
          <t>TOTAL PROFIT FROM ALL SEGMENTS</t>
        </is>
      </c>
      <c r="B16" s="6" t="n">
        <v>134025</v>
      </c>
      <c r="C16" s="6" t="n">
        <v>126048</v>
      </c>
      <c r="D16" s="6" t="n">
        <v>269129</v>
      </c>
      <c r="E16" s="6" t="n">
        <v>25776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1</t>
        </is>
      </c>
      <c r="C2" s="2" t="inlineStr">
        <is>
          <t>Dec. 31, 2020</t>
        </is>
      </c>
    </row>
    <row r="3">
      <c r="A3" s="3" t="inlineStr">
        <is>
          <t>Related Party Transaction</t>
        </is>
      </c>
    </row>
    <row r="4">
      <c r="A4" s="4" t="inlineStr">
        <is>
          <t>Operating lease right-of-use assets</t>
        </is>
      </c>
      <c r="B4" s="6" t="n">
        <v>268537</v>
      </c>
      <c r="C4" s="6" t="n">
        <v>264880</v>
      </c>
    </row>
    <row r="5">
      <c r="A5" s="4" t="inlineStr">
        <is>
          <t>Operating lease liabilities</t>
        </is>
      </c>
      <c r="B5" s="5" t="n">
        <v>274408</v>
      </c>
      <c r="C5" s="6" t="n">
        <v>270014</v>
      </c>
    </row>
    <row r="6">
      <c r="A6" s="4" t="inlineStr">
        <is>
          <t>Rent expense</t>
        </is>
      </c>
      <c r="B6" s="5" t="n">
        <v>600</v>
      </c>
    </row>
    <row r="7">
      <c r="A7" s="4" t="inlineStr">
        <is>
          <t>Office Space and Fitness Facility</t>
        </is>
      </c>
    </row>
    <row r="8">
      <c r="A8" s="3" t="inlineStr">
        <is>
          <t>Related Party Transaction</t>
        </is>
      </c>
    </row>
    <row r="9">
      <c r="A9" s="4" t="inlineStr">
        <is>
          <t>Operating lease right-of-use assets</t>
        </is>
      </c>
      <c r="B9" s="5" t="n">
        <v>6000</v>
      </c>
    </row>
    <row r="10">
      <c r="A10" s="4" t="inlineStr">
        <is>
          <t>Operating lease liabilities</t>
        </is>
      </c>
      <c r="B10" s="6" t="n">
        <v>61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6 Months Ended</t>
        </is>
      </c>
    </row>
    <row r="2">
      <c r="B2" s="2" t="inlineStr">
        <is>
          <t>Jun. 30, 2021USD ($)</t>
        </is>
      </c>
    </row>
    <row r="3">
      <c r="A3" s="4" t="inlineStr">
        <is>
          <t>Capital Addition Purchase Commitments</t>
        </is>
      </c>
    </row>
    <row r="4">
      <c r="A4" s="3" t="inlineStr">
        <is>
          <t>Loss Contingencies</t>
        </is>
      </c>
    </row>
    <row r="5">
      <c r="A5" s="4" t="inlineStr">
        <is>
          <t>Commitments</t>
        </is>
      </c>
      <c r="B5" s="8" t="n">
        <v>163.2</v>
      </c>
    </row>
    <row r="6">
      <c r="A6" s="4" t="inlineStr">
        <is>
          <t>Unsecured debt | Revolving credit facility</t>
        </is>
      </c>
    </row>
    <row r="7">
      <c r="A7" s="3" t="inlineStr">
        <is>
          <t>Loss Contingencies</t>
        </is>
      </c>
    </row>
    <row r="8">
      <c r="A8" s="4" t="inlineStr">
        <is>
          <t>Letters of credit, amount outstanding</t>
        </is>
      </c>
      <c r="B8" s="9" t="n">
        <v>2.8</v>
      </c>
    </row>
    <row r="9">
      <c r="A9" s="4" t="inlineStr">
        <is>
          <t>Real estate technology venture capital fund</t>
        </is>
      </c>
    </row>
    <row r="10">
      <c r="A10" s="3" t="inlineStr">
        <is>
          <t>Loss Contingencies</t>
        </is>
      </c>
    </row>
    <row r="11">
      <c r="A11" s="4" t="inlineStr">
        <is>
          <t>Commitments</t>
        </is>
      </c>
      <c r="B11" s="5" t="n">
        <v>28</v>
      </c>
    </row>
    <row r="12">
      <c r="A12" s="4" t="inlineStr">
        <is>
          <t>Investment, contributions to date</t>
        </is>
      </c>
      <c r="B12" s="9" t="n">
        <v>12.6</v>
      </c>
    </row>
    <row r="13">
      <c r="A13" s="4" t="inlineStr">
        <is>
          <t>Commitment remaining contribution amount</t>
        </is>
      </c>
      <c r="B13" s="8" t="n">
        <v>15.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SUPPLEMENTAL DISCLOSURE OF CASH FLOW INFORMATION:</t>
        </is>
      </c>
    </row>
    <row r="4">
      <c r="A4" s="4" t="inlineStr">
        <is>
          <t>Cash paid for interest, net of capitalized interest</t>
        </is>
      </c>
      <c r="B4" s="6" t="n">
        <v>56034</v>
      </c>
      <c r="C4" s="6" t="n">
        <v>48794</v>
      </c>
    </row>
    <row r="5">
      <c r="A5" s="3" t="inlineStr">
        <is>
          <t>Non-cash investing and financing activities</t>
        </is>
      </c>
    </row>
    <row r="6">
      <c r="A6" s="4" t="inlineStr">
        <is>
          <t>Accounts payable and accrued liabilities for real estate investments</t>
        </is>
      </c>
      <c r="B6" s="5" t="n">
        <v>134516</v>
      </c>
      <c r="C6" s="5" t="n">
        <v>162454</v>
      </c>
    </row>
    <row r="7">
      <c r="A7" s="4" t="inlineStr">
        <is>
          <t>Lease liabilities recorded in connection with right-of-use assets</t>
        </is>
      </c>
      <c r="B7" s="5" t="n">
        <v>6688</v>
      </c>
      <c r="C7" s="5" t="n">
        <v>0</v>
      </c>
    </row>
    <row r="8">
      <c r="A8" s="4" t="inlineStr">
        <is>
          <t>Nonrefundable deposit for sale of non-controlling interest</t>
        </is>
      </c>
      <c r="B8" s="5" t="n">
        <v>0</v>
      </c>
      <c r="C8" s="5" t="n">
        <v>50000</v>
      </c>
    </row>
    <row r="9">
      <c r="A9" s="4" t="inlineStr">
        <is>
          <t>Hudson Pacific Partners L.P.</t>
        </is>
      </c>
    </row>
    <row r="10">
      <c r="A10" s="3" t="inlineStr">
        <is>
          <t>SUPPLEMENTAL DISCLOSURE OF CASH FLOW INFORMATION:</t>
        </is>
      </c>
    </row>
    <row r="11">
      <c r="A11" s="4" t="inlineStr">
        <is>
          <t>Cash paid for interest, net of capitalized interest</t>
        </is>
      </c>
      <c r="B11" s="5" t="n">
        <v>56034</v>
      </c>
      <c r="C11" s="5" t="n">
        <v>48794</v>
      </c>
    </row>
    <row r="12">
      <c r="A12" s="3" t="inlineStr">
        <is>
          <t>Non-cash investing and financing activities</t>
        </is>
      </c>
    </row>
    <row r="13">
      <c r="A13" s="4" t="inlineStr">
        <is>
          <t>Accounts payable and accrued liabilities for real estate investments</t>
        </is>
      </c>
      <c r="B13" s="5" t="n">
        <v>134516</v>
      </c>
      <c r="C13" s="5" t="n">
        <v>162454</v>
      </c>
    </row>
    <row r="14">
      <c r="A14" s="4" t="inlineStr">
        <is>
          <t>Lease liabilities recorded in connection with right-of-use assets</t>
        </is>
      </c>
      <c r="B14" s="5" t="n">
        <v>6688</v>
      </c>
      <c r="C14" s="5" t="n">
        <v>0</v>
      </c>
    </row>
    <row r="15">
      <c r="A15" s="4" t="inlineStr">
        <is>
          <t>Nonrefundable deposit for sale of non-controlling interest</t>
        </is>
      </c>
      <c r="B15" s="6" t="n">
        <v>0</v>
      </c>
      <c r="C15" s="6" t="n">
        <v>5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Rollforward (Details) - USD ($) $ in Thousands</t>
        </is>
      </c>
      <c r="B1" s="2" t="inlineStr">
        <is>
          <t>Jun. 30, 2021</t>
        </is>
      </c>
      <c r="C1" s="2" t="inlineStr">
        <is>
          <t>Dec. 31, 2020</t>
        </is>
      </c>
      <c r="D1" s="2" t="inlineStr">
        <is>
          <t>Jun. 30, 2020</t>
        </is>
      </c>
      <c r="E1" s="2" t="inlineStr">
        <is>
          <t>Dec. 31, 2019</t>
        </is>
      </c>
    </row>
    <row r="2">
      <c r="A2" s="3" t="inlineStr">
        <is>
          <t>Cash and Cash Equivalents</t>
        </is>
      </c>
    </row>
    <row r="3">
      <c r="A3" s="4" t="inlineStr">
        <is>
          <t>Cash and cash equivalents</t>
        </is>
      </c>
      <c r="B3" s="6" t="n">
        <v>110978</v>
      </c>
      <c r="C3" s="6" t="n">
        <v>113686</v>
      </c>
      <c r="D3" s="6" t="n">
        <v>45052</v>
      </c>
      <c r="E3" s="6" t="n">
        <v>46224</v>
      </c>
    </row>
    <row r="4">
      <c r="A4" s="4" t="inlineStr">
        <is>
          <t>Restricted cash</t>
        </is>
      </c>
      <c r="B4" s="5" t="n">
        <v>33967</v>
      </c>
      <c r="C4" s="5" t="n">
        <v>35854</v>
      </c>
      <c r="D4" s="5" t="n">
        <v>11819</v>
      </c>
      <c r="E4" s="5" t="n">
        <v>12034</v>
      </c>
    </row>
    <row r="5">
      <c r="A5" s="4" t="inlineStr">
        <is>
          <t>TOTAL</t>
        </is>
      </c>
      <c r="B5" s="5" t="n">
        <v>144945</v>
      </c>
      <c r="C5" s="5" t="n">
        <v>149540</v>
      </c>
      <c r="D5" s="5" t="n">
        <v>56871</v>
      </c>
      <c r="E5" s="5" t="n">
        <v>58258</v>
      </c>
    </row>
    <row r="6">
      <c r="A6" s="4" t="inlineStr">
        <is>
          <t>Hudson Pacific Partners L.P.</t>
        </is>
      </c>
    </row>
    <row r="7">
      <c r="A7" s="3" t="inlineStr">
        <is>
          <t>Cash and Cash Equivalents</t>
        </is>
      </c>
    </row>
    <row r="8">
      <c r="A8" s="4" t="inlineStr">
        <is>
          <t>Cash and cash equivalents</t>
        </is>
      </c>
      <c r="B8" s="5" t="n">
        <v>110978</v>
      </c>
      <c r="C8" s="5" t="n">
        <v>113686</v>
      </c>
      <c r="D8" s="5" t="n">
        <v>45052</v>
      </c>
      <c r="E8" s="5" t="n">
        <v>46224</v>
      </c>
    </row>
    <row r="9">
      <c r="A9" s="4" t="inlineStr">
        <is>
          <t>Restricted cash</t>
        </is>
      </c>
      <c r="B9" s="5" t="n">
        <v>33967</v>
      </c>
      <c r="C9" s="5" t="n">
        <v>35854</v>
      </c>
      <c r="D9" s="5" t="n">
        <v>11819</v>
      </c>
      <c r="E9" s="5" t="n">
        <v>12034</v>
      </c>
    </row>
    <row r="10">
      <c r="A10" s="4" t="inlineStr">
        <is>
          <t>TOTAL</t>
        </is>
      </c>
      <c r="B10" s="6" t="n">
        <v>144945</v>
      </c>
      <c r="C10" s="6" t="n">
        <v>149540</v>
      </c>
      <c r="D10" s="6" t="n">
        <v>56871</v>
      </c>
      <c r="E10" s="6" t="n">
        <v>582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4" customWidth="1" min="2" max="2"/>
    <col width="21" customWidth="1" min="3" max="3"/>
  </cols>
  <sheetData>
    <row r="1">
      <c r="A1" s="1" t="inlineStr">
        <is>
          <t>Subsequent Events (Details) - Subsequent event $ in Millions</t>
        </is>
      </c>
      <c r="B1" s="2" t="inlineStr">
        <is>
          <t>Jul. 29, 2021USD ($)ft²</t>
        </is>
      </c>
      <c r="C1" s="2" t="inlineStr">
        <is>
          <t>Jul. 22, 2021USD ($)</t>
        </is>
      </c>
    </row>
    <row r="2">
      <c r="A2" s="4" t="inlineStr">
        <is>
          <t>Corporate Joint Venture | Joint Venture With Blackstone Affiliate</t>
        </is>
      </c>
    </row>
    <row r="3">
      <c r="A3" s="3" t="inlineStr">
        <is>
          <t>Subsequent Event</t>
        </is>
      </c>
    </row>
    <row r="4">
      <c r="A4" s="4" t="inlineStr">
        <is>
          <t>Non-controlling ownership interest percentage</t>
        </is>
      </c>
      <c r="B4" s="4" t="inlineStr">
        <is>
          <t>35.00%</t>
        </is>
      </c>
    </row>
    <row r="5">
      <c r="A5" s="4" t="inlineStr">
        <is>
          <t>Land Outside Of London, United Kingdom | Corporate Joint Venture</t>
        </is>
      </c>
    </row>
    <row r="6">
      <c r="A6" s="3" t="inlineStr">
        <is>
          <t>Subsequent Event</t>
        </is>
      </c>
    </row>
    <row r="7">
      <c r="A7" s="4" t="inlineStr">
        <is>
          <t>Area of real estate property (in square feet) | ft²</t>
        </is>
      </c>
      <c r="B7" s="5" t="n">
        <v>91</v>
      </c>
    </row>
    <row r="8">
      <c r="A8" s="4" t="inlineStr">
        <is>
          <t>Payments to acquire land</t>
        </is>
      </c>
      <c r="B8" s="8" t="n">
        <v>167.5</v>
      </c>
    </row>
    <row r="9">
      <c r="A9" s="4" t="inlineStr">
        <is>
          <t>Revolving credit facility | Unsecured debt</t>
        </is>
      </c>
    </row>
    <row r="10">
      <c r="A10" s="3" t="inlineStr">
        <is>
          <t>Subsequent Event</t>
        </is>
      </c>
    </row>
    <row r="11">
      <c r="A11" s="4" t="inlineStr">
        <is>
          <t>Proceeds from lines of credit</t>
        </is>
      </c>
      <c r="C11" s="6"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0:59Z</dcterms:created>
  <dcterms:modified xmlns:dcterms="http://purl.org/dc/terms/" xmlns:xsi="http://www.w3.org/2001/XMLSchema-instance" xsi:type="dcterms:W3CDTF">2021-08-04T20:10:59Z</dcterms:modified>
</cp:coreProperties>
</file>